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Managemen" sheetId="7" state="visible" r:id="rId7"/>
    <sheet xmlns:r="http://schemas.openxmlformats.org/officeDocument/2006/relationships" name="Acquisitions"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epaid Expenses and Other Asse" sheetId="11" state="visible" r:id="rId11"/>
    <sheet xmlns:r="http://schemas.openxmlformats.org/officeDocument/2006/relationships" name="Property and Equipment, net" sheetId="12" state="visible" r:id="rId12"/>
    <sheet xmlns:r="http://schemas.openxmlformats.org/officeDocument/2006/relationships" name="Software Development Costs, net" sheetId="13" state="visible" r:id="rId13"/>
    <sheet xmlns:r="http://schemas.openxmlformats.org/officeDocument/2006/relationships" name="Intangible Assets and Goodwill" sheetId="14" state="visible" r:id="rId14"/>
    <sheet xmlns:r="http://schemas.openxmlformats.org/officeDocument/2006/relationships" name="Other Assets" sheetId="15" state="visible" r:id="rId15"/>
    <sheet xmlns:r="http://schemas.openxmlformats.org/officeDocument/2006/relationships" name="Accrued Expenses" sheetId="16" state="visible" r:id="rId16"/>
    <sheet xmlns:r="http://schemas.openxmlformats.org/officeDocument/2006/relationships" name="Contract Liabilities and Other " sheetId="17" state="visible" r:id="rId17"/>
    <sheet xmlns:r="http://schemas.openxmlformats.org/officeDocument/2006/relationships" name="Other Liabilities" sheetId="18" state="visible" r:id="rId18"/>
    <sheet xmlns:r="http://schemas.openxmlformats.org/officeDocument/2006/relationships" name="Long Term and Other Debt" sheetId="19" state="visible" r:id="rId19"/>
    <sheet xmlns:r="http://schemas.openxmlformats.org/officeDocument/2006/relationships" name="Derivatives and Hedging Activit" sheetId="20" state="visible" r:id="rId20"/>
    <sheet xmlns:r="http://schemas.openxmlformats.org/officeDocument/2006/relationships" name="Fair Value Measurements" sheetId="21" state="visible" r:id="rId21"/>
    <sheet xmlns:r="http://schemas.openxmlformats.org/officeDocument/2006/relationships" name="Stockholders_ Deficit" sheetId="22" state="visible" r:id="rId22"/>
    <sheet xmlns:r="http://schemas.openxmlformats.org/officeDocument/2006/relationships" name="Stock-Based Compensation" sheetId="23" state="visible" r:id="rId23"/>
    <sheet xmlns:r="http://schemas.openxmlformats.org/officeDocument/2006/relationships" name="Accumulated Other Comprehensive" sheetId="24" state="visible" r:id="rId24"/>
    <sheet xmlns:r="http://schemas.openxmlformats.org/officeDocument/2006/relationships" name="Net Loss per Share" sheetId="25" state="visible" r:id="rId25"/>
    <sheet xmlns:r="http://schemas.openxmlformats.org/officeDocument/2006/relationships" name="Other Finance (Expense) Income" sheetId="26" state="visible" r:id="rId26"/>
    <sheet xmlns:r="http://schemas.openxmlformats.org/officeDocument/2006/relationships" name="Income Taxes" sheetId="27" state="visible" r:id="rId27"/>
    <sheet xmlns:r="http://schemas.openxmlformats.org/officeDocument/2006/relationships" name="Related Parties" sheetId="28" state="visible" r:id="rId28"/>
    <sheet xmlns:r="http://schemas.openxmlformats.org/officeDocument/2006/relationships" name="Leases" sheetId="29" state="visible" r:id="rId29"/>
    <sheet xmlns:r="http://schemas.openxmlformats.org/officeDocument/2006/relationships" name="Commitments and Contingencies" sheetId="30" state="visible" r:id="rId30"/>
    <sheet xmlns:r="http://schemas.openxmlformats.org/officeDocument/2006/relationships" name="Pension Plan" sheetId="31" state="visible" r:id="rId31"/>
    <sheet xmlns:r="http://schemas.openxmlformats.org/officeDocument/2006/relationships" name="Segment Reporting and Geographi" sheetId="32" state="visible" r:id="rId32"/>
    <sheet xmlns:r="http://schemas.openxmlformats.org/officeDocument/2006/relationships" name="Customer Concentration" sheetId="33" state="visible" r:id="rId33"/>
    <sheet xmlns:r="http://schemas.openxmlformats.org/officeDocument/2006/relationships" name="Subsequent Events" sheetId="34" state="visible" r:id="rId34"/>
    <sheet xmlns:r="http://schemas.openxmlformats.org/officeDocument/2006/relationships" name="Nature of Operations, Managem_2" sheetId="35" state="visible" r:id="rId35"/>
    <sheet xmlns:r="http://schemas.openxmlformats.org/officeDocument/2006/relationships" name="Nature of Operations, Managem_3" sheetId="36" state="visible" r:id="rId36"/>
    <sheet xmlns:r="http://schemas.openxmlformats.org/officeDocument/2006/relationships" name="Acquisitions (Tables)" sheetId="37" state="visible" r:id="rId37"/>
    <sheet xmlns:r="http://schemas.openxmlformats.org/officeDocument/2006/relationships" name="Accounts Receivable (Tables)" sheetId="38" state="visible" r:id="rId38"/>
    <sheet xmlns:r="http://schemas.openxmlformats.org/officeDocument/2006/relationships" name="Inventory (Tables)" sheetId="39" state="visible" r:id="rId39"/>
    <sheet xmlns:r="http://schemas.openxmlformats.org/officeDocument/2006/relationships" name="Prepaid Expenses and Other As_2" sheetId="40" state="visible" r:id="rId40"/>
    <sheet xmlns:r="http://schemas.openxmlformats.org/officeDocument/2006/relationships" name="Property and Equipment, net (Ta" sheetId="41" state="visible" r:id="rId41"/>
    <sheet xmlns:r="http://schemas.openxmlformats.org/officeDocument/2006/relationships" name="Software Development Costs, n_2" sheetId="42" state="visible" r:id="rId42"/>
    <sheet xmlns:r="http://schemas.openxmlformats.org/officeDocument/2006/relationships" name="Intangible Assets and Goodwill " sheetId="43" state="visible" r:id="rId43"/>
    <sheet xmlns:r="http://schemas.openxmlformats.org/officeDocument/2006/relationships" name="Other Assets (Tables)" sheetId="44" state="visible" r:id="rId44"/>
    <sheet xmlns:r="http://schemas.openxmlformats.org/officeDocument/2006/relationships" name="Accrued Expenses (Tables)" sheetId="45" state="visible" r:id="rId45"/>
    <sheet xmlns:r="http://schemas.openxmlformats.org/officeDocument/2006/relationships" name="Contract Liabilities and Othe_2" sheetId="46" state="visible" r:id="rId46"/>
    <sheet xmlns:r="http://schemas.openxmlformats.org/officeDocument/2006/relationships" name="Other Liabilities (Tables)" sheetId="47" state="visible" r:id="rId47"/>
    <sheet xmlns:r="http://schemas.openxmlformats.org/officeDocument/2006/relationships" name="Long Term and Other Debt (Table" sheetId="48" state="visible" r:id="rId48"/>
    <sheet xmlns:r="http://schemas.openxmlformats.org/officeDocument/2006/relationships" name="Derivatives and Hedging Activ_2" sheetId="49" state="visible" r:id="rId49"/>
    <sheet xmlns:r="http://schemas.openxmlformats.org/officeDocument/2006/relationships" name="Fair Value Measurements (Tables" sheetId="50" state="visible" r:id="rId50"/>
    <sheet xmlns:r="http://schemas.openxmlformats.org/officeDocument/2006/relationships" name="Stock-Based Compensation (Table" sheetId="51" state="visible" r:id="rId51"/>
    <sheet xmlns:r="http://schemas.openxmlformats.org/officeDocument/2006/relationships" name="Accumulated Other Comprehensi_2" sheetId="52" state="visible" r:id="rId52"/>
    <sheet xmlns:r="http://schemas.openxmlformats.org/officeDocument/2006/relationships" name="Net Loss per Share (Tables)" sheetId="53" state="visible" r:id="rId53"/>
    <sheet xmlns:r="http://schemas.openxmlformats.org/officeDocument/2006/relationships" name="Other Finance (Expense) Income " sheetId="54" state="visible" r:id="rId54"/>
    <sheet xmlns:r="http://schemas.openxmlformats.org/officeDocument/2006/relationships" name="Income Taxes (Tables)" sheetId="55" state="visible" r:id="rId55"/>
    <sheet xmlns:r="http://schemas.openxmlformats.org/officeDocument/2006/relationships" name="Leases (Tables)" sheetId="56" state="visible" r:id="rId56"/>
    <sheet xmlns:r="http://schemas.openxmlformats.org/officeDocument/2006/relationships" name="Pension Plan (Tables)" sheetId="57" state="visible" r:id="rId57"/>
    <sheet xmlns:r="http://schemas.openxmlformats.org/officeDocument/2006/relationships" name="Segment Reporting and Geograp_2" sheetId="58" state="visible" r:id="rId58"/>
    <sheet xmlns:r="http://schemas.openxmlformats.org/officeDocument/2006/relationships" name="Schedule of Property and Equipm" sheetId="59" state="visible" r:id="rId59"/>
    <sheet xmlns:r="http://schemas.openxmlformats.org/officeDocument/2006/relationships" name="Nature of Operations, Managem_4" sheetId="60" state="visible" r:id="rId60"/>
    <sheet xmlns:r="http://schemas.openxmlformats.org/officeDocument/2006/relationships" name="Schedule of Pro Forma Informati" sheetId="61" state="visible" r:id="rId61"/>
    <sheet xmlns:r="http://schemas.openxmlformats.org/officeDocument/2006/relationships" name="Acquisitions (Details Narrative" sheetId="62" state="visible" r:id="rId62"/>
    <sheet xmlns:r="http://schemas.openxmlformats.org/officeDocument/2006/relationships" name="Schedule of Accounts Receivable" sheetId="63" state="visible" r:id="rId63"/>
    <sheet xmlns:r="http://schemas.openxmlformats.org/officeDocument/2006/relationships" name="Schedule of Changes in Allowanc" sheetId="64" state="visible" r:id="rId64"/>
    <sheet xmlns:r="http://schemas.openxmlformats.org/officeDocument/2006/relationships" name="Schedule of Inventory (Details)" sheetId="65" state="visible" r:id="rId65"/>
    <sheet xmlns:r="http://schemas.openxmlformats.org/officeDocument/2006/relationships" name="Inventory (Details Narrative)" sheetId="66" state="visible" r:id="rId66"/>
    <sheet xmlns:r="http://schemas.openxmlformats.org/officeDocument/2006/relationships" name="Schedule of Prepaid Expenses an" sheetId="67" state="visible" r:id="rId67"/>
    <sheet xmlns:r="http://schemas.openxmlformats.org/officeDocument/2006/relationships" name="Schedule of Property and Equi_2" sheetId="68" state="visible" r:id="rId68"/>
    <sheet xmlns:r="http://schemas.openxmlformats.org/officeDocument/2006/relationships" name="Property and Equipment, net (De" sheetId="69" state="visible" r:id="rId69"/>
    <sheet xmlns:r="http://schemas.openxmlformats.org/officeDocument/2006/relationships" name="Schedule of Software Developmen" sheetId="70" state="visible" r:id="rId70"/>
    <sheet xmlns:r="http://schemas.openxmlformats.org/officeDocument/2006/relationships" name="Schedule of Estimated Software " sheetId="71" state="visible" r:id="rId71"/>
    <sheet xmlns:r="http://schemas.openxmlformats.org/officeDocument/2006/relationships" name="Software Development Costs, n_3" sheetId="72" state="visible" r:id="rId72"/>
    <sheet xmlns:r="http://schemas.openxmlformats.org/officeDocument/2006/relationships" name="Schedule of Intangible Assets (" sheetId="73" state="visible" r:id="rId73"/>
    <sheet xmlns:r="http://schemas.openxmlformats.org/officeDocument/2006/relationships" name="Schedule of Estimated Intangibl" sheetId="74" state="visible" r:id="rId74"/>
    <sheet xmlns:r="http://schemas.openxmlformats.org/officeDocument/2006/relationships" name="Schedule of Goodwill (Details)" sheetId="75" state="visible" r:id="rId75"/>
    <sheet xmlns:r="http://schemas.openxmlformats.org/officeDocument/2006/relationships" name="Intangible Assets and Goodwil_2" sheetId="76" state="visible" r:id="rId76"/>
    <sheet xmlns:r="http://schemas.openxmlformats.org/officeDocument/2006/relationships" name="Schedule of Other Assets (Detai" sheetId="77" state="visible" r:id="rId77"/>
    <sheet xmlns:r="http://schemas.openxmlformats.org/officeDocument/2006/relationships" name="Schedule of Accrued Expenses (D" sheetId="78" state="visible" r:id="rId78"/>
    <sheet xmlns:r="http://schemas.openxmlformats.org/officeDocument/2006/relationships" name="Schedule of Contract Related Ba" sheetId="79" state="visible" r:id="rId79"/>
    <sheet xmlns:r="http://schemas.openxmlformats.org/officeDocument/2006/relationships" name="Contract Liabilities and Othe_3" sheetId="80" state="visible" r:id="rId80"/>
    <sheet xmlns:r="http://schemas.openxmlformats.org/officeDocument/2006/relationships" name="Schedule of Other Liabilities (" sheetId="81" state="visible" r:id="rId81"/>
    <sheet xmlns:r="http://schemas.openxmlformats.org/officeDocument/2006/relationships" name="Schedule of Outstanding Debt an" sheetId="82" state="visible" r:id="rId82"/>
    <sheet xmlns:r="http://schemas.openxmlformats.org/officeDocument/2006/relationships" name="Schedule of Maturities of Long-" sheetId="83" state="visible" r:id="rId83"/>
    <sheet xmlns:r="http://schemas.openxmlformats.org/officeDocument/2006/relationships" name="Long Term and Other Debt (Detai" sheetId="84" state="visible" r:id="rId84"/>
    <sheet xmlns:r="http://schemas.openxmlformats.org/officeDocument/2006/relationships" name="Schedule of Outstanding Derivat" sheetId="85" state="visible" r:id="rId85"/>
    <sheet xmlns:r="http://schemas.openxmlformats.org/officeDocument/2006/relationships" name="Schedule of Outstanding Deriv_2" sheetId="86" state="visible" r:id="rId86"/>
    <sheet xmlns:r="http://schemas.openxmlformats.org/officeDocument/2006/relationships" name="Schedule of Fair Value of Deriv" sheetId="87" state="visible" r:id="rId87"/>
    <sheet xmlns:r="http://schemas.openxmlformats.org/officeDocument/2006/relationships" name="Schedule of Accumulated Other C" sheetId="88" state="visible" r:id="rId88"/>
    <sheet xmlns:r="http://schemas.openxmlformats.org/officeDocument/2006/relationships" name="Schedule of Consolidated Income" sheetId="89" state="visible" r:id="rId89"/>
    <sheet xmlns:r="http://schemas.openxmlformats.org/officeDocument/2006/relationships" name="Schedule of Financial Instrumen" sheetId="90" state="visible" r:id="rId90"/>
    <sheet xmlns:r="http://schemas.openxmlformats.org/officeDocument/2006/relationships" name="Schedule of Offsetting of Deriv" sheetId="91" state="visible" r:id="rId91"/>
    <sheet xmlns:r="http://schemas.openxmlformats.org/officeDocument/2006/relationships" name="Derivatives and Hedging Activ_3" sheetId="92" state="visible" r:id="rId92"/>
    <sheet xmlns:r="http://schemas.openxmlformats.org/officeDocument/2006/relationships" name="Schedule of Derivative Financia" sheetId="93" state="visible" r:id="rId93"/>
    <sheet xmlns:r="http://schemas.openxmlformats.org/officeDocument/2006/relationships" name="Fair Value Measurements (Detail" sheetId="94" state="visible" r:id="rId94"/>
    <sheet xmlns:r="http://schemas.openxmlformats.org/officeDocument/2006/relationships" name="Stockholders_ Deficit (Details " sheetId="95" state="visible" r:id="rId95"/>
    <sheet xmlns:r="http://schemas.openxmlformats.org/officeDocument/2006/relationships" name="Schedule of Restricted Stock Un" sheetId="96" state="visible" r:id="rId96"/>
    <sheet xmlns:r="http://schemas.openxmlformats.org/officeDocument/2006/relationships" name="Schedule of Restricted Stock _2" sheetId="97" state="visible" r:id="rId97"/>
    <sheet xmlns:r="http://schemas.openxmlformats.org/officeDocument/2006/relationships" name="Schedule of Restricted Stock Ac" sheetId="98" state="visible" r:id="rId98"/>
    <sheet xmlns:r="http://schemas.openxmlformats.org/officeDocument/2006/relationships" name="Schedule of Stock Based Compens" sheetId="99" state="visible" r:id="rId99"/>
    <sheet xmlns:r="http://schemas.openxmlformats.org/officeDocument/2006/relationships" name="Stock-Based Compensation (Detai" sheetId="100" state="visible" r:id="rId100"/>
    <sheet xmlns:r="http://schemas.openxmlformats.org/officeDocument/2006/relationships" name="Schedule of Accumulated Other_2" sheetId="101" state="visible" r:id="rId101"/>
    <sheet xmlns:r="http://schemas.openxmlformats.org/officeDocument/2006/relationships" name="Accumulated Other Comprehensi_3" sheetId="102" state="visible" r:id="rId102"/>
    <sheet xmlns:r="http://schemas.openxmlformats.org/officeDocument/2006/relationships" name="Schedule of Anti-dilutive Secur" sheetId="103" state="visible" r:id="rId103"/>
    <sheet xmlns:r="http://schemas.openxmlformats.org/officeDocument/2006/relationships" name="Schedule of Other Finance Incom" sheetId="104" state="visible" r:id="rId104"/>
    <sheet xmlns:r="http://schemas.openxmlformats.org/officeDocument/2006/relationships" name="Schedule of Earnings (Loss) Bef" sheetId="105" state="visible" r:id="rId105"/>
    <sheet xmlns:r="http://schemas.openxmlformats.org/officeDocument/2006/relationships" name="Schedule of Provision for Incom" sheetId="106" state="visible" r:id="rId106"/>
    <sheet xmlns:r="http://schemas.openxmlformats.org/officeDocument/2006/relationships" name="Schedule of Differences Between" sheetId="107" state="visible" r:id="rId107"/>
    <sheet xmlns:r="http://schemas.openxmlformats.org/officeDocument/2006/relationships" name="Schedule of Deferred Tax Assets" sheetId="108" state="visible" r:id="rId108"/>
    <sheet xmlns:r="http://schemas.openxmlformats.org/officeDocument/2006/relationships" name="Schedule of Changes in the Valu" sheetId="109" state="visible" r:id="rId109"/>
    <sheet xmlns:r="http://schemas.openxmlformats.org/officeDocument/2006/relationships" name="Income Taxes (Details Narrative" sheetId="110" state="visible" r:id="rId110"/>
    <sheet xmlns:r="http://schemas.openxmlformats.org/officeDocument/2006/relationships" name="Related Parties (Details Narrat" sheetId="111" state="visible" r:id="rId111"/>
    <sheet xmlns:r="http://schemas.openxmlformats.org/officeDocument/2006/relationships" name="Schedule of Lease Expenses (Det" sheetId="112" state="visible" r:id="rId112"/>
    <sheet xmlns:r="http://schemas.openxmlformats.org/officeDocument/2006/relationships" name="Schedule of Future Minimum Fina" sheetId="113" state="visible" r:id="rId113"/>
    <sheet xmlns:r="http://schemas.openxmlformats.org/officeDocument/2006/relationships" name="Schedule of Future Minimum Oper" sheetId="114" state="visible" r:id="rId114"/>
    <sheet xmlns:r="http://schemas.openxmlformats.org/officeDocument/2006/relationships" name="Schedule of Lease Income (Detai" sheetId="115" state="visible" r:id="rId115"/>
    <sheet xmlns:r="http://schemas.openxmlformats.org/officeDocument/2006/relationships" name="Schedule of Future Minimum Sale" sheetId="116" state="visible" r:id="rId116"/>
    <sheet xmlns:r="http://schemas.openxmlformats.org/officeDocument/2006/relationships" name="Schedule of Future Minimum Op_2" sheetId="117" state="visible" r:id="rId117"/>
    <sheet xmlns:r="http://schemas.openxmlformats.org/officeDocument/2006/relationships" name="Leases (Details Narrative)" sheetId="118" state="visible" r:id="rId118"/>
    <sheet xmlns:r="http://schemas.openxmlformats.org/officeDocument/2006/relationships" name="Schedule of Pension Plans and t" sheetId="119" state="visible" r:id="rId119"/>
    <sheet xmlns:r="http://schemas.openxmlformats.org/officeDocument/2006/relationships" name="Schedule of Periodic Pension (B" sheetId="120" state="visible" r:id="rId120"/>
    <sheet xmlns:r="http://schemas.openxmlformats.org/officeDocument/2006/relationships" name="Schedule of Fair Value of Plan " sheetId="121" state="visible" r:id="rId121"/>
    <sheet xmlns:r="http://schemas.openxmlformats.org/officeDocument/2006/relationships" name="Schedule of Benefit Obligation " sheetId="122" state="visible" r:id="rId122"/>
    <sheet xmlns:r="http://schemas.openxmlformats.org/officeDocument/2006/relationships" name="Schedule of Benefit Payments ar" sheetId="123" state="visible" r:id="rId123"/>
    <sheet xmlns:r="http://schemas.openxmlformats.org/officeDocument/2006/relationships" name="Pension Plan (Details Narrative" sheetId="124" state="visible" r:id="rId124"/>
    <sheet xmlns:r="http://schemas.openxmlformats.org/officeDocument/2006/relationships" name="Schedule of Segment Reporting I" sheetId="125" state="visible" r:id="rId125"/>
    <sheet xmlns:r="http://schemas.openxmlformats.org/officeDocument/2006/relationships" name="Schedule of Geographic Informat" sheetId="126" state="visible" r:id="rId126"/>
    <sheet xmlns:r="http://schemas.openxmlformats.org/officeDocument/2006/relationships" name="Customer Concentration (Details" sheetId="127" state="visible" r:id="rId127"/>
    <sheet xmlns:r="http://schemas.openxmlformats.org/officeDocument/2006/relationships" name="Subsequent Events (Details Narr" sheetId="128" state="visible" r:id="rId12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_(&quot;€ &quot;#,##0_);_(&quot;€ &quot;(#,##0)"/>
    <numFmt numFmtId="170" formatCode="_(&quot;£ &quot;#,##0_);_(&quot;£ &quot;(#,##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689</t>
        </is>
      </c>
    </row>
    <row r="13">
      <c r="A13" s="4" t="inlineStr">
        <is>
          <t>Entity Registrant Name</t>
        </is>
      </c>
      <c r="B13" s="4" t="inlineStr">
        <is>
          <t>INSPIRED
ENTERTAINMENT, INC.</t>
        </is>
      </c>
    </row>
    <row r="14">
      <c r="A14" s="4" t="inlineStr">
        <is>
          <t>Entity Central Index Key</t>
        </is>
      </c>
      <c r="B14" s="4" t="inlineStr">
        <is>
          <t>0001615063</t>
        </is>
      </c>
    </row>
    <row r="15">
      <c r="A15" s="4" t="inlineStr">
        <is>
          <t>Entity Tax Identification Number</t>
        </is>
      </c>
      <c r="B15" s="4" t="inlineStr">
        <is>
          <t>47-1025534</t>
        </is>
      </c>
    </row>
    <row r="16">
      <c r="A16" s="4" t="inlineStr">
        <is>
          <t>Entity Incorporation, State or Country Code</t>
        </is>
      </c>
      <c r="B16" s="4" t="inlineStr">
        <is>
          <t>DE</t>
        </is>
      </c>
    </row>
    <row r="17">
      <c r="A17" s="4" t="inlineStr">
        <is>
          <t>Entity Address, Address Line One</t>
        </is>
      </c>
      <c r="B17" s="4" t="inlineStr">
        <is>
          <t>250
West 57th Street</t>
        </is>
      </c>
    </row>
    <row r="18">
      <c r="A18" s="4" t="inlineStr">
        <is>
          <t>Entity Address, Address Line Two</t>
        </is>
      </c>
      <c r="B18" s="4" t="inlineStr">
        <is>
          <t>Suite 415</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107</t>
        </is>
      </c>
    </row>
    <row r="22">
      <c r="A22" s="4" t="inlineStr">
        <is>
          <t>City Area Code</t>
        </is>
      </c>
      <c r="B22" s="4" t="inlineStr">
        <is>
          <t>(646)</t>
        </is>
      </c>
    </row>
    <row r="23">
      <c r="A23" s="4" t="inlineStr">
        <is>
          <t>Local Phone Number</t>
        </is>
      </c>
      <c r="B23" s="4" t="inlineStr">
        <is>
          <t>565-3861</t>
        </is>
      </c>
    </row>
    <row r="24">
      <c r="A24" s="4" t="inlineStr">
        <is>
          <t>Title of 12(b) Security</t>
        </is>
      </c>
      <c r="B24" s="4" t="inlineStr">
        <is>
          <t>Common
    Stock, par value $0.0001 per share</t>
        </is>
      </c>
    </row>
    <row r="25">
      <c r="A25" s="4" t="inlineStr">
        <is>
          <t>Trading Symbol</t>
        </is>
      </c>
      <c r="B25" s="4" t="inlineStr">
        <is>
          <t>INSE</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214.5</v>
      </c>
    </row>
    <row r="36">
      <c r="A36" s="4" t="inlineStr">
        <is>
          <t>Entity Common Stock, Shares Outstanding</t>
        </is>
      </c>
      <c r="C36" s="6" t="n">
        <v>26880622</v>
      </c>
    </row>
    <row r="37">
      <c r="A37" s="4" t="inlineStr">
        <is>
          <t>Documents Incorporated By Reference</t>
        </is>
      </c>
      <c r="B37" s="4" t="inlineStr">
        <is>
          <t>Portions
of the registrant’s proxy statement relating to the 2022 annual meeting of stockholders are incorporated by reference in Part III.
The proxy statement will be filed with the Securities and Exchange Commission no later than 120 days after the conclusion of the registrant’s
fiscal year ended December 31, 2021. If such proxy statement is not filed on or before such date, the information called for by Part
III will be filed as part of an amendment to this Annual Report on Form 10-K on or before such date</t>
        </is>
      </c>
    </row>
    <row r="38">
      <c r="A38" s="4" t="inlineStr">
        <is>
          <t>ICFR Auditor Attestation Flag</t>
        </is>
      </c>
      <c r="B38" s="4" t="inlineStr">
        <is>
          <t>true</t>
        </is>
      </c>
    </row>
    <row r="39">
      <c r="A39" s="4" t="inlineStr">
        <is>
          <t>Auditor Firm ID</t>
        </is>
      </c>
      <c r="B39" s="4" t="inlineStr">
        <is>
          <t>688</t>
        </is>
      </c>
    </row>
    <row r="40">
      <c r="A40" s="4" t="inlineStr">
        <is>
          <t>Auditor Name</t>
        </is>
      </c>
      <c r="B40" s="4" t="inlineStr">
        <is>
          <t>Marcum LLP</t>
        </is>
      </c>
    </row>
    <row r="41">
      <c r="A41" s="4" t="inlineStr">
        <is>
          <t>Auditor Location</t>
        </is>
      </c>
      <c r="B41"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4. Inventory Inventory
consists of the following: Schedule
of Inventory
December 31, December 31,
(in millions)
Component parts $ 10.8 $ 12.1
Work in progress 1.6 1.7
Finished goods 4.5 3.8
Total inventories $ 16.9 $ 17.6 Component
parts include parts for gaming terminals. Included in inventory are reserves for excess and slow-moving inventory of $ 2.0 1.5 INSPIRED
ENTERTAINMENT, INC. AND SUBSIDIARIES NOTES
TO CONSOLIDATED FINANCIAL STATEMENTS AS
OF DECEMBER 31, 2021 AND 2020, AND FOR THE YEARS ENDED DECEMBER
31, 2021, 2020 AND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tock-Based Compensation (Details Narrative) - USD ($) $ in Millions</t>
        </is>
      </c>
      <c r="B1" s="2" t="inlineStr">
        <is>
          <t>1 Months Ended</t>
        </is>
      </c>
      <c r="C1" s="2" t="inlineStr">
        <is>
          <t>12 Months Ended</t>
        </is>
      </c>
    </row>
    <row r="2">
      <c r="B2" s="2" t="inlineStr">
        <is>
          <t>Jun. 30, 2021</t>
        </is>
      </c>
      <c r="C2" s="2" t="inlineStr">
        <is>
          <t>Dec. 31, 2021</t>
        </is>
      </c>
      <c r="D2" s="2" t="inlineStr">
        <is>
          <t>Dec. 31, 2020</t>
        </is>
      </c>
    </row>
    <row r="3">
      <c r="A3" s="3" t="inlineStr">
        <is>
          <t>Share-based Compensation Arrangement by Share-based Payment Award [Line Items]</t>
        </is>
      </c>
    </row>
    <row r="4">
      <c r="A4" s="4" t="inlineStr">
        <is>
          <t>Weighted average recognition period</t>
        </is>
      </c>
      <c r="C4" s="4" t="inlineStr">
        <is>
          <t>1 year 9 months 18 days</t>
        </is>
      </c>
    </row>
    <row r="5">
      <c r="A5" s="4" t="inlineStr">
        <is>
          <t>Restricted Stock Units (RSUs) [Member]</t>
        </is>
      </c>
    </row>
    <row r="6">
      <c r="A6" s="3" t="inlineStr">
        <is>
          <t>Share-based Compensation Arrangement by Share-based Payment Award [Line Items]</t>
        </is>
      </c>
    </row>
    <row r="7">
      <c r="A7" s="4" t="inlineStr">
        <is>
          <t>Unrecognized compensation expense</t>
        </is>
      </c>
      <c r="C7" s="5" t="n">
        <v>11.6</v>
      </c>
    </row>
    <row r="8">
      <c r="A8" s="4" t="inlineStr">
        <is>
          <t>Restricted Stock Units (RSUs) [Member] | Share-based Payment Arrangement, Tranche Three [Member]</t>
        </is>
      </c>
    </row>
    <row r="9">
      <c r="A9" s="3" t="inlineStr">
        <is>
          <t>Share-based Compensation Arrangement by Share-based Payment Award [Line Items]</t>
        </is>
      </c>
    </row>
    <row r="10">
      <c r="A10" s="4" t="inlineStr">
        <is>
          <t>Share-based payment award, shares issued in period</t>
        </is>
      </c>
      <c r="C10" s="6" t="n">
        <v>324122</v>
      </c>
      <c r="D10" s="6" t="n">
        <v>163732</v>
      </c>
    </row>
    <row r="11">
      <c r="A11" s="4" t="inlineStr">
        <is>
          <t>Share-based payment award, vested in period</t>
        </is>
      </c>
      <c r="B11" s="6" t="n">
        <v>160390</v>
      </c>
      <c r="C11" s="6" t="n">
        <v>819338</v>
      </c>
    </row>
    <row r="12">
      <c r="A12" s="4" t="inlineStr">
        <is>
          <t>Employee Stock Purchase Plan [Member]</t>
        </is>
      </c>
    </row>
    <row r="13">
      <c r="A13" s="3" t="inlineStr">
        <is>
          <t>Share-based Compensation Arrangement by Share-based Payment Award [Line Items]</t>
        </is>
      </c>
    </row>
    <row r="14">
      <c r="A14" s="4" t="inlineStr">
        <is>
          <t>Outstanding awards plan, description</t>
        </is>
      </c>
      <c r="C14" s="4" t="inlineStr">
        <is>
          <t>(i) 1,552,284 shares subject to outstanding awards under the 2021 Plan, including 512,399 shares subject
to performance-based target awards, 232,500 shares subject to market-price vesting conditions and 165,000 shares subject to awards as
to which the applicable vesting conditions have been met which remain subject to deferred settlement</t>
        </is>
      </c>
    </row>
    <row r="15">
      <c r="A15" s="4" t="inlineStr">
        <is>
          <t>Number of shares available for grants</t>
        </is>
      </c>
      <c r="C15" s="6" t="n">
        <v>467751</v>
      </c>
    </row>
    <row r="16">
      <c r="A16" s="4" t="inlineStr">
        <is>
          <t>Issuance of an aggregate shares of common stock</t>
        </is>
      </c>
      <c r="C16" s="6" t="n">
        <v>500000</v>
      </c>
    </row>
    <row r="17">
      <c r="A17" s="4" t="inlineStr">
        <is>
          <t>2021 Plan [Member]</t>
        </is>
      </c>
    </row>
    <row r="18">
      <c r="A18" s="3" t="inlineStr">
        <is>
          <t>Share-based Compensation Arrangement by Share-based Payment Award [Line Items]</t>
        </is>
      </c>
    </row>
    <row r="19">
      <c r="A19" s="4" t="inlineStr">
        <is>
          <t>Number of shares available for grants</t>
        </is>
      </c>
      <c r="C19" s="6" t="n">
        <v>1490785</v>
      </c>
    </row>
    <row r="20">
      <c r="A20" s="4" t="inlineStr">
        <is>
          <t>2021 Plan [Member] | Time Based Vesting Schedule [Member]</t>
        </is>
      </c>
    </row>
    <row r="21">
      <c r="A21" s="3" t="inlineStr">
        <is>
          <t>Share-based Compensation Arrangement by Share-based Payment Award [Line Items]</t>
        </is>
      </c>
    </row>
    <row r="22">
      <c r="A22" s="4" t="inlineStr">
        <is>
          <t>Outstanding awards, shares</t>
        </is>
      </c>
      <c r="C22" s="6" t="n">
        <v>232500</v>
      </c>
    </row>
    <row r="23">
      <c r="A23" s="4" t="inlineStr">
        <is>
          <t>2021 Plan [Member] | Deferred Settlement [Member]</t>
        </is>
      </c>
    </row>
    <row r="24">
      <c r="A24" s="3" t="inlineStr">
        <is>
          <t>Share-based Compensation Arrangement by Share-based Payment Award [Line Items]</t>
        </is>
      </c>
    </row>
    <row r="25">
      <c r="A25" s="4" t="inlineStr">
        <is>
          <t>Outstanding awards, shares</t>
        </is>
      </c>
      <c r="C25" s="6" t="n">
        <v>165000</v>
      </c>
    </row>
    <row r="26">
      <c r="A26" s="4" t="inlineStr">
        <is>
          <t>2021 Plan [Member] | Restricted Stock Units (RSUs) [Member]</t>
        </is>
      </c>
    </row>
    <row r="27">
      <c r="A27" s="3" t="inlineStr">
        <is>
          <t>Share-based Compensation Arrangement by Share-based Payment Award [Line Items]</t>
        </is>
      </c>
    </row>
    <row r="28">
      <c r="A28" s="4" t="inlineStr">
        <is>
          <t>Outstanding awards, shares</t>
        </is>
      </c>
      <c r="C28" s="6" t="n">
        <v>1552284</v>
      </c>
    </row>
    <row r="29">
      <c r="A29" s="4" t="inlineStr">
        <is>
          <t>2021 Plan [Member] | Performance Shares [Member]</t>
        </is>
      </c>
    </row>
    <row r="30">
      <c r="A30" s="3" t="inlineStr">
        <is>
          <t>Share-based Compensation Arrangement by Share-based Payment Award [Line Items]</t>
        </is>
      </c>
    </row>
    <row r="31">
      <c r="A31" s="4" t="inlineStr">
        <is>
          <t>Outstanding awards, shares</t>
        </is>
      </c>
      <c r="C31" s="6" t="n">
        <v>512399</v>
      </c>
    </row>
    <row r="32">
      <c r="A32" s="4" t="inlineStr">
        <is>
          <t>2018 Plan [Member]</t>
        </is>
      </c>
    </row>
    <row r="33">
      <c r="A33" s="3" t="inlineStr">
        <is>
          <t>Share-based Compensation Arrangement by Share-based Payment Award [Line Items]</t>
        </is>
      </c>
    </row>
    <row r="34">
      <c r="A34" s="4" t="inlineStr">
        <is>
          <t>Outstanding awards, shares</t>
        </is>
      </c>
      <c r="C34" s="6" t="n">
        <v>751934</v>
      </c>
    </row>
    <row r="35">
      <c r="A35" s="4" t="inlineStr">
        <is>
          <t>2018 Plan [Member] | Time Based Vesting Schedule [Member]</t>
        </is>
      </c>
    </row>
    <row r="36">
      <c r="A36" s="3" t="inlineStr">
        <is>
          <t>Share-based Compensation Arrangement by Share-based Payment Award [Line Items]</t>
        </is>
      </c>
    </row>
    <row r="37">
      <c r="A37" s="4" t="inlineStr">
        <is>
          <t>Outstanding awards, shares</t>
        </is>
      </c>
      <c r="C37" s="6" t="n">
        <v>20195</v>
      </c>
    </row>
    <row r="38">
      <c r="A38" s="4" t="inlineStr">
        <is>
          <t>2018 Plan [Member] | Deferred Settlement [Member]</t>
        </is>
      </c>
    </row>
    <row r="39">
      <c r="A39" s="3" t="inlineStr">
        <is>
          <t>Share-based Compensation Arrangement by Share-based Payment Award [Line Items]</t>
        </is>
      </c>
    </row>
    <row r="40">
      <c r="A40" s="4" t="inlineStr">
        <is>
          <t>Outstanding awards, shares</t>
        </is>
      </c>
      <c r="C40" s="6" t="n">
        <v>99964</v>
      </c>
    </row>
    <row r="41">
      <c r="A41" s="4" t="inlineStr">
        <is>
          <t>2018 Plan [Member] | Performance Shares [Member]</t>
        </is>
      </c>
    </row>
    <row r="42">
      <c r="A42" s="3" t="inlineStr">
        <is>
          <t>Share-based Compensation Arrangement by Share-based Payment Award [Line Items]</t>
        </is>
      </c>
    </row>
    <row r="43">
      <c r="A43" s="4" t="inlineStr">
        <is>
          <t>Outstanding awards, shares</t>
        </is>
      </c>
      <c r="C43" s="6" t="n">
        <v>75000</v>
      </c>
    </row>
    <row r="44">
      <c r="A44" s="4" t="inlineStr">
        <is>
          <t>Prior Plans [Member]</t>
        </is>
      </c>
    </row>
    <row r="45">
      <c r="A45" s="3" t="inlineStr">
        <is>
          <t>Share-based Compensation Arrangement by Share-based Payment Award [Line Items]</t>
        </is>
      </c>
    </row>
    <row r="46">
      <c r="A46" s="4" t="inlineStr">
        <is>
          <t>Outstanding awards, shares</t>
        </is>
      </c>
      <c r="C46" s="6" t="n">
        <v>1318686</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cumulated Other Comprehensive (Loss) Income (Details) - USD ($)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Foreign Currency Translation Adjustments, Beginning Balance</t>
        </is>
      </c>
      <c r="B4" s="5" t="n">
        <v>-71.09999999999999</v>
      </c>
      <c r="C4" s="5" t="n">
        <v>-76.5</v>
      </c>
      <c r="D4" s="5" t="n">
        <v>-78.90000000000001</v>
      </c>
    </row>
    <row r="5">
      <c r="A5" s="4" t="inlineStr">
        <is>
          <t>Change in Fair Value of Hedging Instrument, Beginning Balance</t>
        </is>
      </c>
      <c r="B5" s="7" t="n">
        <v>2.8</v>
      </c>
      <c r="C5" s="7" t="n">
        <v>1.4</v>
      </c>
      <c r="D5" s="7" t="n">
        <v>-0.1</v>
      </c>
    </row>
    <row r="6">
      <c r="A6" s="4" t="inlineStr">
        <is>
          <t>Unrecognized Pension Benefit Costs, Beginning Balance</t>
        </is>
      </c>
      <c r="B6" s="7" t="n">
        <v>37.2</v>
      </c>
      <c r="C6" s="6" t="n">
        <v>30</v>
      </c>
      <c r="D6" s="7" t="n">
        <v>23.1</v>
      </c>
    </row>
    <row r="7">
      <c r="A7" s="4" t="inlineStr">
        <is>
          <t>Accumulated Other Comprehensive (Income), Beginning Balance</t>
        </is>
      </c>
      <c r="B7" s="7" t="n">
        <v>-31.1</v>
      </c>
      <c r="C7" s="7" t="n">
        <v>-45.1</v>
      </c>
      <c r="D7" s="7" t="n">
        <v>-55.9</v>
      </c>
    </row>
    <row r="8">
      <c r="A8" s="4" t="inlineStr">
        <is>
          <t>Foreign Currency Translation Adjustments, Changes During the Period</t>
        </is>
      </c>
      <c r="B8" s="7" t="n">
        <v>-0.4</v>
      </c>
      <c r="C8" s="7" t="n">
        <v>5.4</v>
      </c>
      <c r="D8" s="7" t="n">
        <v>2.4</v>
      </c>
    </row>
    <row r="9">
      <c r="A9" s="4" t="inlineStr">
        <is>
          <t>Change in Fair Value of Hedging Instrument, Change During the Period</t>
        </is>
      </c>
      <c r="B9" s="7" t="n">
        <v>-1.8</v>
      </c>
      <c r="C9" s="7" t="n">
        <v>1.4</v>
      </c>
      <c r="D9" s="7" t="n">
        <v>1.5</v>
      </c>
    </row>
    <row r="10">
      <c r="A10" s="4" t="inlineStr">
        <is>
          <t>Unrecognized Pension Benefit Costs, Change During the Period</t>
        </is>
      </c>
      <c r="B10" s="7" t="n">
        <v>-10.5</v>
      </c>
      <c r="C10" s="7" t="n">
        <v>7.2</v>
      </c>
      <c r="D10" s="7" t="n">
        <v>6.9</v>
      </c>
    </row>
    <row r="11">
      <c r="A11" s="4" t="inlineStr">
        <is>
          <t>Accumulated Other Comprehensive (Income), Change During the Period</t>
        </is>
      </c>
      <c r="B11" s="7" t="n">
        <v>-12.7</v>
      </c>
      <c r="C11" s="6" t="n">
        <v>14</v>
      </c>
      <c r="D11" s="7" t="n">
        <v>10.8</v>
      </c>
    </row>
    <row r="12">
      <c r="A12" s="4" t="inlineStr">
        <is>
          <t>Foreign Currency Translation Adjustments, Ending Balance</t>
        </is>
      </c>
      <c r="B12" s="7" t="n">
        <v>-71.5</v>
      </c>
      <c r="C12" s="7" t="n">
        <v>-71.09999999999999</v>
      </c>
      <c r="D12" s="7" t="n">
        <v>-76.5</v>
      </c>
    </row>
    <row r="13">
      <c r="A13" s="4" t="inlineStr">
        <is>
          <t>Change in Fair Value of Hedging Instrument, Ending Balance</t>
        </is>
      </c>
      <c r="B13" s="6" t="n">
        <v>1</v>
      </c>
      <c r="C13" s="7" t="n">
        <v>2.8</v>
      </c>
      <c r="D13" s="7" t="n">
        <v>1.4</v>
      </c>
    </row>
    <row r="14">
      <c r="A14" s="4" t="inlineStr">
        <is>
          <t>Unrecognized Pension Benefit Costs, Ending Balance</t>
        </is>
      </c>
      <c r="B14" s="7" t="n">
        <v>26.7</v>
      </c>
      <c r="C14" s="7" t="n">
        <v>37.2</v>
      </c>
      <c r="D14" s="6" t="n">
        <v>30</v>
      </c>
    </row>
    <row r="15">
      <c r="A15" s="4" t="inlineStr">
        <is>
          <t>Accumulated Other Comprehensive (Income), Ending Balance</t>
        </is>
      </c>
      <c r="B15" s="5" t="n">
        <v>-43.8</v>
      </c>
      <c r="C15" s="5" t="n">
        <v>-31.1</v>
      </c>
      <c r="D15" s="5" t="n">
        <v>-45.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Income) (Details Narrative) - USD ($) $ in Millions</t>
        </is>
      </c>
      <c r="B1" s="2" t="inlineStr">
        <is>
          <t>Dec. 31, 2021</t>
        </is>
      </c>
      <c r="C1" s="2" t="inlineStr">
        <is>
          <t>Dec. 31, 2020</t>
        </is>
      </c>
      <c r="D1" s="2" t="inlineStr">
        <is>
          <t>Dec. 31, 2019</t>
        </is>
      </c>
      <c r="E1" s="2" t="inlineStr">
        <is>
          <t>Dec. 31, 2018</t>
        </is>
      </c>
    </row>
    <row r="2">
      <c r="A2" s="3" t="inlineStr">
        <is>
          <t>Derivative Instruments, Gain (Loss) [Line Items]</t>
        </is>
      </c>
    </row>
    <row r="3">
      <c r="A3" s="4" t="inlineStr">
        <is>
          <t>Accumulated other comprehensive income (loss), net of tax</t>
        </is>
      </c>
      <c r="B3" s="5" t="n">
        <v>43.8</v>
      </c>
      <c r="C3" s="5" t="n">
        <v>31.1</v>
      </c>
      <c r="D3" s="5" t="n">
        <v>45.1</v>
      </c>
      <c r="E3" s="5" t="n">
        <v>55.9</v>
      </c>
    </row>
    <row r="4">
      <c r="A4" s="4" t="inlineStr">
        <is>
          <t>Fair Value Hedging [Member]</t>
        </is>
      </c>
    </row>
    <row r="5">
      <c r="A5" s="3" t="inlineStr">
        <is>
          <t>Derivative Instruments, Gain (Loss) [Line Items]</t>
        </is>
      </c>
    </row>
    <row r="6">
      <c r="A6" s="4" t="inlineStr">
        <is>
          <t>Accumulated other comprehensive income (loss), net of tax</t>
        </is>
      </c>
      <c r="B6" s="9"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t>
        </is>
      </c>
      <c r="B4" s="6" t="n">
        <v>3622904</v>
      </c>
      <c r="C4" s="6" t="n">
        <v>13685821</v>
      </c>
      <c r="D4" s="6" t="n">
        <v>12908523</v>
      </c>
    </row>
    <row r="5">
      <c r="A5" s="4" t="inlineStr">
        <is>
          <t>Restricted Stock Units (RSUs) [Member]</t>
        </is>
      </c>
    </row>
    <row r="6">
      <c r="A6" s="3" t="inlineStr">
        <is>
          <t>Antidilutive Securities Excluded from Computation of Earnings Per Share [Line Items]</t>
        </is>
      </c>
    </row>
    <row r="7">
      <c r="A7" s="4" t="inlineStr">
        <is>
          <t>Anti-dilutive securities excluded from computation of earnings per share</t>
        </is>
      </c>
      <c r="B7" s="6" t="n">
        <v>3622904</v>
      </c>
      <c r="C7" s="6" t="n">
        <v>3522140</v>
      </c>
      <c r="D7" s="6" t="n">
        <v>2744842</v>
      </c>
    </row>
    <row r="8">
      <c r="A8" s="4" t="inlineStr">
        <is>
          <t>Unvested Restricted Stock [Member]</t>
        </is>
      </c>
    </row>
    <row r="9">
      <c r="A9" s="3" t="inlineStr">
        <is>
          <t>Antidilutive Securities Excluded from Computation of Earnings Per Share [Line Items]</t>
        </is>
      </c>
    </row>
    <row r="10">
      <c r="A10" s="4" t="inlineStr">
        <is>
          <t>Anti-dilutive securities excluded from computation of earnings per share</t>
        </is>
      </c>
      <c r="B10" s="4" t="inlineStr">
        <is>
          <t xml:space="preserve"> </t>
        </is>
      </c>
      <c r="C10" s="6" t="n">
        <v>624116</v>
      </c>
      <c r="D10" s="6" t="n">
        <v>624116</v>
      </c>
    </row>
    <row r="11">
      <c r="A11" s="4" t="inlineStr">
        <is>
          <t>Warrant [Member]</t>
        </is>
      </c>
    </row>
    <row r="12">
      <c r="A12" s="3" t="inlineStr">
        <is>
          <t>Antidilutive Securities Excluded from Computation of Earnings Per Share [Line Items]</t>
        </is>
      </c>
    </row>
    <row r="13">
      <c r="A13" s="4" t="inlineStr">
        <is>
          <t>Anti-dilutive securities excluded from computation of earnings per share</t>
        </is>
      </c>
      <c r="B13" s="4" t="inlineStr">
        <is>
          <t xml:space="preserve"> </t>
        </is>
      </c>
      <c r="C13" s="6" t="n">
        <v>9539565</v>
      </c>
      <c r="D13" s="6" t="n">
        <v>953956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Other Finance Income (Costs)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Pension interest cost</t>
        </is>
      </c>
      <c r="B4" s="5" t="n">
        <v>-1.6</v>
      </c>
      <c r="C4" s="5" t="n">
        <v>-2.2</v>
      </c>
      <c r="D4" s="5" t="n">
        <v>-2.7</v>
      </c>
    </row>
    <row r="5">
      <c r="A5" s="4" t="inlineStr">
        <is>
          <t>Expected return on pension plan assets</t>
        </is>
      </c>
      <c r="B5" s="7" t="n">
        <v>2.7</v>
      </c>
      <c r="C5" s="7" t="n">
        <v>3.1</v>
      </c>
      <c r="D5" s="7" t="n">
        <v>3.5</v>
      </c>
    </row>
    <row r="6">
      <c r="A6" s="4" t="inlineStr">
        <is>
          <t>Foreign currency translation on senior bank debt</t>
        </is>
      </c>
      <c r="B6" s="7" t="n">
        <v>4.6</v>
      </c>
      <c r="C6" s="7" t="n">
        <v>-5.6</v>
      </c>
      <c r="D6" s="7" t="n">
        <v>-0.8</v>
      </c>
    </row>
    <row r="7">
      <c r="A7" s="4" t="inlineStr">
        <is>
          <t>Foreign currency remeasurement on hedging instrument</t>
        </is>
      </c>
      <c r="B7" s="4" t="inlineStr">
        <is>
          <t xml:space="preserve"> </t>
        </is>
      </c>
      <c r="C7" s="4" t="inlineStr">
        <is>
          <t xml:space="preserve"> </t>
        </is>
      </c>
      <c r="D7" s="7" t="n">
        <v>3.2</v>
      </c>
    </row>
    <row r="8">
      <c r="A8" s="4" t="inlineStr">
        <is>
          <t>Other finance income (Costs)</t>
        </is>
      </c>
      <c r="B8" s="5" t="n">
        <v>5.7</v>
      </c>
      <c r="C8" s="5" t="n">
        <v>-4.7</v>
      </c>
      <c r="D8" s="5" t="n">
        <v>3.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arnings (Loss) Before Income Tax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13.5</v>
      </c>
      <c r="C4" s="5" t="n">
        <v>-14.4</v>
      </c>
      <c r="D4" s="5" t="n">
        <v>-19.3</v>
      </c>
    </row>
    <row r="5">
      <c r="A5" s="4" t="inlineStr">
        <is>
          <t>Foreign jurisdictions</t>
        </is>
      </c>
      <c r="B5" s="7" t="n">
        <v>-24.8</v>
      </c>
      <c r="C5" s="7" t="n">
        <v>-17.6</v>
      </c>
      <c r="D5" s="7" t="n">
        <v>-21.7</v>
      </c>
    </row>
    <row r="6">
      <c r="A6" s="4" t="inlineStr">
        <is>
          <t>Loss before income taxes</t>
        </is>
      </c>
      <c r="B6" s="5" t="n">
        <v>-38.3</v>
      </c>
      <c r="C6" s="9" t="n">
        <v>-32</v>
      </c>
      <c r="D6" s="9" t="n">
        <v>-4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Provision for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4" t="inlineStr">
        <is>
          <t xml:space="preserve"> </t>
        </is>
      </c>
      <c r="C4" s="4" t="inlineStr">
        <is>
          <t xml:space="preserve"> </t>
        </is>
      </c>
      <c r="D4" s="4" t="inlineStr">
        <is>
          <t xml:space="preserve"> </t>
        </is>
      </c>
    </row>
    <row r="5">
      <c r="A5" s="4" t="inlineStr">
        <is>
          <t>State</t>
        </is>
      </c>
      <c r="B5" s="4" t="inlineStr">
        <is>
          <t xml:space="preserve"> </t>
        </is>
      </c>
      <c r="C5" s="4" t="inlineStr">
        <is>
          <t xml:space="preserve"> </t>
        </is>
      </c>
      <c r="D5" s="4" t="inlineStr">
        <is>
          <t xml:space="preserve"> </t>
        </is>
      </c>
    </row>
    <row r="6">
      <c r="A6" s="4" t="inlineStr">
        <is>
          <t>Foreign</t>
        </is>
      </c>
      <c r="B6" s="7" t="n">
        <v>-1.6</v>
      </c>
      <c r="C6" s="7" t="n">
        <v>0.4</v>
      </c>
      <c r="D6" s="7" t="n">
        <v>0.1</v>
      </c>
    </row>
    <row r="7">
      <c r="A7" s="4" t="inlineStr">
        <is>
          <t>Total current</t>
        </is>
      </c>
      <c r="B7" s="7" t="n">
        <v>-1.6</v>
      </c>
      <c r="C7" s="7" t="n">
        <v>0.4</v>
      </c>
      <c r="D7" s="7" t="n">
        <v>0.1</v>
      </c>
    </row>
    <row r="8">
      <c r="A8" s="4" t="inlineStr">
        <is>
          <t>Federal</t>
        </is>
      </c>
      <c r="B8" s="4" t="inlineStr">
        <is>
          <t xml:space="preserve"> </t>
        </is>
      </c>
      <c r="C8" s="4" t="inlineStr">
        <is>
          <t xml:space="preserve"> </t>
        </is>
      </c>
      <c r="D8" s="4" t="inlineStr">
        <is>
          <t xml:space="preserve"> </t>
        </is>
      </c>
    </row>
    <row r="9">
      <c r="A9" s="4" t="inlineStr">
        <is>
          <t>State</t>
        </is>
      </c>
      <c r="B9" s="4" t="inlineStr">
        <is>
          <t xml:space="preserve"> </t>
        </is>
      </c>
      <c r="C9" s="4" t="inlineStr">
        <is>
          <t xml:space="preserve"> </t>
        </is>
      </c>
      <c r="D9" s="4" t="inlineStr">
        <is>
          <t xml:space="preserve"> </t>
        </is>
      </c>
    </row>
    <row r="10">
      <c r="A10" s="4" t="inlineStr">
        <is>
          <t>Foreign</t>
        </is>
      </c>
      <c r="B10" s="4" t="inlineStr">
        <is>
          <t xml:space="preserve"> </t>
        </is>
      </c>
      <c r="C10" s="4" t="inlineStr">
        <is>
          <t xml:space="preserve"> </t>
        </is>
      </c>
      <c r="D10" s="4" t="inlineStr">
        <is>
          <t xml:space="preserve"> </t>
        </is>
      </c>
    </row>
    <row r="11">
      <c r="A11" s="4" t="inlineStr">
        <is>
          <t>Total current</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fferences Between the Federal Statutory Tax Rate and our Effective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income tax</t>
        </is>
      </c>
      <c r="B4" s="4" t="inlineStr">
        <is>
          <t>21.00%</t>
        </is>
      </c>
      <c r="C4" s="4" t="inlineStr">
        <is>
          <t>21.00%</t>
        </is>
      </c>
      <c r="D4" s="4" t="inlineStr">
        <is>
          <t>21.00%</t>
        </is>
      </c>
    </row>
    <row r="5">
      <c r="A5" s="4" t="inlineStr">
        <is>
          <t>State taxes (net of federal)</t>
        </is>
      </c>
      <c r="B5" s="4" t="inlineStr">
        <is>
          <t>0.00%</t>
        </is>
      </c>
      <c r="C5" s="4" t="inlineStr">
        <is>
          <t>0.00%</t>
        </is>
      </c>
      <c r="D5" s="4" t="inlineStr">
        <is>
          <t>3.30%</t>
        </is>
      </c>
    </row>
    <row r="6">
      <c r="A6" s="4" t="inlineStr">
        <is>
          <t>Non-deductible officer compensation</t>
        </is>
      </c>
      <c r="B6" s="4" t="inlineStr">
        <is>
          <t>(5.40%)</t>
        </is>
      </c>
      <c r="C6" s="4" t="inlineStr">
        <is>
          <t>0.00%</t>
        </is>
      </c>
      <c r="D6" s="4" t="inlineStr">
        <is>
          <t>0.00%</t>
        </is>
      </c>
    </row>
    <row r="7">
      <c r="A7" s="4" t="inlineStr">
        <is>
          <t>Tax effect of other permanent differences</t>
        </is>
      </c>
      <c r="B7" s="4" t="inlineStr">
        <is>
          <t>(1.50%)</t>
        </is>
      </c>
      <c r="C7" s="4" t="inlineStr">
        <is>
          <t>(6.20%)</t>
        </is>
      </c>
      <c r="D7" s="4" t="inlineStr">
        <is>
          <t>(11.90%)</t>
        </is>
      </c>
    </row>
    <row r="8">
      <c r="A8" s="4" t="inlineStr">
        <is>
          <t>Effect of foreign taxes</t>
        </is>
      </c>
      <c r="B8" s="4" t="inlineStr">
        <is>
          <t>(0.30%)</t>
        </is>
      </c>
      <c r="C8" s="4" t="inlineStr">
        <is>
          <t>0.50%</t>
        </is>
      </c>
      <c r="D8" s="4" t="inlineStr">
        <is>
          <t>(1.50%)</t>
        </is>
      </c>
    </row>
    <row r="9">
      <c r="A9" s="4" t="inlineStr">
        <is>
          <t>True ups</t>
        </is>
      </c>
      <c r="B9" s="4" t="inlineStr">
        <is>
          <t>4.60%</t>
        </is>
      </c>
      <c r="C9" s="4" t="inlineStr">
        <is>
          <t>0.10%</t>
        </is>
      </c>
      <c r="D9" s="4" t="inlineStr">
        <is>
          <t>3.20%</t>
        </is>
      </c>
    </row>
    <row r="10">
      <c r="A10" s="4" t="inlineStr">
        <is>
          <t>Rate change</t>
        </is>
      </c>
      <c r="B10" s="4" t="inlineStr">
        <is>
          <t>0.00%</t>
        </is>
      </c>
      <c r="C10" s="4" t="inlineStr">
        <is>
          <t>0.00%</t>
        </is>
      </c>
      <c r="D10" s="4" t="inlineStr">
        <is>
          <t>(0.50%)</t>
        </is>
      </c>
    </row>
    <row r="11">
      <c r="A11" s="4" t="inlineStr">
        <is>
          <t>Valuation allowance</t>
        </is>
      </c>
      <c r="B11" s="4" t="inlineStr">
        <is>
          <t>(14.20%)</t>
        </is>
      </c>
      <c r="C11" s="4" t="inlineStr">
        <is>
          <t>(16.60%)</t>
        </is>
      </c>
      <c r="D11" s="4" t="inlineStr">
        <is>
          <t>(13.80%)</t>
        </is>
      </c>
    </row>
    <row r="12">
      <c r="A12" s="4" t="inlineStr">
        <is>
          <t>Effective income tax rate</t>
        </is>
      </c>
      <c r="B12" s="4" t="inlineStr">
        <is>
          <t>4.20%</t>
        </is>
      </c>
      <c r="C12" s="4" t="inlineStr">
        <is>
          <t>(1.20%)</t>
        </is>
      </c>
      <c r="D12" s="4" t="inlineStr">
        <is>
          <t>(0.2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Tax Assets and Liabilities (Details) - USD ($) $ in Millions</t>
        </is>
      </c>
      <c r="B1" s="2" t="inlineStr">
        <is>
          <t>Dec. 31, 2021</t>
        </is>
      </c>
      <c r="C1" s="2" t="inlineStr">
        <is>
          <t>Dec. 31, 2020</t>
        </is>
      </c>
      <c r="D1" s="2" t="inlineStr">
        <is>
          <t>Dec. 31, 2019</t>
        </is>
      </c>
    </row>
    <row r="2">
      <c r="A2" s="3" t="inlineStr">
        <is>
          <t>Income Tax Disclosure [Abstract]</t>
        </is>
      </c>
    </row>
    <row r="3">
      <c r="A3" s="4" t="inlineStr">
        <is>
          <t>Depreciation</t>
        </is>
      </c>
      <c r="B3" s="5" t="n">
        <v>71.40000000000001</v>
      </c>
      <c r="C3" s="9" t="n">
        <v>48</v>
      </c>
    </row>
    <row r="4">
      <c r="A4" s="4" t="inlineStr">
        <is>
          <t>Net operating losses</t>
        </is>
      </c>
      <c r="B4" s="7" t="n">
        <v>31.6</v>
      </c>
      <c r="C4" s="7" t="n">
        <v>26.5</v>
      </c>
    </row>
    <row r="5">
      <c r="A5" s="4" t="inlineStr">
        <is>
          <t>Other temporary differences</t>
        </is>
      </c>
      <c r="B5" s="7" t="n">
        <v>4.4</v>
      </c>
      <c r="C5" s="7" t="n">
        <v>6.2</v>
      </c>
    </row>
    <row r="6">
      <c r="A6" s="4" t="inlineStr">
        <is>
          <t>Total gross deferred tax assets</t>
        </is>
      </c>
      <c r="B6" s="7" t="n">
        <v>107.3</v>
      </c>
      <c r="C6" s="7" t="n">
        <v>80.7</v>
      </c>
    </row>
    <row r="7">
      <c r="A7" s="4" t="inlineStr">
        <is>
          <t>Valuation allowance balance</t>
        </is>
      </c>
      <c r="B7" s="7" t="n">
        <v>-104.5</v>
      </c>
      <c r="C7" s="7" t="n">
        <v>-76.40000000000001</v>
      </c>
      <c r="D7" s="5" t="n">
        <v>-65.7</v>
      </c>
    </row>
    <row r="8">
      <c r="A8" s="4" t="inlineStr">
        <is>
          <t>Gross deferred tax assets</t>
        </is>
      </c>
      <c r="B8" s="7" t="n">
        <v>2.9</v>
      </c>
      <c r="C8" s="7" t="n">
        <v>4.3</v>
      </c>
    </row>
    <row r="9">
      <c r="A9" s="4" t="inlineStr">
        <is>
          <t>Intangible assets</t>
        </is>
      </c>
      <c r="B9" s="7" t="n">
        <v>-0.3</v>
      </c>
      <c r="C9" s="7" t="n">
        <v>-2.2</v>
      </c>
    </row>
    <row r="10">
      <c r="A10" s="4" t="inlineStr">
        <is>
          <t>Other temporary differences</t>
        </is>
      </c>
      <c r="B10" s="7" t="n">
        <v>-2.5</v>
      </c>
      <c r="C10" s="7" t="n">
        <v>-2.1</v>
      </c>
    </row>
    <row r="11">
      <c r="A11" s="4" t="inlineStr">
        <is>
          <t>Gross deferred tax liabilities</t>
        </is>
      </c>
      <c r="B11" s="7" t="n">
        <v>-2.9</v>
      </c>
      <c r="C11" s="7" t="n">
        <v>-4.3</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the Valuation Allowance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5" t="n">
        <v>76.40000000000001</v>
      </c>
      <c r="C4" s="5" t="n">
        <v>65.7</v>
      </c>
    </row>
    <row r="5">
      <c r="A5" s="4" t="inlineStr">
        <is>
          <t>Increase (decrease)</t>
        </is>
      </c>
      <c r="B5" s="7" t="n">
        <v>28.1</v>
      </c>
      <c r="C5" s="7" t="n">
        <v>10.7</v>
      </c>
    </row>
    <row r="6">
      <c r="A6" s="4" t="inlineStr">
        <is>
          <t>Reversal of allowance</t>
        </is>
      </c>
      <c r="B6" s="4" t="inlineStr">
        <is>
          <t xml:space="preserve"> </t>
        </is>
      </c>
      <c r="C6" s="4" t="inlineStr">
        <is>
          <t xml:space="preserve"> </t>
        </is>
      </c>
    </row>
    <row r="7">
      <c r="A7" s="4" t="inlineStr">
        <is>
          <t>Ending balance</t>
        </is>
      </c>
      <c r="B7" s="5" t="n">
        <v>104.5</v>
      </c>
      <c r="C7" s="5" t="n">
        <v>76.4000000000000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Assets</t>
        </is>
      </c>
      <c r="B4" s="4" t="inlineStr">
        <is>
          <t xml:space="preserve">5. Prepaid
Expenses and Other Assets Prepaid
expenses and other assets consist of the following: Schedule
of Prepaid Expenses and Other Assets
December 31, December 31,
(in millions)
Prepaid expenses and other assets $ 12.3 $ 8.6
Unbilled accounts receivable 17.4 8.2
Total prepaid expenses and other assets $ 29.7 $ 16.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Details Narrative) - USD ($)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Effective income tax rate</t>
        </is>
      </c>
      <c r="B4" s="4" t="inlineStr">
        <is>
          <t>4.20%</t>
        </is>
      </c>
      <c r="C4" s="4" t="inlineStr">
        <is>
          <t>(1.20%)</t>
        </is>
      </c>
      <c r="D4" s="4" t="inlineStr">
        <is>
          <t>(0.20%)</t>
        </is>
      </c>
    </row>
    <row r="5">
      <c r="A5" s="4" t="inlineStr">
        <is>
          <t>Effective income tax rate</t>
        </is>
      </c>
      <c r="B5" s="4" t="inlineStr">
        <is>
          <t>(4.20%)</t>
        </is>
      </c>
      <c r="C5" s="4" t="inlineStr">
        <is>
          <t>1.20%</t>
        </is>
      </c>
      <c r="D5" s="4" t="inlineStr">
        <is>
          <t>0.20%</t>
        </is>
      </c>
    </row>
    <row r="6">
      <c r="A6" s="4" t="inlineStr">
        <is>
          <t>Valuation allowance</t>
        </is>
      </c>
      <c r="B6" s="5" t="n">
        <v>104.5</v>
      </c>
      <c r="C6" s="5" t="n">
        <v>76.40000000000001</v>
      </c>
      <c r="D6" s="5" t="n">
        <v>65.7</v>
      </c>
    </row>
    <row r="7">
      <c r="A7" s="4" t="inlineStr">
        <is>
          <t>UNITED KINGDOM</t>
        </is>
      </c>
    </row>
    <row r="8">
      <c r="A8" s="3" t="inlineStr">
        <is>
          <t>Operating Loss Carryforwards [Line Items]</t>
        </is>
      </c>
    </row>
    <row r="9">
      <c r="A9" s="4" t="inlineStr">
        <is>
          <t>Operating loss carry forwards</t>
        </is>
      </c>
      <c r="B9" s="7" t="n">
        <v>83.2</v>
      </c>
      <c r="C9" s="7" t="n">
        <v>89.90000000000001</v>
      </c>
    </row>
    <row r="10">
      <c r="A10" s="4" t="inlineStr">
        <is>
          <t>Domestic Tax Authority [Member]</t>
        </is>
      </c>
    </row>
    <row r="11">
      <c r="A11" s="3" t="inlineStr">
        <is>
          <t>Operating Loss Carryforwards [Line Items]</t>
        </is>
      </c>
    </row>
    <row r="12">
      <c r="A12" s="4" t="inlineStr">
        <is>
          <t>Operating loss carry forwards</t>
        </is>
      </c>
      <c r="B12" s="5" t="n">
        <v>39.5</v>
      </c>
      <c r="C12" s="5" t="n">
        <v>34.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lated Parties (Details Narrative) - USD ($) $ / shares in Units, $ in Millions</t>
        </is>
      </c>
      <c r="B1" s="2" t="inlineStr">
        <is>
          <t>1 Months Ended</t>
        </is>
      </c>
      <c r="C1" s="2" t="inlineStr">
        <is>
          <t>7 Months Ended</t>
        </is>
      </c>
      <c r="D1" s="2" t="inlineStr">
        <is>
          <t>12 Months Ended</t>
        </is>
      </c>
    </row>
    <row r="2">
      <c r="B2" s="2" t="inlineStr">
        <is>
          <t>Mar. 31, 2020</t>
        </is>
      </c>
      <c r="C2" s="2" t="inlineStr">
        <is>
          <t>Apr. 30, 2020</t>
        </is>
      </c>
      <c r="D2" s="2" t="inlineStr">
        <is>
          <t>Dec. 31, 2021</t>
        </is>
      </c>
      <c r="E2" s="2" t="inlineStr">
        <is>
          <t>Dec. 31, 2020</t>
        </is>
      </c>
      <c r="F2" s="2" t="inlineStr">
        <is>
          <t>Dec. 31, 2019</t>
        </is>
      </c>
    </row>
    <row r="3">
      <c r="A3" s="3" t="inlineStr">
        <is>
          <t>Related Party Transaction [Line Items]</t>
        </is>
      </c>
    </row>
    <row r="4">
      <c r="A4" s="4" t="inlineStr">
        <is>
          <t>Interest Expense</t>
        </is>
      </c>
      <c r="D4" s="5" t="n">
        <v>44.3</v>
      </c>
      <c r="E4" s="9" t="n">
        <v>30</v>
      </c>
      <c r="F4" s="5" t="n">
        <v>27.7</v>
      </c>
    </row>
    <row r="5">
      <c r="A5" s="4" t="inlineStr">
        <is>
          <t>Interest expense promissory notes</t>
        </is>
      </c>
      <c r="F5" s="7" t="n">
        <v>12.3</v>
      </c>
    </row>
    <row r="6">
      <c r="A6" s="4" t="inlineStr">
        <is>
          <t>Repayment of the promissory notes</t>
        </is>
      </c>
      <c r="F6" s="7" t="n">
        <v>4.2</v>
      </c>
    </row>
    <row r="7">
      <c r="A7" s="4" t="inlineStr">
        <is>
          <t>Invoice for reimbursement</t>
        </is>
      </c>
      <c r="D7" s="5" t="n">
        <v>0.2</v>
      </c>
    </row>
    <row r="8">
      <c r="A8" s="4" t="inlineStr">
        <is>
          <t>Number of sale of stock, shares</t>
        </is>
      </c>
      <c r="D8" s="6" t="n">
        <v>6217628</v>
      </c>
    </row>
    <row r="9">
      <c r="A9" s="4" t="inlineStr">
        <is>
          <t>Offering price</t>
        </is>
      </c>
      <c r="D9" s="10" t="n">
        <v>9.25</v>
      </c>
    </row>
    <row r="10">
      <c r="A10" s="4" t="inlineStr">
        <is>
          <t>Discounts and commissions price per share</t>
        </is>
      </c>
      <c r="D10" s="8" t="n">
        <v>0.4625</v>
      </c>
    </row>
    <row r="11">
      <c r="A11" s="4" t="inlineStr">
        <is>
          <t>Macquarie Capital Inc [Member]</t>
        </is>
      </c>
    </row>
    <row r="12">
      <c r="A12" s="3" t="inlineStr">
        <is>
          <t>Related Party Transaction [Line Items]</t>
        </is>
      </c>
    </row>
    <row r="13">
      <c r="A13" s="4" t="inlineStr">
        <is>
          <t>Number of shares issued</t>
        </is>
      </c>
      <c r="D13" s="6" t="n">
        <v>870468</v>
      </c>
    </row>
    <row r="14">
      <c r="A14" s="4" t="inlineStr">
        <is>
          <t>Over-Allotment Option [Member]</t>
        </is>
      </c>
    </row>
    <row r="15">
      <c r="A15" s="3" t="inlineStr">
        <is>
          <t>Related Party Transaction [Line Items]</t>
        </is>
      </c>
    </row>
    <row r="16">
      <c r="A16" s="4" t="inlineStr">
        <is>
          <t>Number of shares issued</t>
        </is>
      </c>
      <c r="D16" s="6" t="n">
        <v>810995</v>
      </c>
    </row>
    <row r="17">
      <c r="A17" s="4" t="inlineStr">
        <is>
          <t>Over-Allotment Option [Member] | Macquarie Capital Inc [Member]</t>
        </is>
      </c>
    </row>
    <row r="18">
      <c r="A18" s="3" t="inlineStr">
        <is>
          <t>Related Party Transaction [Line Items]</t>
        </is>
      </c>
    </row>
    <row r="19">
      <c r="A19" s="4" t="inlineStr">
        <is>
          <t>Number of shares issued</t>
        </is>
      </c>
      <c r="D19" s="6" t="n">
        <v>113539</v>
      </c>
    </row>
    <row r="20">
      <c r="A20" s="4" t="inlineStr">
        <is>
          <t>Macquarie Corporate Holdings Pty Limited [Member]</t>
        </is>
      </c>
    </row>
    <row r="21">
      <c r="A21" s="3" t="inlineStr">
        <is>
          <t>Related Party Transaction [Line Items]</t>
        </is>
      </c>
    </row>
    <row r="22">
      <c r="A22" s="4" t="inlineStr">
        <is>
          <t>Investment Owned, Percent of Net Assets</t>
        </is>
      </c>
      <c r="D22" s="4" t="inlineStr">
        <is>
          <t>11.40%</t>
        </is>
      </c>
    </row>
    <row r="23">
      <c r="A23" s="4" t="inlineStr">
        <is>
          <t>Secured Long-term Debt, Noncurrent</t>
        </is>
      </c>
      <c r="D23" s="5" t="n">
        <v>316.7</v>
      </c>
      <c r="E23" s="7" t="n">
        <v>313.3</v>
      </c>
    </row>
    <row r="24">
      <c r="A24" s="4" t="inlineStr">
        <is>
          <t>Related Party Transaction, Expenses from Transactions with Related Party</t>
        </is>
      </c>
      <c r="D24" s="6" t="n">
        <v>0</v>
      </c>
      <c r="E24" s="7" t="n">
        <v>30.7</v>
      </c>
    </row>
    <row r="25">
      <c r="A25" s="4" t="inlineStr">
        <is>
          <t>Interest and Debt Expense</t>
        </is>
      </c>
      <c r="D25" s="7" t="n">
        <v>0.9</v>
      </c>
      <c r="E25" s="7" t="n">
        <v>2.2</v>
      </c>
      <c r="F25" s="7" t="n">
        <v>0.5</v>
      </c>
    </row>
    <row r="26">
      <c r="A26" s="4" t="inlineStr">
        <is>
          <t>Interest Payable</t>
        </is>
      </c>
      <c r="D26" s="6" t="n">
        <v>0</v>
      </c>
      <c r="E26" s="7" t="n">
        <v>0.6</v>
      </c>
    </row>
    <row r="27">
      <c r="A27" s="4" t="inlineStr">
        <is>
          <t>Due from Related Parties</t>
        </is>
      </c>
      <c r="D27" s="5" t="n">
        <v>0.6</v>
      </c>
      <c r="E27" s="7" t="n">
        <v>0.3</v>
      </c>
    </row>
    <row r="28">
      <c r="A28" s="4" t="inlineStr">
        <is>
          <t>Debt Instrument, Fee Amount</t>
        </is>
      </c>
      <c r="E28" s="7" t="n">
        <v>3.1</v>
      </c>
    </row>
    <row r="29">
      <c r="A29" s="4" t="inlineStr">
        <is>
          <t>[custom:OutstandingSharesPercentage]</t>
        </is>
      </c>
      <c r="D29" s="4" t="inlineStr">
        <is>
          <t>5.00%</t>
        </is>
      </c>
    </row>
    <row r="30">
      <c r="A30" s="4" t="inlineStr">
        <is>
          <t>Macquarie Corporate Holdings Pty Limited [Member] | Senior Secured Notes [Member]</t>
        </is>
      </c>
    </row>
    <row r="31">
      <c r="A31" s="3" t="inlineStr">
        <is>
          <t>Related Party Transaction [Line Items]</t>
        </is>
      </c>
    </row>
    <row r="32">
      <c r="A32" s="4" t="inlineStr">
        <is>
          <t>Debt Instrument, Fee Amount</t>
        </is>
      </c>
      <c r="D32" s="5" t="n">
        <v>5.5</v>
      </c>
    </row>
    <row r="33">
      <c r="A33" s="4" t="inlineStr">
        <is>
          <t>Innov8 [Member]</t>
        </is>
      </c>
    </row>
    <row r="34">
      <c r="A34" s="3" t="inlineStr">
        <is>
          <t>Related Party Transaction [Line Items]</t>
        </is>
      </c>
    </row>
    <row r="35">
      <c r="A35" s="4" t="inlineStr">
        <is>
          <t>Non-controlling equity interest, percentage</t>
        </is>
      </c>
      <c r="C35" s="4" t="inlineStr">
        <is>
          <t>40.00%</t>
        </is>
      </c>
    </row>
    <row r="36">
      <c r="A36" s="4" t="inlineStr">
        <is>
          <t>Revenue earned</t>
        </is>
      </c>
      <c r="E36" s="7" t="n">
        <v>0.6</v>
      </c>
      <c r="F36" s="7" t="n">
        <v>0.4</v>
      </c>
    </row>
    <row r="37">
      <c r="A37" s="4" t="inlineStr">
        <is>
          <t>Payments to related party</t>
        </is>
      </c>
      <c r="E37" s="5" t="n">
        <v>0.2</v>
      </c>
      <c r="F37" s="6" t="n">
        <v>0</v>
      </c>
    </row>
    <row r="38">
      <c r="A38" s="4" t="inlineStr">
        <is>
          <t>Amounts owed</t>
        </is>
      </c>
      <c r="F38" s="5" t="n">
        <v>0.9</v>
      </c>
    </row>
    <row r="39">
      <c r="A39" s="4" t="inlineStr">
        <is>
          <t>Innov8 [Member] | Maximum [Member]</t>
        </is>
      </c>
    </row>
    <row r="40">
      <c r="A40" s="3" t="inlineStr">
        <is>
          <t>Related Party Transaction [Line Items]</t>
        </is>
      </c>
    </row>
    <row r="41">
      <c r="A41" s="4" t="inlineStr">
        <is>
          <t>Impairment of investments</t>
        </is>
      </c>
      <c r="B41" s="5" t="n">
        <v>0.7</v>
      </c>
    </row>
    <row r="42">
      <c r="A42" s="4" t="inlineStr">
        <is>
          <t>Innov8 [Member] | Minimum [Member]</t>
        </is>
      </c>
    </row>
    <row r="43">
      <c r="A43" s="3" t="inlineStr">
        <is>
          <t>Related Party Transaction [Line Items]</t>
        </is>
      </c>
    </row>
    <row r="44">
      <c r="A44" s="4" t="inlineStr">
        <is>
          <t>Impairment of investments</t>
        </is>
      </c>
      <c r="B44" s="4" t="inlineStr">
        <is>
          <t xml:space="preserve"> </t>
        </is>
      </c>
    </row>
    <row r="45">
      <c r="A45" s="4" t="inlineStr">
        <is>
          <t>HG Vora Master Fund Limited [Member]</t>
        </is>
      </c>
    </row>
    <row r="46">
      <c r="A46" s="3" t="inlineStr">
        <is>
          <t>Related Party Transaction [Line Items]</t>
        </is>
      </c>
    </row>
    <row r="47">
      <c r="A47" s="4" t="inlineStr">
        <is>
          <t>Interest Expense</t>
        </is>
      </c>
      <c r="D47" s="5" t="n">
        <v>1.7</v>
      </c>
    </row>
  </sheetData>
  <mergeCells count="2">
    <mergeCell ref="A1:A2"/>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8" customWidth="1" min="2" max="2"/>
    <col width="17" customWidth="1" min="3" max="3"/>
    <col width="14" customWidth="1" min="4" max="4"/>
  </cols>
  <sheetData>
    <row r="1">
      <c r="A1" s="1" t="inlineStr">
        <is>
          <t>Schedule of Lease Expenses (Details) - USD ($) $ in Millions</t>
        </is>
      </c>
      <c r="B1" s="2" t="inlineStr">
        <is>
          <t>12 Months Ended</t>
        </is>
      </c>
    </row>
    <row r="2">
      <c r="B2" s="2" t="inlineStr">
        <is>
          <t>Dec. 31, 2021</t>
        </is>
      </c>
      <c r="C2" s="2" t="inlineStr">
        <is>
          <t>Dec. 31, 2020</t>
        </is>
      </c>
      <c r="D2" s="2" t="inlineStr">
        <is>
          <t>Dec. 31, 2019</t>
        </is>
      </c>
    </row>
    <row r="3">
      <c r="A3" s="3" t="inlineStr">
        <is>
          <t>Finance lease costs:</t>
        </is>
      </c>
    </row>
    <row r="4">
      <c r="A4" s="4" t="inlineStr">
        <is>
          <t>Depreciation</t>
        </is>
      </c>
      <c r="B4" s="5" t="n">
        <v>0.5</v>
      </c>
      <c r="C4" s="5" t="n">
        <v>0.1</v>
      </c>
      <c r="D4" s="4" t="inlineStr">
        <is>
          <t xml:space="preserve"> </t>
        </is>
      </c>
    </row>
    <row r="5">
      <c r="A5" s="4" t="inlineStr">
        <is>
          <t>Interest</t>
        </is>
      </c>
      <c r="B5" s="7" t="n">
        <v>0.2</v>
      </c>
      <c r="C5" s="7" t="n">
        <v>0.1</v>
      </c>
      <c r="D5" s="4" t="inlineStr">
        <is>
          <t xml:space="preserve"> </t>
        </is>
      </c>
    </row>
    <row r="6">
      <c r="A6" s="4" t="inlineStr">
        <is>
          <t>Operating lease costs</t>
        </is>
      </c>
      <c r="B6" s="7" t="n">
        <v>4.4</v>
      </c>
      <c r="C6" s="7" t="n">
        <v>4.3</v>
      </c>
      <c r="D6" s="7" t="n">
        <v>2.1</v>
      </c>
    </row>
    <row r="7">
      <c r="A7" s="4" t="inlineStr">
        <is>
          <t>Short-term lease costs</t>
        </is>
      </c>
      <c r="B7" s="7" t="n">
        <v>1.3</v>
      </c>
      <c r="C7" s="7" t="n">
        <v>1.5</v>
      </c>
      <c r="D7" s="7" t="n">
        <v>0.9</v>
      </c>
    </row>
    <row r="8">
      <c r="A8" s="4" t="inlineStr">
        <is>
          <t>Variable lease costs</t>
        </is>
      </c>
      <c r="B8" s="7" t="n">
        <v>2.9</v>
      </c>
      <c r="C8" s="7" t="n">
        <v>1.7</v>
      </c>
      <c r="D8" s="7" t="n">
        <v>0.7</v>
      </c>
    </row>
    <row r="9">
      <c r="A9" s="4" t="inlineStr">
        <is>
          <t>Total</t>
        </is>
      </c>
      <c r="B9" s="5" t="n">
        <v>9.300000000000001</v>
      </c>
      <c r="C9" s="5" t="n">
        <v>7.7</v>
      </c>
      <c r="D9" s="5" t="n">
        <v>3.7</v>
      </c>
    </row>
    <row r="10">
      <c r="A10" s="4" t="inlineStr">
        <is>
          <t>Weighted average remaining lease term - finance leases</t>
        </is>
      </c>
      <c r="B10" s="4" t="inlineStr">
        <is>
          <t>39 months 3 days</t>
        </is>
      </c>
      <c r="C10" s="4" t="inlineStr">
        <is>
          <t>16 months</t>
        </is>
      </c>
    </row>
    <row r="11">
      <c r="A11" s="4" t="inlineStr">
        <is>
          <t>Weighted average remaining lease term - operating leases</t>
        </is>
      </c>
      <c r="B11" s="4" t="inlineStr">
        <is>
          <t>69 months 12 days</t>
        </is>
      </c>
      <c r="C11" s="4" t="inlineStr">
        <is>
          <t>79 months 6 days</t>
        </is>
      </c>
    </row>
    <row r="12">
      <c r="A12" s="4" t="inlineStr">
        <is>
          <t>Weighted average discount rate - finance leases</t>
        </is>
      </c>
      <c r="B12" s="4" t="inlineStr">
        <is>
          <t>8.90%</t>
        </is>
      </c>
      <c r="C12" s="4" t="inlineStr">
        <is>
          <t>7.90%</t>
        </is>
      </c>
    </row>
    <row r="13">
      <c r="A13" s="4" t="inlineStr">
        <is>
          <t>Weighted average discount rate - operating leases</t>
        </is>
      </c>
      <c r="B13" s="4" t="inlineStr">
        <is>
          <t>8.70%</t>
        </is>
      </c>
      <c r="C13" s="4" t="inlineStr">
        <is>
          <t>8.6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Finance Lease Payments (Details) - USD ($) $ in Millions</t>
        </is>
      </c>
      <c r="B1" s="2" t="inlineStr">
        <is>
          <t>Dec. 31, 2021</t>
        </is>
      </c>
      <c r="C1" s="2" t="inlineStr">
        <is>
          <t>Dec. 31, 2020</t>
        </is>
      </c>
    </row>
    <row r="2">
      <c r="A2" s="3" t="inlineStr">
        <is>
          <t>Leases</t>
        </is>
      </c>
    </row>
    <row r="3">
      <c r="A3" s="4" t="inlineStr">
        <is>
          <t>2022</t>
        </is>
      </c>
      <c r="B3" s="5" t="n">
        <v>1.2</v>
      </c>
    </row>
    <row r="4">
      <c r="A4" s="4" t="inlineStr">
        <is>
          <t>2023</t>
        </is>
      </c>
      <c r="B4" s="7" t="n">
        <v>0.7</v>
      </c>
    </row>
    <row r="5">
      <c r="A5" s="4" t="inlineStr">
        <is>
          <t>2024</t>
        </is>
      </c>
      <c r="B5" s="6" t="n">
        <v>1</v>
      </c>
    </row>
    <row r="6">
      <c r="A6" s="4" t="inlineStr">
        <is>
          <t>2025</t>
        </is>
      </c>
      <c r="B6" s="7" t="n">
        <v>0.6</v>
      </c>
    </row>
    <row r="7">
      <c r="A7" s="4" t="inlineStr">
        <is>
          <t>2026</t>
        </is>
      </c>
      <c r="B7" s="4" t="inlineStr">
        <is>
          <t xml:space="preserve"> </t>
        </is>
      </c>
    </row>
    <row r="8">
      <c r="A8" s="4" t="inlineStr">
        <is>
          <t>Thereafter</t>
        </is>
      </c>
      <c r="B8" s="4" t="inlineStr">
        <is>
          <t xml:space="preserve"> </t>
        </is>
      </c>
    </row>
    <row r="9">
      <c r="A9" s="4" t="inlineStr">
        <is>
          <t>Total future minimum lease payments</t>
        </is>
      </c>
      <c r="B9" s="7" t="n">
        <v>3.5</v>
      </c>
    </row>
    <row r="10">
      <c r="A10" s="4" t="inlineStr">
        <is>
          <t>Less: imputed interest</t>
        </is>
      </c>
      <c r="B10" s="7" t="n">
        <v>-0.7</v>
      </c>
    </row>
    <row r="11">
      <c r="A11" s="4" t="inlineStr">
        <is>
          <t>Total</t>
        </is>
      </c>
      <c r="B11" s="5" t="n">
        <v>2.8</v>
      </c>
      <c r="C11" s="5" t="n">
        <v>0.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Schedule of Future Minimum Operating Lease Payments (Details) $ in Millions</t>
        </is>
      </c>
      <c r="B1" s="2" t="inlineStr">
        <is>
          <t>Dec. 31, 2021USD ($)</t>
        </is>
      </c>
    </row>
    <row r="2">
      <c r="A2" s="3" t="inlineStr">
        <is>
          <t>Leases</t>
        </is>
      </c>
    </row>
    <row r="3">
      <c r="A3" s="4" t="inlineStr">
        <is>
          <t>2022</t>
        </is>
      </c>
      <c r="B3" s="5" t="n">
        <v>3.5</v>
      </c>
    </row>
    <row r="4">
      <c r="A4" s="4" t="inlineStr">
        <is>
          <t>2023</t>
        </is>
      </c>
      <c r="B4" s="7" t="n">
        <v>2.3</v>
      </c>
    </row>
    <row r="5">
      <c r="A5" s="4" t="inlineStr">
        <is>
          <t>2024</t>
        </is>
      </c>
      <c r="B5" s="7" t="n">
        <v>2.1</v>
      </c>
    </row>
    <row r="6">
      <c r="A6" s="4" t="inlineStr">
        <is>
          <t>2025</t>
        </is>
      </c>
      <c r="B6" s="7" t="n">
        <v>1.4</v>
      </c>
    </row>
    <row r="7">
      <c r="A7" s="4" t="inlineStr">
        <is>
          <t>2026</t>
        </is>
      </c>
      <c r="B7" s="7" t="n">
        <v>1.1</v>
      </c>
    </row>
    <row r="8">
      <c r="A8" s="4" t="inlineStr">
        <is>
          <t>Thereafter</t>
        </is>
      </c>
      <c r="B8" s="7" t="n">
        <v>3.8</v>
      </c>
    </row>
    <row r="9">
      <c r="A9" s="4" t="inlineStr">
        <is>
          <t>Total future minimum lease payments</t>
        </is>
      </c>
      <c r="B9" s="7" t="n">
        <v>14.2</v>
      </c>
    </row>
    <row r="10">
      <c r="A10" s="4" t="inlineStr">
        <is>
          <t>Less: imputed interest</t>
        </is>
      </c>
      <c r="B10" s="7" t="n">
        <v>-3.5</v>
      </c>
    </row>
    <row r="11">
      <c r="A11" s="4" t="inlineStr">
        <is>
          <t>Total</t>
        </is>
      </c>
      <c r="B11" s="5" t="n">
        <v>10.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Lease Income (Details) - USD ($) $ in Millions</t>
        </is>
      </c>
      <c r="B1" s="2" t="inlineStr">
        <is>
          <t>12 Months Ended</t>
        </is>
      </c>
    </row>
    <row r="2">
      <c r="B2" s="2" t="inlineStr">
        <is>
          <t>Dec. 31, 2021</t>
        </is>
      </c>
      <c r="C2" s="2" t="inlineStr">
        <is>
          <t>Dec. 31, 2020</t>
        </is>
      </c>
      <c r="D2" s="2" t="inlineStr">
        <is>
          <t>Dec. 31, 2019</t>
        </is>
      </c>
    </row>
    <row r="3">
      <c r="A3" s="3" t="inlineStr">
        <is>
          <t>Leases</t>
        </is>
      </c>
    </row>
    <row r="4">
      <c r="A4" s="4" t="inlineStr">
        <is>
          <t>Interest receivable from sales type leases</t>
        </is>
      </c>
      <c r="B4" s="4" t="inlineStr">
        <is>
          <t xml:space="preserve"> </t>
        </is>
      </c>
      <c r="C4" s="5" t="n">
        <v>0.1</v>
      </c>
      <c r="D4" s="5" t="n">
        <v>0.1</v>
      </c>
    </row>
    <row r="5">
      <c r="A5" s="4" t="inlineStr">
        <is>
          <t>Operating lease income</t>
        </is>
      </c>
      <c r="B5" s="7" t="n">
        <v>3.3</v>
      </c>
      <c r="C5" s="7" t="n">
        <v>2.3</v>
      </c>
      <c r="D5" s="7" t="n">
        <v>0.9</v>
      </c>
    </row>
    <row r="6">
      <c r="A6" s="4" t="inlineStr">
        <is>
          <t>Variable income from sales type leases</t>
        </is>
      </c>
      <c r="B6" s="7" t="n">
        <v>0.1</v>
      </c>
      <c r="C6" s="7" t="n">
        <v>0.7</v>
      </c>
      <c r="D6" s="7" t="n">
        <v>0.3</v>
      </c>
    </row>
    <row r="7">
      <c r="A7" s="4" t="inlineStr">
        <is>
          <t>Total</t>
        </is>
      </c>
      <c r="B7" s="5" t="n">
        <v>3.4</v>
      </c>
      <c r="C7" s="5" t="n">
        <v>3.1</v>
      </c>
      <c r="D7" s="5" t="n">
        <v>1.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Sales Type Lease Receivables (Details) $ in Millions</t>
        </is>
      </c>
      <c r="B1" s="2" t="inlineStr">
        <is>
          <t>Dec. 31, 2021USD ($)</t>
        </is>
      </c>
    </row>
    <row r="2">
      <c r="A2" s="3" t="inlineStr">
        <is>
          <t>Leases</t>
        </is>
      </c>
    </row>
    <row r="3">
      <c r="A3" s="4" t="inlineStr">
        <is>
          <t>2022</t>
        </is>
      </c>
      <c r="B3" s="5" t="n">
        <v>0.7</v>
      </c>
    </row>
    <row r="4">
      <c r="A4" s="4" t="inlineStr">
        <is>
          <t>2023</t>
        </is>
      </c>
      <c r="B4" s="7" t="n">
        <v>0.3</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otal future minimum lease receivables</t>
        </is>
      </c>
      <c r="B8" s="6" t="n">
        <v>1</v>
      </c>
    </row>
    <row r="9">
      <c r="A9" s="4" t="inlineStr">
        <is>
          <t>Less: imputed interest</t>
        </is>
      </c>
      <c r="B9" s="4" t="inlineStr">
        <is>
          <t xml:space="preserve"> </t>
        </is>
      </c>
    </row>
    <row r="10">
      <c r="A10" s="4" t="inlineStr">
        <is>
          <t>Total</t>
        </is>
      </c>
      <c r="B10" s="9" t="n">
        <v>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Operating Type Lease Receivables (Details) $ in Millions</t>
        </is>
      </c>
      <c r="B1" s="2" t="inlineStr">
        <is>
          <t>Dec. 31, 2021USD ($)</t>
        </is>
      </c>
    </row>
    <row r="2">
      <c r="A2" s="3" t="inlineStr">
        <is>
          <t>Leases</t>
        </is>
      </c>
    </row>
    <row r="3">
      <c r="A3" s="4" t="inlineStr">
        <is>
          <t>2022</t>
        </is>
      </c>
      <c r="B3" s="5" t="n">
        <v>1.1</v>
      </c>
    </row>
    <row r="4">
      <c r="A4" s="4" t="inlineStr">
        <is>
          <t>2023</t>
        </is>
      </c>
      <c r="B4" s="7" t="n">
        <v>1.6</v>
      </c>
    </row>
    <row r="5">
      <c r="A5" s="4" t="inlineStr">
        <is>
          <t>2024</t>
        </is>
      </c>
      <c r="B5" s="7" t="n">
        <v>2.2</v>
      </c>
    </row>
    <row r="6">
      <c r="A6" s="4" t="inlineStr">
        <is>
          <t>2025</t>
        </is>
      </c>
      <c r="B6" s="4" t="inlineStr">
        <is>
          <t xml:space="preserve"> </t>
        </is>
      </c>
    </row>
    <row r="7">
      <c r="A7" s="4" t="inlineStr">
        <is>
          <t>2026</t>
        </is>
      </c>
      <c r="B7" s="4" t="inlineStr">
        <is>
          <t xml:space="preserve"> </t>
        </is>
      </c>
    </row>
    <row r="8">
      <c r="A8" s="4" t="inlineStr">
        <is>
          <t>Total future minimum lease receivables</t>
        </is>
      </c>
      <c r="B8" s="5" t="n">
        <v>4.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Details Narrative) - USD ($) $ in Millions</t>
        </is>
      </c>
      <c r="B1" s="2" t="inlineStr">
        <is>
          <t>12 Months Ended</t>
        </is>
      </c>
    </row>
    <row r="2">
      <c r="B2" s="2" t="inlineStr">
        <is>
          <t>Dec. 31, 2021</t>
        </is>
      </c>
      <c r="C2" s="2" t="inlineStr">
        <is>
          <t>Dec. 31, 2020</t>
        </is>
      </c>
      <c r="D2" s="2" t="inlineStr">
        <is>
          <t>Dec. 31, 2019</t>
        </is>
      </c>
    </row>
    <row r="3">
      <c r="A3" s="4" t="inlineStr">
        <is>
          <t>Finance lease cost</t>
        </is>
      </c>
      <c r="B3" s="5" t="n">
        <v>4.2</v>
      </c>
      <c r="C3" s="5" t="n">
        <v>1.7</v>
      </c>
    </row>
    <row r="4">
      <c r="A4" s="4" t="inlineStr">
        <is>
          <t>Accumulated depreciation</t>
        </is>
      </c>
      <c r="B4" s="7" t="n">
        <v>0.6</v>
      </c>
      <c r="C4" s="7" t="n">
        <v>0.1</v>
      </c>
    </row>
    <row r="5">
      <c r="A5" s="4" t="inlineStr">
        <is>
          <t>Operating Lease, Payments</t>
        </is>
      </c>
      <c r="B5" s="7" t="n">
        <v>6.8</v>
      </c>
      <c r="C5" s="7" t="n">
        <v>5.9</v>
      </c>
    </row>
    <row r="6">
      <c r="A6" s="4" t="inlineStr">
        <is>
          <t>Depreciation, Lessor Asset under Operating Lease</t>
        </is>
      </c>
      <c r="B6" s="7" t="n">
        <v>2.8</v>
      </c>
      <c r="C6" s="7" t="n">
        <v>1.8</v>
      </c>
    </row>
    <row r="7">
      <c r="A7" s="4" t="inlineStr">
        <is>
          <t>Depreciation</t>
        </is>
      </c>
      <c r="B7" s="5" t="n">
        <v>1.4</v>
      </c>
      <c r="C7" s="5" t="n">
        <v>1.5</v>
      </c>
      <c r="D7" s="5" t="n">
        <v>0.3</v>
      </c>
    </row>
    <row r="8">
      <c r="A8" s="4" t="inlineStr">
        <is>
          <t>Minimum [Member]</t>
        </is>
      </c>
    </row>
    <row r="9">
      <c r="A9" s="4" t="inlineStr">
        <is>
          <t>Remaining lease term</t>
        </is>
      </c>
      <c r="B9" s="4" t="inlineStr">
        <is>
          <t>1 year</t>
        </is>
      </c>
    </row>
    <row r="10">
      <c r="A10" s="4" t="inlineStr">
        <is>
          <t>Remaining finance lease term</t>
        </is>
      </c>
      <c r="B10" s="4" t="inlineStr">
        <is>
          <t>4 months</t>
        </is>
      </c>
    </row>
    <row r="11">
      <c r="A11" s="4" t="inlineStr">
        <is>
          <t>Remaining lease term of lessor</t>
        </is>
      </c>
      <c r="B11" s="4" t="inlineStr">
        <is>
          <t>1 year</t>
        </is>
      </c>
    </row>
    <row r="12">
      <c r="A12" s="4" t="inlineStr">
        <is>
          <t>Maximum [Member]</t>
        </is>
      </c>
    </row>
    <row r="13">
      <c r="A13" s="4" t="inlineStr">
        <is>
          <t>Remaining lease term</t>
        </is>
      </c>
      <c r="B13" s="4" t="inlineStr">
        <is>
          <t>11 years</t>
        </is>
      </c>
    </row>
    <row r="14">
      <c r="A14" s="4" t="inlineStr">
        <is>
          <t>Remaining finance lease term</t>
        </is>
      </c>
      <c r="B14" s="4" t="inlineStr">
        <is>
          <t>36 months</t>
        </is>
      </c>
    </row>
    <row r="15">
      <c r="A15" s="4" t="inlineStr">
        <is>
          <t>Remaining lease term of lessor</t>
        </is>
      </c>
      <c r="B15" s="4" t="inlineStr">
        <is>
          <t>5 years</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ension Plans and their Reconciliation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Benefit obligation at beginning of period</t>
        </is>
      </c>
      <c r="B4" s="5" t="n">
        <v>127.8</v>
      </c>
      <c r="C4" s="5" t="n">
        <v>110.4</v>
      </c>
    </row>
    <row r="5">
      <c r="A5" s="4" t="inlineStr">
        <is>
          <t>Interest cost</t>
        </is>
      </c>
      <c r="B5" s="7" t="n">
        <v>1.6</v>
      </c>
      <c r="C5" s="7" t="n">
        <v>2.2</v>
      </c>
    </row>
    <row r="6">
      <c r="A6" s="4" t="inlineStr">
        <is>
          <t>Prior service cost</t>
        </is>
      </c>
      <c r="B6" s="4" t="inlineStr">
        <is>
          <t xml:space="preserve"> </t>
        </is>
      </c>
      <c r="C6" s="4" t="inlineStr">
        <is>
          <t xml:space="preserve"> </t>
        </is>
      </c>
    </row>
    <row r="7">
      <c r="A7" s="4" t="inlineStr">
        <is>
          <t>Actuarial (gain) loss</t>
        </is>
      </c>
      <c r="B7" s="7" t="n">
        <v>-9.800000000000001</v>
      </c>
      <c r="C7" s="7" t="n">
        <v>14.5</v>
      </c>
    </row>
    <row r="8">
      <c r="A8" s="4" t="inlineStr">
        <is>
          <t>Benefits paid</t>
        </is>
      </c>
      <c r="B8" s="7" t="n">
        <v>-3.5</v>
      </c>
      <c r="C8" s="7" t="n">
        <v>-4.1</v>
      </c>
    </row>
    <row r="9">
      <c r="A9" s="4" t="inlineStr">
        <is>
          <t>Foreign currency translation adjustments</t>
        </is>
      </c>
      <c r="B9" s="7" t="n">
        <v>-1.4</v>
      </c>
      <c r="C9" s="7" t="n">
        <v>4.8</v>
      </c>
    </row>
    <row r="10">
      <c r="A10" s="4" t="inlineStr">
        <is>
          <t>Benefit obligation at end of period</t>
        </is>
      </c>
      <c r="B10" s="7" t="n">
        <v>114.7</v>
      </c>
      <c r="C10" s="7" t="n">
        <v>127.8</v>
      </c>
    </row>
    <row r="11">
      <c r="A11" s="4" t="inlineStr">
        <is>
          <t>Fair value of plan assets at beginning of period</t>
        </is>
      </c>
      <c r="B11" s="7" t="n">
        <v>118.7</v>
      </c>
      <c r="C11" s="7" t="n">
        <v>107.3</v>
      </c>
    </row>
    <row r="12">
      <c r="A12" s="4" t="inlineStr">
        <is>
          <t>Actual gain on plan assets</t>
        </is>
      </c>
      <c r="B12" s="7" t="n">
        <v>2.5</v>
      </c>
      <c r="C12" s="7" t="n">
        <v>9.800000000000001</v>
      </c>
    </row>
    <row r="13">
      <c r="A13" s="4" t="inlineStr">
        <is>
          <t>Employer contributions</t>
        </is>
      </c>
      <c r="B13" s="7" t="n">
        <v>1.5</v>
      </c>
      <c r="C13" s="7" t="n">
        <v>1.6</v>
      </c>
    </row>
    <row r="14">
      <c r="A14" s="4" t="inlineStr">
        <is>
          <t>Benefits paid</t>
        </is>
      </c>
      <c r="B14" s="7" t="n">
        <v>-3.5</v>
      </c>
      <c r="C14" s="7" t="n">
        <v>-4.1</v>
      </c>
    </row>
    <row r="15">
      <c r="A15" s="4" t="inlineStr">
        <is>
          <t>Foreign currency translation adjustments</t>
        </is>
      </c>
      <c r="B15" s="7" t="n">
        <v>-1.5</v>
      </c>
      <c r="C15" s="7" t="n">
        <v>4.1</v>
      </c>
    </row>
    <row r="16">
      <c r="A16" s="4" t="inlineStr">
        <is>
          <t>Fair value of assets at end of period</t>
        </is>
      </c>
      <c r="B16" s="7" t="n">
        <v>117.7</v>
      </c>
      <c r="C16" s="7" t="n">
        <v>118.7</v>
      </c>
    </row>
    <row r="17">
      <c r="A17" s="4" t="inlineStr">
        <is>
          <t>Overfunded status</t>
        </is>
      </c>
      <c r="B17" s="6" t="n">
        <v>3</v>
      </c>
      <c r="C17" s="7" t="n">
        <v>-9.1</v>
      </c>
    </row>
    <row r="18">
      <c r="A18" s="4" t="inlineStr">
        <is>
          <t>Net amount recognized</t>
        </is>
      </c>
      <c r="B18" s="9" t="n">
        <v>3</v>
      </c>
      <c r="C18" s="5" t="n">
        <v>-9.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6. Property
and Equipment, net Schedule
of Property and Equipment
December 31, December 31,
(in millions)
Short-term leasehold property $ 3.2 $ 3.6
Server based gaming terminals 178.8 175.9
Computer equipment 10.6 12.6
Plant and machinery 4.1 2.7
Property and equipment, gross 196.7 194.8
Less: accumulated depreciation and amortization (145.8 ) (129.3 )
Property and equipment, net $ 50.9 $ 65.5 Depreciation
expense amounted to $ 25.9 29.9 21.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Periodic Pension (Benefit) Cost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Interest cost</t>
        </is>
      </c>
      <c r="B4" s="5" t="n">
        <v>1.6</v>
      </c>
      <c r="C4" s="5" t="n">
        <v>2.2</v>
      </c>
      <c r="D4" s="5" t="n">
        <v>2.7</v>
      </c>
    </row>
    <row r="5">
      <c r="A5" s="4" t="inlineStr">
        <is>
          <t>Expected return on plan assets</t>
        </is>
      </c>
      <c r="B5" s="7" t="n">
        <v>-2.7</v>
      </c>
      <c r="C5" s="7" t="n">
        <v>-3.1</v>
      </c>
      <c r="D5" s="7" t="n">
        <v>-3.5</v>
      </c>
    </row>
    <row r="6">
      <c r="A6" s="4" t="inlineStr">
        <is>
          <t>Amortization of net loss</t>
        </is>
      </c>
      <c r="B6" s="7" t="n">
        <v>0.9</v>
      </c>
      <c r="C6" s="7" t="n">
        <v>0.6</v>
      </c>
      <c r="D6" s="7" t="n">
        <v>0.3</v>
      </c>
    </row>
    <row r="7">
      <c r="A7" s="4" t="inlineStr">
        <is>
          <t>Net periodic (benefit) cost</t>
        </is>
      </c>
      <c r="B7" s="5" t="n">
        <v>-0.2</v>
      </c>
      <c r="C7" s="5" t="n">
        <v>-0.3</v>
      </c>
      <c r="D7" s="5" t="n">
        <v>-0.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Fair Value of Plan Assets (Details) - USD ($) $ in Millions</t>
        </is>
      </c>
      <c r="B1" s="2" t="inlineStr">
        <is>
          <t>Dec. 31, 2021</t>
        </is>
      </c>
      <c r="C1" s="2" t="inlineStr">
        <is>
          <t>Dec. 31, 2020</t>
        </is>
      </c>
    </row>
    <row r="2">
      <c r="A2" s="3" t="inlineStr">
        <is>
          <t>Defined Benefit Plan Disclosure [Line Items]</t>
        </is>
      </c>
    </row>
    <row r="3">
      <c r="A3" s="4" t="inlineStr">
        <is>
          <t>Fair value of the plan assets</t>
        </is>
      </c>
      <c r="B3" s="5" t="n">
        <v>117.7</v>
      </c>
      <c r="C3" s="5" t="n">
        <v>118.7</v>
      </c>
    </row>
    <row r="4">
      <c r="A4" s="4" t="inlineStr">
        <is>
          <t>Fair Value, Inputs, Level 1 [Member]</t>
        </is>
      </c>
    </row>
    <row r="5">
      <c r="A5" s="3" t="inlineStr">
        <is>
          <t>Defined Benefit Plan Disclosure [Line Items]</t>
        </is>
      </c>
    </row>
    <row r="6">
      <c r="A6" s="4" t="inlineStr">
        <is>
          <t>Fair value of the plan assets</t>
        </is>
      </c>
      <c r="B6" s="7" t="n">
        <v>0.5</v>
      </c>
      <c r="C6" s="7" t="n">
        <v>0.7</v>
      </c>
    </row>
    <row r="7">
      <c r="A7" s="4" t="inlineStr">
        <is>
          <t>Fair Value, Inputs, Level 2 [Member]</t>
        </is>
      </c>
    </row>
    <row r="8">
      <c r="A8" s="3" t="inlineStr">
        <is>
          <t>Defined Benefit Plan Disclosure [Line Items]</t>
        </is>
      </c>
    </row>
    <row r="9">
      <c r="A9" s="4" t="inlineStr">
        <is>
          <t>Fair value of the plan assets</t>
        </is>
      </c>
      <c r="B9" s="7" t="n">
        <v>79.09999999999999</v>
      </c>
      <c r="C9" s="7" t="n">
        <v>75.09999999999999</v>
      </c>
    </row>
    <row r="10">
      <c r="A10" s="4" t="inlineStr">
        <is>
          <t>Fair Value, Inputs, Level 3 [Member]</t>
        </is>
      </c>
    </row>
    <row r="11">
      <c r="A11" s="3" t="inlineStr">
        <is>
          <t>Defined Benefit Plan Disclosure [Line Items]</t>
        </is>
      </c>
    </row>
    <row r="12">
      <c r="A12" s="4" t="inlineStr">
        <is>
          <t>Fair value of the plan assets</t>
        </is>
      </c>
      <c r="B12" s="7" t="n">
        <v>38.1</v>
      </c>
      <c r="C12" s="7" t="n">
        <v>42.9</v>
      </c>
    </row>
    <row r="13">
      <c r="A13" s="4" t="inlineStr">
        <is>
          <t>Diversified Fund [Member]</t>
        </is>
      </c>
    </row>
    <row r="14">
      <c r="A14" s="3" t="inlineStr">
        <is>
          <t>Defined Benefit Plan Disclosure [Line Items]</t>
        </is>
      </c>
    </row>
    <row r="15">
      <c r="A15" s="4" t="inlineStr">
        <is>
          <t>Fair value of the plan assets</t>
        </is>
      </c>
      <c r="B15" s="7" t="n">
        <v>79.09999999999999</v>
      </c>
      <c r="C15" s="7" t="n">
        <v>75.09999999999999</v>
      </c>
    </row>
    <row r="16">
      <c r="A16" s="4" t="inlineStr">
        <is>
          <t>Diversified Fund [Member] | Fair Value, Inputs, Level 1 [Member]</t>
        </is>
      </c>
    </row>
    <row r="17">
      <c r="A17" s="3" t="inlineStr">
        <is>
          <t>Defined Benefit Plan Disclosure [Line Items]</t>
        </is>
      </c>
    </row>
    <row r="18">
      <c r="A18" s="4" t="inlineStr">
        <is>
          <t>Fair value of the plan assets</t>
        </is>
      </c>
      <c r="B18" s="4" t="inlineStr">
        <is>
          <t xml:space="preserve"> </t>
        </is>
      </c>
      <c r="C18" s="4" t="inlineStr">
        <is>
          <t xml:space="preserve"> </t>
        </is>
      </c>
    </row>
    <row r="19">
      <c r="A19" s="4" t="inlineStr">
        <is>
          <t>Diversified Fund [Member] | Fair Value, Inputs, Level 2 [Member]</t>
        </is>
      </c>
    </row>
    <row r="20">
      <c r="A20" s="3" t="inlineStr">
        <is>
          <t>Defined Benefit Plan Disclosure [Line Items]</t>
        </is>
      </c>
    </row>
    <row r="21">
      <c r="A21" s="4" t="inlineStr">
        <is>
          <t>Fair value of the plan assets</t>
        </is>
      </c>
      <c r="B21" s="7" t="n">
        <v>79.09999999999999</v>
      </c>
      <c r="C21" s="7" t="n">
        <v>75.09999999999999</v>
      </c>
    </row>
    <row r="22">
      <c r="A22" s="4" t="inlineStr">
        <is>
          <t>Diversified Fund [Member] | Fair Value, Inputs, Level 3 [Member]</t>
        </is>
      </c>
    </row>
    <row r="23">
      <c r="A23" s="3" t="inlineStr">
        <is>
          <t>Defined Benefit Plan Disclosure [Line Items]</t>
        </is>
      </c>
    </row>
    <row r="24">
      <c r="A24" s="4" t="inlineStr">
        <is>
          <t>Fair value of the plan assets</t>
        </is>
      </c>
      <c r="B24" s="4" t="inlineStr">
        <is>
          <t xml:space="preserve"> </t>
        </is>
      </c>
      <c r="C24" s="4" t="inlineStr">
        <is>
          <t xml:space="preserve"> </t>
        </is>
      </c>
    </row>
    <row r="25">
      <c r="A25" s="4" t="inlineStr">
        <is>
          <t>Buy- in Contract [Member]</t>
        </is>
      </c>
    </row>
    <row r="26">
      <c r="A26" s="3" t="inlineStr">
        <is>
          <t>Defined Benefit Plan Disclosure [Line Items]</t>
        </is>
      </c>
    </row>
    <row r="27">
      <c r="A27" s="4" t="inlineStr">
        <is>
          <t>Fair value of the plan assets</t>
        </is>
      </c>
      <c r="B27" s="7" t="n">
        <v>38.1</v>
      </c>
      <c r="C27" s="7" t="n">
        <v>42.9</v>
      </c>
    </row>
    <row r="28">
      <c r="A28" s="4" t="inlineStr">
        <is>
          <t>Buy- in Contract [Member] | Fair Value, Inputs, Level 1 [Member]</t>
        </is>
      </c>
    </row>
    <row r="29">
      <c r="A29" s="3" t="inlineStr">
        <is>
          <t>Defined Benefit Plan Disclosure [Line Items]</t>
        </is>
      </c>
    </row>
    <row r="30">
      <c r="A30" s="4" t="inlineStr">
        <is>
          <t>Fair value of the plan assets</t>
        </is>
      </c>
      <c r="B30" s="4" t="inlineStr">
        <is>
          <t xml:space="preserve"> </t>
        </is>
      </c>
      <c r="C30" s="4" t="inlineStr">
        <is>
          <t xml:space="preserve"> </t>
        </is>
      </c>
    </row>
    <row r="31">
      <c r="A31" s="4" t="inlineStr">
        <is>
          <t>Buy- in Contract [Member] | Fair Value, Inputs, Level 2 [Member]</t>
        </is>
      </c>
    </row>
    <row r="32">
      <c r="A32" s="3" t="inlineStr">
        <is>
          <t>Defined Benefit Plan Disclosure [Line Items]</t>
        </is>
      </c>
    </row>
    <row r="33">
      <c r="A33" s="4" t="inlineStr">
        <is>
          <t>Fair value of the plan assets</t>
        </is>
      </c>
      <c r="B33" s="4" t="inlineStr">
        <is>
          <t xml:space="preserve"> </t>
        </is>
      </c>
      <c r="C33" s="4" t="inlineStr">
        <is>
          <t xml:space="preserve"> </t>
        </is>
      </c>
    </row>
    <row r="34">
      <c r="A34" s="4" t="inlineStr">
        <is>
          <t>Buy- in Contract [Member] | Fair Value, Inputs, Level 3 [Member]</t>
        </is>
      </c>
    </row>
    <row r="35">
      <c r="A35" s="3" t="inlineStr">
        <is>
          <t>Defined Benefit Plan Disclosure [Line Items]</t>
        </is>
      </c>
    </row>
    <row r="36">
      <c r="A36" s="4" t="inlineStr">
        <is>
          <t>Fair value of the plan assets</t>
        </is>
      </c>
      <c r="B36" s="7" t="n">
        <v>38.1</v>
      </c>
      <c r="C36" s="7" t="n">
        <v>42.9</v>
      </c>
    </row>
    <row r="37">
      <c r="A37" s="4" t="inlineStr">
        <is>
          <t>Cash [Member]</t>
        </is>
      </c>
    </row>
    <row r="38">
      <c r="A38" s="3" t="inlineStr">
        <is>
          <t>Defined Benefit Plan Disclosure [Line Items]</t>
        </is>
      </c>
    </row>
    <row r="39">
      <c r="A39" s="4" t="inlineStr">
        <is>
          <t>Fair value of the plan assets</t>
        </is>
      </c>
      <c r="B39" s="7" t="n">
        <v>0.5</v>
      </c>
      <c r="C39" s="7" t="n">
        <v>0.7</v>
      </c>
    </row>
    <row r="40">
      <c r="A40" s="4" t="inlineStr">
        <is>
          <t>Cash [Member] | Fair Value, Inputs, Level 1 [Member]</t>
        </is>
      </c>
    </row>
    <row r="41">
      <c r="A41" s="3" t="inlineStr">
        <is>
          <t>Defined Benefit Plan Disclosure [Line Items]</t>
        </is>
      </c>
    </row>
    <row r="42">
      <c r="A42" s="4" t="inlineStr">
        <is>
          <t>Fair value of the plan assets</t>
        </is>
      </c>
      <c r="B42" s="7" t="n">
        <v>0.5</v>
      </c>
      <c r="C42" s="7" t="n">
        <v>0.7</v>
      </c>
    </row>
    <row r="43">
      <c r="A43" s="4" t="inlineStr">
        <is>
          <t>Cash [Member] | Fair Value, Inputs, Level 2 [Member]</t>
        </is>
      </c>
    </row>
    <row r="44">
      <c r="A44" s="3" t="inlineStr">
        <is>
          <t>Defined Benefit Plan Disclosure [Line Items]</t>
        </is>
      </c>
    </row>
    <row r="45">
      <c r="A45" s="4" t="inlineStr">
        <is>
          <t>Fair value of the plan assets</t>
        </is>
      </c>
      <c r="B45" s="4" t="inlineStr">
        <is>
          <t xml:space="preserve"> </t>
        </is>
      </c>
      <c r="C45" s="4" t="inlineStr">
        <is>
          <t xml:space="preserve"> </t>
        </is>
      </c>
    </row>
    <row r="46">
      <c r="A46" s="4" t="inlineStr">
        <is>
          <t>Cash [Member] | Fair Value, Inputs, Level 3 [Member]</t>
        </is>
      </c>
    </row>
    <row r="47">
      <c r="A47" s="3" t="inlineStr">
        <is>
          <t>Defined Benefit Plan Disclosure [Line Items]</t>
        </is>
      </c>
    </row>
    <row r="48">
      <c r="A48" s="4" t="inlineStr">
        <is>
          <t>Fair value of the plan assets</t>
        </is>
      </c>
      <c r="B48" s="4" t="inlineStr">
        <is>
          <t xml:space="preserve"> </t>
        </is>
      </c>
      <c r="C4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enefit Obligation and Net Periodic Benefit Cost for Plan (Details)</t>
        </is>
      </c>
      <c r="B1" s="2" t="inlineStr">
        <is>
          <t>12 Months Ended</t>
        </is>
      </c>
    </row>
    <row r="2">
      <c r="B2" s="2" t="inlineStr">
        <is>
          <t>Dec. 31, 2021</t>
        </is>
      </c>
      <c r="C2" s="2" t="inlineStr">
        <is>
          <t>Dec. 31, 2020</t>
        </is>
      </c>
    </row>
    <row r="3">
      <c r="A3" s="3" t="inlineStr">
        <is>
          <t>Retirement Benefits [Abstract]</t>
        </is>
      </c>
    </row>
    <row r="4">
      <c r="A4" s="4" t="inlineStr">
        <is>
          <t>Discount rate</t>
        </is>
      </c>
      <c r="B4" s="4" t="inlineStr">
        <is>
          <t>2.00%</t>
        </is>
      </c>
      <c r="C4" s="4" t="inlineStr">
        <is>
          <t>1.30%</t>
        </is>
      </c>
    </row>
    <row r="5">
      <c r="A5" s="4" t="inlineStr">
        <is>
          <t>Expected return on assets</t>
        </is>
      </c>
      <c r="B5" s="4" t="inlineStr">
        <is>
          <t>3.00%</t>
        </is>
      </c>
      <c r="C5" s="4" t="inlineStr">
        <is>
          <t>2.30%</t>
        </is>
      </c>
    </row>
    <row r="6">
      <c r="A6" s="4" t="inlineStr">
        <is>
          <t>RPI inflation</t>
        </is>
      </c>
      <c r="B6" s="4" t="inlineStr">
        <is>
          <t>3.25%</t>
        </is>
      </c>
      <c r="C6" s="4" t="inlineStr">
        <is>
          <t>2.90%</t>
        </is>
      </c>
    </row>
    <row r="7">
      <c r="A7" s="4" t="inlineStr">
        <is>
          <t>CPI inflation - pre 2030</t>
        </is>
      </c>
      <c r="B7" s="4" t="inlineStr">
        <is>
          <t>2.25%</t>
        </is>
      </c>
      <c r="C7" s="4" t="inlineStr">
        <is>
          <t>1.90%</t>
        </is>
      </c>
    </row>
    <row r="8">
      <c r="A8" s="4" t="inlineStr">
        <is>
          <t>CPI inflation - post 2030</t>
        </is>
      </c>
      <c r="B8" s="4" t="inlineStr">
        <is>
          <t>3.05%</t>
        </is>
      </c>
      <c r="C8" s="4" t="inlineStr">
        <is>
          <t>2.70%</t>
        </is>
      </c>
    </row>
    <row r="9">
      <c r="A9" s="4" t="inlineStr">
        <is>
          <t>Pension increases - pre-2006 service</t>
        </is>
      </c>
      <c r="B9" s="4" t="inlineStr">
        <is>
          <t>3.15%</t>
        </is>
      </c>
      <c r="C9" s="4" t="inlineStr">
        <is>
          <t>2.90%</t>
        </is>
      </c>
    </row>
    <row r="10">
      <c r="A10" s="4" t="inlineStr">
        <is>
          <t>Pension increases - post-2006 service</t>
        </is>
      </c>
      <c r="B10" s="4" t="inlineStr">
        <is>
          <t>2.20%</t>
        </is>
      </c>
      <c r="C10" s="4" t="inlineStr">
        <is>
          <t>2.10%</t>
        </is>
      </c>
    </row>
    <row r="11">
      <c r="A11" s="4" t="inlineStr">
        <is>
          <t>Pension increases - post 1988 GMP - pre 2030</t>
        </is>
      </c>
      <c r="B11" s="4" t="inlineStr">
        <is>
          <t>2.10%</t>
        </is>
      </c>
      <c r="C11" s="4" t="inlineStr">
        <is>
          <t>1.80%</t>
        </is>
      </c>
    </row>
    <row r="12">
      <c r="A12" s="4" t="inlineStr">
        <is>
          <t>Pension increases - post 1988 GMP - post 2030</t>
        </is>
      </c>
      <c r="B12" s="4" t="inlineStr">
        <is>
          <t>2.60%</t>
        </is>
      </c>
      <c r="C12" s="4" t="inlineStr">
        <is>
          <t>2.40%</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Schedule of Benefit Payments are Expected to Be Paid (Details) $ in Millions</t>
        </is>
      </c>
      <c r="B1" s="2" t="inlineStr">
        <is>
          <t>Dec. 31, 2021USD ($)</t>
        </is>
      </c>
    </row>
    <row r="2">
      <c r="A2" s="3" t="inlineStr">
        <is>
          <t>Retirement Benefits [Abstract]</t>
        </is>
      </c>
    </row>
    <row r="3">
      <c r="A3" s="4" t="inlineStr">
        <is>
          <t>2022</t>
        </is>
      </c>
      <c r="B3" s="5" t="n">
        <v>3.1</v>
      </c>
    </row>
    <row r="4">
      <c r="A4" s="4" t="inlineStr">
        <is>
          <t>2023</t>
        </is>
      </c>
      <c r="B4" s="7" t="n">
        <v>3.1</v>
      </c>
    </row>
    <row r="5">
      <c r="A5" s="4" t="inlineStr">
        <is>
          <t>2024</t>
        </is>
      </c>
      <c r="B5" s="7" t="n">
        <v>3.1</v>
      </c>
    </row>
    <row r="6">
      <c r="A6" s="4" t="inlineStr">
        <is>
          <t>2025</t>
        </is>
      </c>
      <c r="B6" s="7" t="n">
        <v>3.4</v>
      </c>
    </row>
    <row r="7">
      <c r="A7" s="4" t="inlineStr">
        <is>
          <t>2026</t>
        </is>
      </c>
      <c r="B7" s="7" t="n">
        <v>3.6</v>
      </c>
    </row>
    <row r="8">
      <c r="A8" s="4" t="inlineStr">
        <is>
          <t>2027 to 2031</t>
        </is>
      </c>
      <c r="B8" s="9" t="n">
        <v>2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21" customWidth="1" min="2" max="2"/>
    <col width="20" customWidth="1" min="3" max="3"/>
    <col width="20" customWidth="1" min="4" max="4"/>
    <col width="21" customWidth="1" min="5" max="5"/>
    <col width="21" customWidth="1" min="6" max="6"/>
    <col width="21" customWidth="1" min="7" max="7"/>
  </cols>
  <sheetData>
    <row r="1">
      <c r="A1" s="1" t="inlineStr">
        <is>
          <t>Pension Plan (Details Narrative) £ in Millions, $ in Millions</t>
        </is>
      </c>
      <c r="B1" s="2" t="inlineStr">
        <is>
          <t>1 Months Ended</t>
        </is>
      </c>
      <c r="E1" s="2" t="inlineStr">
        <is>
          <t>12 Months Ended</t>
        </is>
      </c>
    </row>
    <row r="2">
      <c r="B2" s="2" t="inlineStr">
        <is>
          <t>Jan. 31, 2022USD ($)</t>
        </is>
      </c>
      <c r="C2" s="2" t="inlineStr">
        <is>
          <t>May 31, 2019USD ($)</t>
        </is>
      </c>
      <c r="D2" s="2" t="inlineStr">
        <is>
          <t>May 31, 2019GBP (£)</t>
        </is>
      </c>
      <c r="E2" s="2" t="inlineStr">
        <is>
          <t>Dec. 31, 2021USD ($)</t>
        </is>
      </c>
      <c r="F2" s="2" t="inlineStr">
        <is>
          <t>Dec. 31, 2020USD ($)</t>
        </is>
      </c>
      <c r="G2" s="2" t="inlineStr">
        <is>
          <t>Dec. 31, 2019USD ($)</t>
        </is>
      </c>
    </row>
    <row r="3">
      <c r="A3" s="3" t="inlineStr">
        <is>
          <t>Subsequent Event [Line Items]</t>
        </is>
      </c>
    </row>
    <row r="4">
      <c r="A4" s="4" t="inlineStr">
        <is>
          <t>Contributions payable amount</t>
        </is>
      </c>
      <c r="E4" s="5" t="n">
        <v>2.4</v>
      </c>
      <c r="F4" s="5" t="n">
        <v>2.3</v>
      </c>
      <c r="G4" s="5" t="n">
        <v>2.1</v>
      </c>
    </row>
    <row r="5">
      <c r="A5" s="4" t="inlineStr">
        <is>
          <t>Contributions total</t>
        </is>
      </c>
      <c r="E5" s="7" t="n">
        <v>0.8</v>
      </c>
      <c r="F5" s="7" t="n">
        <v>0.3</v>
      </c>
    </row>
    <row r="6">
      <c r="A6" s="4" t="inlineStr">
        <is>
          <t>Statutory funding</t>
        </is>
      </c>
      <c r="C6" s="5" t="n">
        <v>7.5</v>
      </c>
      <c r="D6" s="13" t="n">
        <v>5.6</v>
      </c>
    </row>
    <row r="7">
      <c r="A7" s="4" t="inlineStr">
        <is>
          <t>Contingent contributions</t>
        </is>
      </c>
      <c r="E7" s="7" t="n">
        <v>1.2</v>
      </c>
      <c r="F7" s="7" t="n">
        <v>0.4</v>
      </c>
    </row>
    <row r="8">
      <c r="A8" s="4" t="inlineStr">
        <is>
          <t>Expense contributions</t>
        </is>
      </c>
      <c r="E8" s="7" t="n">
        <v>0.3</v>
      </c>
    </row>
    <row r="9">
      <c r="A9" s="4" t="inlineStr">
        <is>
          <t>Defined benefit pension plans</t>
        </is>
      </c>
      <c r="E9" s="7" t="n">
        <v>114.7</v>
      </c>
      <c r="F9" s="7" t="n">
        <v>127.8</v>
      </c>
    </row>
    <row r="10">
      <c r="A10" s="4" t="inlineStr">
        <is>
          <t>Defined benefit pension plans asset/liability</t>
        </is>
      </c>
      <c r="E10" s="6" t="n">
        <v>3</v>
      </c>
      <c r="F10" s="7" t="n">
        <v>-9.1</v>
      </c>
    </row>
    <row r="11">
      <c r="A11" s="4" t="inlineStr">
        <is>
          <t>Accumulated other comprehensive income</t>
        </is>
      </c>
      <c r="E11" s="5" t="n">
        <v>0.5</v>
      </c>
      <c r="F11" s="4" t="inlineStr">
        <is>
          <t xml:space="preserve"> </t>
        </is>
      </c>
      <c r="G11" s="4" t="inlineStr">
        <is>
          <t xml:space="preserve"> </t>
        </is>
      </c>
    </row>
    <row r="12">
      <c r="A12" s="4" t="inlineStr">
        <is>
          <t>Subsequent Event [Member]</t>
        </is>
      </c>
    </row>
    <row r="13">
      <c r="A13" s="3" t="inlineStr">
        <is>
          <t>Subsequent Event [Line Items]</t>
        </is>
      </c>
    </row>
    <row r="14">
      <c r="A14" s="4" t="inlineStr">
        <is>
          <t>Contingent contributions</t>
        </is>
      </c>
      <c r="B14" s="5" t="n">
        <v>1.2</v>
      </c>
    </row>
    <row r="15">
      <c r="A15" s="4" t="inlineStr">
        <is>
          <t>Expense contributions</t>
        </is>
      </c>
      <c r="B15" s="5" t="n">
        <v>0.4</v>
      </c>
    </row>
  </sheetData>
  <mergeCells count="3">
    <mergeCell ref="A1:A2"/>
    <mergeCell ref="B1:D1"/>
    <mergeCell ref="E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egment Reporting Information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t>
        </is>
      </c>
      <c r="B4" s="5" t="n">
        <v>208.9</v>
      </c>
      <c r="C4" s="5" t="n">
        <v>199.8</v>
      </c>
      <c r="D4" s="5" t="n">
        <v>153.4</v>
      </c>
    </row>
    <row r="5">
      <c r="A5" s="4" t="inlineStr">
        <is>
          <t>Cost of service</t>
        </is>
      </c>
      <c r="B5" s="7" t="n">
        <v>-34.3</v>
      </c>
      <c r="C5" s="7" t="n">
        <v>-30.1</v>
      </c>
      <c r="D5" s="7" t="n">
        <v>-25.4</v>
      </c>
    </row>
    <row r="6">
      <c r="A6" s="4" t="inlineStr">
        <is>
          <t>Cost of product sales</t>
        </is>
      </c>
      <c r="B6" s="7" t="n">
        <v>-16.4</v>
      </c>
      <c r="C6" s="7" t="n">
        <v>-14.4</v>
      </c>
      <c r="D6" s="7" t="n">
        <v>-12.9</v>
      </c>
    </row>
    <row r="7">
      <c r="A7" s="4" t="inlineStr">
        <is>
          <t>Selling, general and administrative expenses</t>
        </is>
      </c>
      <c r="B7" s="7" t="n">
        <v>-97.2</v>
      </c>
      <c r="C7" s="7" t="n">
        <v>-84.8</v>
      </c>
      <c r="D7" s="7" t="n">
        <v>-70.40000000000001</v>
      </c>
    </row>
    <row r="8">
      <c r="A8" s="4" t="inlineStr">
        <is>
          <t>Stock-based compensation expense</t>
        </is>
      </c>
      <c r="B8" s="6" t="n">
        <v>-13</v>
      </c>
      <c r="C8" s="7" t="n">
        <v>-4.8</v>
      </c>
      <c r="D8" s="6" t="n">
        <v>-9</v>
      </c>
    </row>
    <row r="9">
      <c r="A9" s="4" t="inlineStr">
        <is>
          <t>Acquisition and integration related transaction expenses</t>
        </is>
      </c>
      <c r="B9" s="7" t="n">
        <v>-1.6</v>
      </c>
      <c r="C9" s="6" t="n">
        <v>-7</v>
      </c>
      <c r="D9" s="7" t="n">
        <v>-6.7</v>
      </c>
    </row>
    <row r="10">
      <c r="A10" s="4" t="inlineStr">
        <is>
          <t>Depreciation and amortization</t>
        </is>
      </c>
      <c r="B10" s="6" t="n">
        <v>-47</v>
      </c>
      <c r="C10" s="7" t="n">
        <v>-52.3</v>
      </c>
      <c r="D10" s="6" t="n">
        <v>-42</v>
      </c>
    </row>
    <row r="11">
      <c r="A11" s="4" t="inlineStr">
        <is>
          <t>Segment operating income (loss)</t>
        </is>
      </c>
      <c r="B11" s="7" t="n">
        <v>-0.6</v>
      </c>
      <c r="C11" s="7" t="n">
        <v>6.4</v>
      </c>
      <c r="D11" s="6" t="n">
        <v>-13</v>
      </c>
    </row>
    <row r="12">
      <c r="A12" s="4" t="inlineStr">
        <is>
          <t>Net operating loss</t>
        </is>
      </c>
      <c r="B12" s="7" t="n">
        <v>-0.6</v>
      </c>
      <c r="C12" s="7" t="n">
        <v>6.4</v>
      </c>
      <c r="D12" s="6" t="n">
        <v>-13</v>
      </c>
    </row>
    <row r="13">
      <c r="A13" s="4" t="inlineStr">
        <is>
          <t>Total assets</t>
        </is>
      </c>
      <c r="B13" s="7" t="n">
        <v>331.7</v>
      </c>
      <c r="C13" s="7" t="n">
        <v>324.1</v>
      </c>
    </row>
    <row r="14">
      <c r="A14" s="4" t="inlineStr">
        <is>
          <t>Total goodwill</t>
        </is>
      </c>
      <c r="B14" s="7" t="n">
        <v>82.7</v>
      </c>
      <c r="C14" s="7" t="n">
        <v>83.7</v>
      </c>
      <c r="D14" s="7" t="n">
        <v>80.90000000000001</v>
      </c>
    </row>
    <row r="15">
      <c r="A15" s="4" t="inlineStr">
        <is>
          <t>Total capital expenditures</t>
        </is>
      </c>
      <c r="B15" s="7" t="n">
        <v>28.2</v>
      </c>
      <c r="C15" s="6" t="n">
        <v>30</v>
      </c>
      <c r="D15" s="7" t="n">
        <v>25.2</v>
      </c>
    </row>
    <row r="16">
      <c r="A16" s="4" t="inlineStr">
        <is>
          <t>Service [Member]</t>
        </is>
      </c>
    </row>
    <row r="17">
      <c r="A17" s="3" t="inlineStr">
        <is>
          <t>Segment Reporting Information [Line Items]</t>
        </is>
      </c>
    </row>
    <row r="18">
      <c r="A18" s="4" t="inlineStr">
        <is>
          <t>Total revenue</t>
        </is>
      </c>
      <c r="B18" s="7" t="n">
        <v>183.3</v>
      </c>
      <c r="C18" s="7" t="n">
        <v>178.7</v>
      </c>
      <c r="D18" s="7" t="n">
        <v>134.5</v>
      </c>
    </row>
    <row r="19">
      <c r="A19" s="4" t="inlineStr">
        <is>
          <t>Product Sales [Member]</t>
        </is>
      </c>
    </row>
    <row r="20">
      <c r="A20" s="3" t="inlineStr">
        <is>
          <t>Segment Reporting Information [Line Items]</t>
        </is>
      </c>
    </row>
    <row r="21">
      <c r="A21" s="4" t="inlineStr">
        <is>
          <t>Total revenue</t>
        </is>
      </c>
      <c r="B21" s="7" t="n">
        <v>25.6</v>
      </c>
      <c r="C21" s="7" t="n">
        <v>21.1</v>
      </c>
      <c r="D21" s="7" t="n">
        <v>18.9</v>
      </c>
    </row>
    <row r="22">
      <c r="A22" s="4" t="inlineStr">
        <is>
          <t>Gaming [Member]</t>
        </is>
      </c>
    </row>
    <row r="23">
      <c r="A23" s="3" t="inlineStr">
        <is>
          <t>Segment Reporting Information [Line Items]</t>
        </is>
      </c>
    </row>
    <row r="24">
      <c r="A24" s="4" t="inlineStr">
        <is>
          <t>Total revenue</t>
        </is>
      </c>
      <c r="B24" s="7" t="n">
        <v>81.40000000000001</v>
      </c>
      <c r="C24" s="7" t="n">
        <v>110.5</v>
      </c>
      <c r="D24" s="7" t="n">
        <v>91.5</v>
      </c>
    </row>
    <row r="25">
      <c r="A25" s="4" t="inlineStr">
        <is>
          <t>Cost of service</t>
        </is>
      </c>
      <c r="B25" s="7" t="n">
        <v>-12.8</v>
      </c>
      <c r="C25" s="7" t="n">
        <v>-15.7</v>
      </c>
      <c r="D25" s="7" t="n">
        <v>-18.1</v>
      </c>
    </row>
    <row r="26">
      <c r="A26" s="4" t="inlineStr">
        <is>
          <t>Cost of product sales</t>
        </is>
      </c>
      <c r="B26" s="7" t="n">
        <v>-14.4</v>
      </c>
      <c r="C26" s="7" t="n">
        <v>-12.4</v>
      </c>
      <c r="D26" s="6" t="n">
        <v>-12</v>
      </c>
    </row>
    <row r="27">
      <c r="A27" s="4" t="inlineStr">
        <is>
          <t>Selling, general and administrative expenses</t>
        </is>
      </c>
      <c r="B27" s="7" t="n">
        <v>-28.1</v>
      </c>
      <c r="C27" s="7" t="n">
        <v>-24.5</v>
      </c>
      <c r="D27" s="7" t="n">
        <v>-29.7</v>
      </c>
    </row>
    <row r="28">
      <c r="A28" s="4" t="inlineStr">
        <is>
          <t>Stock-based compensation expense</t>
        </is>
      </c>
      <c r="B28" s="7" t="n">
        <v>-1.8</v>
      </c>
      <c r="C28" s="7" t="n">
        <v>-0.8</v>
      </c>
      <c r="D28" s="6" t="n">
        <v>-1</v>
      </c>
    </row>
    <row r="29">
      <c r="A29" s="4" t="inlineStr">
        <is>
          <t>Acquisition and integration related transaction expenses</t>
        </is>
      </c>
      <c r="B29" s="4" t="inlineStr">
        <is>
          <t xml:space="preserve"> </t>
        </is>
      </c>
      <c r="C29" s="4" t="inlineStr">
        <is>
          <t xml:space="preserve"> </t>
        </is>
      </c>
      <c r="D29" s="4" t="inlineStr">
        <is>
          <t xml:space="preserve"> </t>
        </is>
      </c>
    </row>
    <row r="30">
      <c r="A30" s="4" t="inlineStr">
        <is>
          <t>Depreciation and amortization</t>
        </is>
      </c>
      <c r="B30" s="7" t="n">
        <v>-22.5</v>
      </c>
      <c r="C30" s="7" t="n">
        <v>-27.6</v>
      </c>
      <c r="D30" s="7" t="n">
        <v>-30.4</v>
      </c>
    </row>
    <row r="31">
      <c r="A31" s="4" t="inlineStr">
        <is>
          <t>Segment operating income (loss)</t>
        </is>
      </c>
      <c r="B31" s="7" t="n">
        <v>1.8</v>
      </c>
      <c r="C31" s="7" t="n">
        <v>29.5</v>
      </c>
      <c r="D31" s="7" t="n">
        <v>0.3</v>
      </c>
    </row>
    <row r="32">
      <c r="A32" s="4" t="inlineStr">
        <is>
          <t>Total assets</t>
        </is>
      </c>
      <c r="B32" s="7" t="n">
        <v>100.5</v>
      </c>
      <c r="C32" s="7" t="n">
        <v>93.90000000000001</v>
      </c>
    </row>
    <row r="33">
      <c r="A33" s="4" t="inlineStr">
        <is>
          <t>Total goodwill</t>
        </is>
      </c>
      <c r="B33" s="7" t="n">
        <v>1.4</v>
      </c>
      <c r="C33" s="7" t="n">
        <v>1.4</v>
      </c>
    </row>
    <row r="34">
      <c r="A34" s="4" t="inlineStr">
        <is>
          <t>Total capital expenditures</t>
        </is>
      </c>
      <c r="B34" s="7" t="n">
        <v>10.9</v>
      </c>
      <c r="C34" s="7" t="n">
        <v>8.9</v>
      </c>
      <c r="D34" s="6" t="n">
        <v>14</v>
      </c>
    </row>
    <row r="35">
      <c r="A35" s="4" t="inlineStr">
        <is>
          <t>Gaming [Member] | Service [Member]</t>
        </is>
      </c>
    </row>
    <row r="36">
      <c r="A36" s="3" t="inlineStr">
        <is>
          <t>Segment Reporting Information [Line Items]</t>
        </is>
      </c>
    </row>
    <row r="37">
      <c r="A37" s="4" t="inlineStr">
        <is>
          <t>Total revenue</t>
        </is>
      </c>
      <c r="B37" s="7" t="n">
        <v>58.8</v>
      </c>
      <c r="C37" s="7" t="n">
        <v>92.2</v>
      </c>
      <c r="D37" s="7" t="n">
        <v>73.8</v>
      </c>
    </row>
    <row r="38">
      <c r="A38" s="4" t="inlineStr">
        <is>
          <t>Gaming [Member] | Product Sales [Member]</t>
        </is>
      </c>
    </row>
    <row r="39">
      <c r="A39" s="3" t="inlineStr">
        <is>
          <t>Segment Reporting Information [Line Items]</t>
        </is>
      </c>
    </row>
    <row r="40">
      <c r="A40" s="4" t="inlineStr">
        <is>
          <t>Total revenue</t>
        </is>
      </c>
      <c r="B40" s="7" t="n">
        <v>22.6</v>
      </c>
      <c r="C40" s="7" t="n">
        <v>18.3</v>
      </c>
      <c r="D40" s="7" t="n">
        <v>17.7</v>
      </c>
    </row>
    <row r="41">
      <c r="A41" s="4" t="inlineStr">
        <is>
          <t>Virtual Sports [Member]</t>
        </is>
      </c>
    </row>
    <row r="42">
      <c r="A42" s="3" t="inlineStr">
        <is>
          <t>Segment Reporting Information [Line Items]</t>
        </is>
      </c>
    </row>
    <row r="43">
      <c r="A43" s="4" t="inlineStr">
        <is>
          <t>Total revenue</t>
        </is>
      </c>
      <c r="B43" s="6" t="n">
        <v>36</v>
      </c>
      <c r="C43" s="7" t="n">
        <v>32.4</v>
      </c>
      <c r="D43" s="7" t="n">
        <v>33.4</v>
      </c>
    </row>
    <row r="44">
      <c r="A44" s="4" t="inlineStr">
        <is>
          <t>Cost of service</t>
        </is>
      </c>
      <c r="B44" s="7" t="n">
        <v>-1.9</v>
      </c>
      <c r="C44" s="7" t="n">
        <v>-2.9</v>
      </c>
      <c r="D44" s="7" t="n">
        <v>-2.6</v>
      </c>
    </row>
    <row r="45">
      <c r="A45" s="4" t="inlineStr">
        <is>
          <t>Cost of product sales</t>
        </is>
      </c>
      <c r="B45" s="4" t="inlineStr">
        <is>
          <t xml:space="preserve"> </t>
        </is>
      </c>
      <c r="C45" s="4" t="inlineStr">
        <is>
          <t xml:space="preserve"> </t>
        </is>
      </c>
      <c r="D45" s="4" t="inlineStr">
        <is>
          <t xml:space="preserve"> </t>
        </is>
      </c>
    </row>
    <row r="46">
      <c r="A46" s="4" t="inlineStr">
        <is>
          <t>Selling, general and administrative expenses</t>
        </is>
      </c>
      <c r="B46" s="7" t="n">
        <v>-7.1</v>
      </c>
      <c r="C46" s="7" t="n">
        <v>-4.4</v>
      </c>
      <c r="D46" s="6" t="n">
        <v>-6</v>
      </c>
    </row>
    <row r="47">
      <c r="A47" s="4" t="inlineStr">
        <is>
          <t>Stock-based compensation expense</t>
        </is>
      </c>
      <c r="B47" s="7" t="n">
        <v>-0.8</v>
      </c>
      <c r="C47" s="7" t="n">
        <v>-0.4</v>
      </c>
      <c r="D47" s="7" t="n">
        <v>-0.6</v>
      </c>
    </row>
    <row r="48">
      <c r="A48" s="4" t="inlineStr">
        <is>
          <t>Acquisition and integration related transaction expenses</t>
        </is>
      </c>
      <c r="B48" s="4" t="inlineStr">
        <is>
          <t xml:space="preserve"> </t>
        </is>
      </c>
      <c r="C48" s="4" t="inlineStr">
        <is>
          <t xml:space="preserve"> </t>
        </is>
      </c>
      <c r="D48" s="4" t="inlineStr">
        <is>
          <t xml:space="preserve"> </t>
        </is>
      </c>
    </row>
    <row r="49">
      <c r="A49" s="4" t="inlineStr">
        <is>
          <t>Depreciation and amortization</t>
        </is>
      </c>
      <c r="B49" s="7" t="n">
        <v>-3.4</v>
      </c>
      <c r="C49" s="7" t="n">
        <v>-3.7</v>
      </c>
      <c r="D49" s="7" t="n">
        <v>-2.6</v>
      </c>
    </row>
    <row r="50">
      <c r="A50" s="4" t="inlineStr">
        <is>
          <t>Segment operating income (loss)</t>
        </is>
      </c>
      <c r="B50" s="7" t="n">
        <v>22.8</v>
      </c>
      <c r="C50" s="6" t="n">
        <v>21</v>
      </c>
      <c r="D50" s="7" t="n">
        <v>21.6</v>
      </c>
    </row>
    <row r="51">
      <c r="A51" s="4" t="inlineStr">
        <is>
          <t>Total assets</t>
        </is>
      </c>
      <c r="B51" s="7" t="n">
        <v>61.6</v>
      </c>
      <c r="C51" s="7" t="n">
        <v>64.40000000000001</v>
      </c>
    </row>
    <row r="52">
      <c r="A52" s="4" t="inlineStr">
        <is>
          <t>Total goodwill</t>
        </is>
      </c>
      <c r="B52" s="7" t="n">
        <v>47.4</v>
      </c>
      <c r="C52" s="6" t="n">
        <v>48</v>
      </c>
    </row>
    <row r="53">
      <c r="A53" s="4" t="inlineStr">
        <is>
          <t>Total capital expenditures</t>
        </is>
      </c>
      <c r="B53" s="7" t="n">
        <v>3.3</v>
      </c>
      <c r="C53" s="7" t="n">
        <v>4.8</v>
      </c>
      <c r="D53" s="7" t="n">
        <v>4.5</v>
      </c>
    </row>
    <row r="54">
      <c r="A54" s="4" t="inlineStr">
        <is>
          <t>Virtual Sports [Member] | Service [Member]</t>
        </is>
      </c>
    </row>
    <row r="55">
      <c r="A55" s="3" t="inlineStr">
        <is>
          <t>Segment Reporting Information [Line Items]</t>
        </is>
      </c>
    </row>
    <row r="56">
      <c r="A56" s="4" t="inlineStr">
        <is>
          <t>Total revenue</t>
        </is>
      </c>
      <c r="B56" s="6" t="n">
        <v>36</v>
      </c>
      <c r="C56" s="7" t="n">
        <v>32.4</v>
      </c>
      <c r="D56" s="7" t="n">
        <v>33.4</v>
      </c>
    </row>
    <row r="57">
      <c r="A57" s="4" t="inlineStr">
        <is>
          <t>Virtual Sports [Member] | Product Sales [Member]</t>
        </is>
      </c>
    </row>
    <row r="58">
      <c r="A58" s="3" t="inlineStr">
        <is>
          <t>Segment Reporting Information [Line Items]</t>
        </is>
      </c>
    </row>
    <row r="59">
      <c r="A59" s="4" t="inlineStr">
        <is>
          <t>Total revenue</t>
        </is>
      </c>
      <c r="B59" s="4" t="inlineStr">
        <is>
          <t xml:space="preserve"> </t>
        </is>
      </c>
      <c r="C59" s="4" t="inlineStr">
        <is>
          <t xml:space="preserve"> </t>
        </is>
      </c>
      <c r="D59" s="4" t="inlineStr">
        <is>
          <t xml:space="preserve"> </t>
        </is>
      </c>
    </row>
    <row r="60">
      <c r="A60" s="4" t="inlineStr">
        <is>
          <t>Interactive [Member]</t>
        </is>
      </c>
    </row>
    <row r="61">
      <c r="A61" s="3" t="inlineStr">
        <is>
          <t>Segment Reporting Information [Line Items]</t>
        </is>
      </c>
    </row>
    <row r="62">
      <c r="A62" s="4" t="inlineStr">
        <is>
          <t>Total revenue</t>
        </is>
      </c>
      <c r="B62" s="7" t="n">
        <v>22.8</v>
      </c>
      <c r="C62" s="7" t="n">
        <v>13.3</v>
      </c>
      <c r="D62" s="7" t="n">
        <v>4.7</v>
      </c>
    </row>
    <row r="63">
      <c r="A63" s="4" t="inlineStr">
        <is>
          <t>Cost of service</t>
        </is>
      </c>
      <c r="B63" s="7" t="n">
        <v>-3.7</v>
      </c>
      <c r="C63" s="7" t="n">
        <v>-1.9</v>
      </c>
      <c r="D63" s="7" t="n">
        <v>-0.7</v>
      </c>
    </row>
    <row r="64">
      <c r="A64" s="4" t="inlineStr">
        <is>
          <t>Cost of product sales</t>
        </is>
      </c>
      <c r="B64" s="4" t="inlineStr">
        <is>
          <t xml:space="preserve"> </t>
        </is>
      </c>
      <c r="C64" s="4" t="inlineStr">
        <is>
          <t xml:space="preserve"> </t>
        </is>
      </c>
      <c r="D64" s="4" t="inlineStr">
        <is>
          <t xml:space="preserve"> </t>
        </is>
      </c>
    </row>
    <row r="65">
      <c r="A65" s="4" t="inlineStr">
        <is>
          <t>Selling, general and administrative expenses</t>
        </is>
      </c>
      <c r="B65" s="7" t="n">
        <v>-6.1</v>
      </c>
      <c r="C65" s="7" t="n">
        <v>-3.9</v>
      </c>
      <c r="D65" s="6" t="n">
        <v>-4</v>
      </c>
    </row>
    <row r="66">
      <c r="A66" s="4" t="inlineStr">
        <is>
          <t>Stock-based compensation expense</t>
        </is>
      </c>
      <c r="B66" s="7" t="n">
        <v>-0.6</v>
      </c>
      <c r="C66" s="7" t="n">
        <v>-0.3</v>
      </c>
      <c r="D66" s="7" t="n">
        <v>-0.2</v>
      </c>
    </row>
    <row r="67">
      <c r="A67" s="4" t="inlineStr">
        <is>
          <t>Acquisition and integration related transaction expenses</t>
        </is>
      </c>
      <c r="B67" s="4" t="inlineStr">
        <is>
          <t xml:space="preserve"> </t>
        </is>
      </c>
      <c r="C67" s="4" t="inlineStr">
        <is>
          <t xml:space="preserve"> </t>
        </is>
      </c>
      <c r="D67" s="4" t="inlineStr">
        <is>
          <t xml:space="preserve"> </t>
        </is>
      </c>
    </row>
    <row r="68">
      <c r="A68" s="4" t="inlineStr">
        <is>
          <t>Depreciation and amortization</t>
        </is>
      </c>
      <c r="B68" s="7" t="n">
        <v>-3.2</v>
      </c>
      <c r="C68" s="7" t="n">
        <v>-2.3</v>
      </c>
      <c r="D68" s="7" t="n">
        <v>-2.9</v>
      </c>
    </row>
    <row r="69">
      <c r="A69" s="4" t="inlineStr">
        <is>
          <t>Segment operating income (loss)</t>
        </is>
      </c>
      <c r="B69" s="7" t="n">
        <v>9.199999999999999</v>
      </c>
      <c r="C69" s="7" t="n">
        <v>4.9</v>
      </c>
      <c r="D69" s="7" t="n">
        <v>-3.1</v>
      </c>
    </row>
    <row r="70">
      <c r="A70" s="4" t="inlineStr">
        <is>
          <t>Total assets</t>
        </is>
      </c>
      <c r="B70" s="7" t="n">
        <v>12.3</v>
      </c>
      <c r="C70" s="7" t="n">
        <v>8.5</v>
      </c>
    </row>
    <row r="71">
      <c r="A71" s="4" t="inlineStr">
        <is>
          <t>Total goodwill</t>
        </is>
      </c>
      <c r="B71" s="7" t="n">
        <v>0.4</v>
      </c>
      <c r="C71" s="7" t="n">
        <v>0.4</v>
      </c>
    </row>
    <row r="72">
      <c r="A72" s="4" t="inlineStr">
        <is>
          <t>Total capital expenditures</t>
        </is>
      </c>
      <c r="B72" s="7" t="n">
        <v>3.7</v>
      </c>
      <c r="C72" s="7" t="n">
        <v>2.7</v>
      </c>
      <c r="D72" s="7" t="n">
        <v>1.4</v>
      </c>
    </row>
    <row r="73">
      <c r="A73" s="4" t="inlineStr">
        <is>
          <t>Interactive [Member] | Service [Member]</t>
        </is>
      </c>
    </row>
    <row r="74">
      <c r="A74" s="3" t="inlineStr">
        <is>
          <t>Segment Reporting Information [Line Items]</t>
        </is>
      </c>
    </row>
    <row r="75">
      <c r="A75" s="4" t="inlineStr">
        <is>
          <t>Total revenue</t>
        </is>
      </c>
      <c r="B75" s="7" t="n">
        <v>22.8</v>
      </c>
      <c r="C75" s="7" t="n">
        <v>13.3</v>
      </c>
      <c r="D75" s="7" t="n">
        <v>4.7</v>
      </c>
    </row>
    <row r="76">
      <c r="A76" s="4" t="inlineStr">
        <is>
          <t>Interactive [Member] | Product Sales [Member]</t>
        </is>
      </c>
    </row>
    <row r="77">
      <c r="A77" s="3" t="inlineStr">
        <is>
          <t>Segment Reporting Information [Line Items]</t>
        </is>
      </c>
    </row>
    <row r="78">
      <c r="A78" s="4" t="inlineStr">
        <is>
          <t>Total revenue</t>
        </is>
      </c>
      <c r="B78" s="4" t="inlineStr">
        <is>
          <t xml:space="preserve"> </t>
        </is>
      </c>
      <c r="C78" s="4" t="inlineStr">
        <is>
          <t xml:space="preserve"> </t>
        </is>
      </c>
      <c r="D78" s="4" t="inlineStr">
        <is>
          <t xml:space="preserve"> </t>
        </is>
      </c>
    </row>
    <row r="79">
      <c r="A79" s="4" t="inlineStr">
        <is>
          <t>Leisure [Member]</t>
        </is>
      </c>
    </row>
    <row r="80">
      <c r="A80" s="3" t="inlineStr">
        <is>
          <t>Segment Reporting Information [Line Items]</t>
        </is>
      </c>
    </row>
    <row r="81">
      <c r="A81" s="4" t="inlineStr">
        <is>
          <t>Total revenue</t>
        </is>
      </c>
      <c r="B81" s="7" t="n">
        <v>68.7</v>
      </c>
      <c r="C81" s="7" t="n">
        <v>43.6</v>
      </c>
      <c r="D81" s="7" t="n">
        <v>23.8</v>
      </c>
    </row>
    <row r="82">
      <c r="A82" s="4" t="inlineStr">
        <is>
          <t>Cost of service</t>
        </is>
      </c>
      <c r="B82" s="7" t="n">
        <v>-15.9</v>
      </c>
      <c r="C82" s="7" t="n">
        <v>-9.6</v>
      </c>
      <c r="D82" s="6" t="n">
        <v>-4</v>
      </c>
    </row>
    <row r="83">
      <c r="A83" s="4" t="inlineStr">
        <is>
          <t>Cost of product sales</t>
        </is>
      </c>
      <c r="B83" s="6" t="n">
        <v>-2</v>
      </c>
      <c r="C83" s="6" t="n">
        <v>-2</v>
      </c>
      <c r="D83" s="7" t="n">
        <v>-0.9</v>
      </c>
    </row>
    <row r="84">
      <c r="A84" s="4" t="inlineStr">
        <is>
          <t>Selling, general and administrative expenses</t>
        </is>
      </c>
      <c r="B84" s="7" t="n">
        <v>-35.1</v>
      </c>
      <c r="C84" s="7" t="n">
        <v>-30.8</v>
      </c>
      <c r="D84" s="7" t="n">
        <v>-12.7</v>
      </c>
    </row>
    <row r="85">
      <c r="A85" s="4" t="inlineStr">
        <is>
          <t>Stock-based compensation expense</t>
        </is>
      </c>
      <c r="B85" s="7" t="n">
        <v>-0.6</v>
      </c>
      <c r="C85" s="7" t="n">
        <v>-0.1</v>
      </c>
      <c r="D85" s="7" t="n">
        <v>-0.1</v>
      </c>
    </row>
    <row r="86">
      <c r="A86" s="4" t="inlineStr">
        <is>
          <t>Acquisition and integration related transaction expenses</t>
        </is>
      </c>
      <c r="B86" s="4" t="inlineStr">
        <is>
          <t xml:space="preserve"> </t>
        </is>
      </c>
      <c r="C86" s="4" t="inlineStr">
        <is>
          <t xml:space="preserve"> </t>
        </is>
      </c>
      <c r="D86" s="4" t="inlineStr">
        <is>
          <t xml:space="preserve"> </t>
        </is>
      </c>
    </row>
    <row r="87">
      <c r="A87" s="4" t="inlineStr">
        <is>
          <t>Depreciation and amortization</t>
        </is>
      </c>
      <c r="B87" s="7" t="n">
        <v>-16.1</v>
      </c>
      <c r="C87" s="7" t="n">
        <v>-16.9</v>
      </c>
      <c r="D87" s="7" t="n">
        <v>-3.8</v>
      </c>
    </row>
    <row r="88">
      <c r="A88" s="4" t="inlineStr">
        <is>
          <t>Segment operating income (loss)</t>
        </is>
      </c>
      <c r="B88" s="6" t="n">
        <v>-1</v>
      </c>
      <c r="C88" s="7" t="n">
        <v>-15.8</v>
      </c>
      <c r="D88" s="7" t="n">
        <v>2.3</v>
      </c>
    </row>
    <row r="89">
      <c r="A89" s="4" t="inlineStr">
        <is>
          <t>Total assets</t>
        </is>
      </c>
      <c r="B89" s="7" t="n">
        <v>85.7</v>
      </c>
      <c r="C89" s="6" t="n">
        <v>87</v>
      </c>
    </row>
    <row r="90">
      <c r="A90" s="4" t="inlineStr">
        <is>
          <t>Total goodwill</t>
        </is>
      </c>
      <c r="B90" s="7" t="n">
        <v>33.5</v>
      </c>
      <c r="C90" s="7" t="n">
        <v>33.9</v>
      </c>
    </row>
    <row r="91">
      <c r="A91" s="4" t="inlineStr">
        <is>
          <t>Total capital expenditures</t>
        </is>
      </c>
      <c r="B91" s="7" t="n">
        <v>8.9</v>
      </c>
      <c r="C91" s="7" t="n">
        <v>8.699999999999999</v>
      </c>
      <c r="D91" s="7" t="n">
        <v>2.7</v>
      </c>
    </row>
    <row r="92">
      <c r="A92" s="4" t="inlineStr">
        <is>
          <t>Leisure [Member] | Service [Member]</t>
        </is>
      </c>
    </row>
    <row r="93">
      <c r="A93" s="3" t="inlineStr">
        <is>
          <t>Segment Reporting Information [Line Items]</t>
        </is>
      </c>
    </row>
    <row r="94">
      <c r="A94" s="4" t="inlineStr">
        <is>
          <t>Total revenue</t>
        </is>
      </c>
      <c r="B94" s="7" t="n">
        <v>65.7</v>
      </c>
      <c r="C94" s="7" t="n">
        <v>40.8</v>
      </c>
      <c r="D94" s="7" t="n">
        <v>22.6</v>
      </c>
    </row>
    <row r="95">
      <c r="A95" s="4" t="inlineStr">
        <is>
          <t>Leisure [Member] | Product Sales [Member]</t>
        </is>
      </c>
    </row>
    <row r="96">
      <c r="A96" s="3" t="inlineStr">
        <is>
          <t>Segment Reporting Information [Line Items]</t>
        </is>
      </c>
    </row>
    <row r="97">
      <c r="A97" s="4" t="inlineStr">
        <is>
          <t>Total revenue</t>
        </is>
      </c>
      <c r="B97" s="6" t="n">
        <v>3</v>
      </c>
      <c r="C97" s="7" t="n">
        <v>2.8</v>
      </c>
      <c r="D97" s="7" t="n">
        <v>1.2</v>
      </c>
    </row>
    <row r="98">
      <c r="A98" s="4" t="inlineStr">
        <is>
          <t>Corporate Functions [Member]</t>
        </is>
      </c>
    </row>
    <row r="99">
      <c r="A99" s="3" t="inlineStr">
        <is>
          <t>Segment Reporting Information [Line Items]</t>
        </is>
      </c>
    </row>
    <row r="100">
      <c r="A100" s="4" t="inlineStr">
        <is>
          <t>Total revenue</t>
        </is>
      </c>
      <c r="B100" s="4" t="inlineStr">
        <is>
          <t xml:space="preserve"> </t>
        </is>
      </c>
      <c r="C100" s="4" t="inlineStr">
        <is>
          <t xml:space="preserve"> </t>
        </is>
      </c>
      <c r="D100" s="4" t="inlineStr">
        <is>
          <t xml:space="preserve"> </t>
        </is>
      </c>
    </row>
    <row r="101">
      <c r="A101" s="4" t="inlineStr">
        <is>
          <t>Cost of service</t>
        </is>
      </c>
      <c r="B101" s="4" t="inlineStr">
        <is>
          <t xml:space="preserve"> </t>
        </is>
      </c>
      <c r="C101" s="4" t="inlineStr">
        <is>
          <t xml:space="preserve"> </t>
        </is>
      </c>
      <c r="D101" s="4" t="inlineStr">
        <is>
          <t xml:space="preserve"> </t>
        </is>
      </c>
    </row>
    <row r="102">
      <c r="A102" s="4" t="inlineStr">
        <is>
          <t>Cost of product sales</t>
        </is>
      </c>
      <c r="B102" s="4" t="inlineStr">
        <is>
          <t xml:space="preserve"> </t>
        </is>
      </c>
      <c r="C102" s="4" t="inlineStr">
        <is>
          <t xml:space="preserve"> </t>
        </is>
      </c>
      <c r="D102" s="4" t="inlineStr">
        <is>
          <t xml:space="preserve"> </t>
        </is>
      </c>
    </row>
    <row r="103">
      <c r="A103" s="4" t="inlineStr">
        <is>
          <t>Selling, general and administrative expenses</t>
        </is>
      </c>
      <c r="B103" s="7" t="n">
        <v>-20.8</v>
      </c>
      <c r="C103" s="7" t="n">
        <v>-21.2</v>
      </c>
      <c r="D103" s="6" t="n">
        <v>-18</v>
      </c>
    </row>
    <row r="104">
      <c r="A104" s="4" t="inlineStr">
        <is>
          <t>Stock-based compensation expense</t>
        </is>
      </c>
      <c r="B104" s="7" t="n">
        <v>-9.199999999999999</v>
      </c>
      <c r="C104" s="7" t="n">
        <v>-3.2</v>
      </c>
      <c r="D104" s="7" t="n">
        <v>-7.1</v>
      </c>
    </row>
    <row r="105">
      <c r="A105" s="4" t="inlineStr">
        <is>
          <t>Acquisition and integration related transaction expenses</t>
        </is>
      </c>
      <c r="B105" s="7" t="n">
        <v>-1.6</v>
      </c>
      <c r="C105" s="6" t="n">
        <v>-7</v>
      </c>
      <c r="D105" s="7" t="n">
        <v>-6.7</v>
      </c>
    </row>
    <row r="106">
      <c r="A106" s="4" t="inlineStr">
        <is>
          <t>Depreciation and amortization</t>
        </is>
      </c>
      <c r="B106" s="7" t="n">
        <v>-1.8</v>
      </c>
      <c r="C106" s="7" t="n">
        <v>-1.8</v>
      </c>
      <c r="D106" s="7" t="n">
        <v>-2.3</v>
      </c>
    </row>
    <row r="107">
      <c r="A107" s="4" t="inlineStr">
        <is>
          <t>Segment operating income (loss)</t>
        </is>
      </c>
      <c r="B107" s="7" t="n">
        <v>-33.4</v>
      </c>
      <c r="C107" s="7" t="n">
        <v>-33.2</v>
      </c>
      <c r="D107" s="7" t="n">
        <v>-34.1</v>
      </c>
    </row>
    <row r="108">
      <c r="A108" s="4" t="inlineStr">
        <is>
          <t>Total assets</t>
        </is>
      </c>
      <c r="B108" s="7" t="n">
        <v>71.59999999999999</v>
      </c>
      <c r="C108" s="7" t="n">
        <v>70.3</v>
      </c>
    </row>
    <row r="109">
      <c r="A109" s="4" t="inlineStr">
        <is>
          <t>Total goodwill</t>
        </is>
      </c>
      <c r="B109" s="4" t="inlineStr">
        <is>
          <t xml:space="preserve"> </t>
        </is>
      </c>
      <c r="C109" s="4" t="inlineStr">
        <is>
          <t xml:space="preserve"> </t>
        </is>
      </c>
    </row>
    <row r="110">
      <c r="A110" s="4" t="inlineStr">
        <is>
          <t>Total capital expenditures</t>
        </is>
      </c>
      <c r="B110" s="7" t="n">
        <v>1.4</v>
      </c>
      <c r="C110" s="7" t="n">
        <v>4.9</v>
      </c>
      <c r="D110" s="7" t="n">
        <v>2.6</v>
      </c>
    </row>
    <row r="111">
      <c r="A111" s="4" t="inlineStr">
        <is>
          <t>Corporate Functions [Member] | Service [Member]</t>
        </is>
      </c>
    </row>
    <row r="112">
      <c r="A112" s="3" t="inlineStr">
        <is>
          <t>Segment Reporting Information [Line Items]</t>
        </is>
      </c>
    </row>
    <row r="113">
      <c r="A113" s="4" t="inlineStr">
        <is>
          <t>Total revenue</t>
        </is>
      </c>
      <c r="B113" s="4" t="inlineStr">
        <is>
          <t xml:space="preserve"> </t>
        </is>
      </c>
      <c r="C113" s="4" t="inlineStr">
        <is>
          <t xml:space="preserve"> </t>
        </is>
      </c>
      <c r="D113" s="4" t="inlineStr">
        <is>
          <t xml:space="preserve"> </t>
        </is>
      </c>
    </row>
    <row r="114">
      <c r="A114" s="4" t="inlineStr">
        <is>
          <t>Corporate Functions [Member] | Product Sales [Member]</t>
        </is>
      </c>
    </row>
    <row r="115">
      <c r="A115" s="3" t="inlineStr">
        <is>
          <t>Segment Reporting Information [Line Items]</t>
        </is>
      </c>
    </row>
    <row r="116">
      <c r="A116" s="4" t="inlineStr">
        <is>
          <t>Total revenue</t>
        </is>
      </c>
      <c r="B116" s="4" t="inlineStr">
        <is>
          <t xml:space="preserve"> </t>
        </is>
      </c>
      <c r="C116" s="4" t="inlineStr">
        <is>
          <t xml:space="preserve"> </t>
        </is>
      </c>
      <c r="D116"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Geographic Information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revenue</t>
        </is>
      </c>
      <c r="B4" s="5" t="n">
        <v>208.9</v>
      </c>
      <c r="C4" s="5" t="n">
        <v>199.8</v>
      </c>
      <c r="D4" s="5" t="n">
        <v>153.4</v>
      </c>
    </row>
    <row r="5">
      <c r="A5" s="4" t="inlineStr">
        <is>
          <t>Total non-current assets excluding goodwill</t>
        </is>
      </c>
      <c r="B5" s="7" t="n">
        <v>122.6</v>
      </c>
      <c r="C5" s="7" t="n">
        <v>131.4</v>
      </c>
    </row>
    <row r="6">
      <c r="A6" s="4" t="inlineStr">
        <is>
          <t>UNITED KINGDOM</t>
        </is>
      </c>
    </row>
    <row r="7">
      <c r="A7" s="3" t="inlineStr">
        <is>
          <t>Revenues from External Customers and Long-Lived Assets [Line Items]</t>
        </is>
      </c>
    </row>
    <row r="8">
      <c r="A8" s="4" t="inlineStr">
        <is>
          <t>Total revenue</t>
        </is>
      </c>
      <c r="B8" s="7" t="n">
        <v>149.1</v>
      </c>
      <c r="C8" s="7" t="n">
        <v>152.3</v>
      </c>
      <c r="D8" s="7" t="n">
        <v>103.7</v>
      </c>
    </row>
    <row r="9">
      <c r="A9" s="4" t="inlineStr">
        <is>
          <t>Total non-current assets excluding goodwill</t>
        </is>
      </c>
      <c r="B9" s="6" t="n">
        <v>90</v>
      </c>
      <c r="C9" s="7" t="n">
        <v>101.8</v>
      </c>
    </row>
    <row r="10">
      <c r="A10" s="4" t="inlineStr">
        <is>
          <t>GREECE</t>
        </is>
      </c>
    </row>
    <row r="11">
      <c r="A11" s="3" t="inlineStr">
        <is>
          <t>Revenues from External Customers and Long-Lived Assets [Line Items]</t>
        </is>
      </c>
    </row>
    <row r="12">
      <c r="A12" s="4" t="inlineStr">
        <is>
          <t>Total revenue</t>
        </is>
      </c>
      <c r="B12" s="7" t="n">
        <v>18.6</v>
      </c>
      <c r="C12" s="6" t="n">
        <v>17</v>
      </c>
      <c r="D12" s="7" t="n">
        <v>20.7</v>
      </c>
    </row>
    <row r="13">
      <c r="A13" s="4" t="inlineStr">
        <is>
          <t>Total non-current assets excluding goodwill</t>
        </is>
      </c>
      <c r="B13" s="7" t="n">
        <v>11.6</v>
      </c>
      <c r="C13" s="7" t="n">
        <v>18.2</v>
      </c>
    </row>
    <row r="14">
      <c r="A14" s="4" t="inlineStr">
        <is>
          <t>Rest of World [Member]</t>
        </is>
      </c>
    </row>
    <row r="15">
      <c r="A15" s="3" t="inlineStr">
        <is>
          <t>Revenues from External Customers and Long-Lived Assets [Line Items]</t>
        </is>
      </c>
    </row>
    <row r="16">
      <c r="A16" s="4" t="inlineStr">
        <is>
          <t>Total revenue</t>
        </is>
      </c>
      <c r="B16" s="7" t="n">
        <v>41.2</v>
      </c>
      <c r="C16" s="7" t="n">
        <v>30.5</v>
      </c>
      <c r="D16" s="9" t="n">
        <v>29</v>
      </c>
    </row>
    <row r="17">
      <c r="A17" s="4" t="inlineStr">
        <is>
          <t>Total non-current assets excluding goodwill</t>
        </is>
      </c>
      <c r="B17" s="9" t="n">
        <v>21</v>
      </c>
      <c r="C17" s="5" t="n">
        <v>11.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Details Narrative) - Customer Concentration Risk [Member]</t>
        </is>
      </c>
      <c r="B1" s="2" t="inlineStr">
        <is>
          <t>12 Months Ended</t>
        </is>
      </c>
    </row>
    <row r="2">
      <c r="B2" s="2" t="inlineStr">
        <is>
          <t>Dec. 31, 2021</t>
        </is>
      </c>
      <c r="C2" s="2" t="inlineStr">
        <is>
          <t>Dec. 31, 2020</t>
        </is>
      </c>
      <c r="D2" s="2" t="inlineStr">
        <is>
          <t>Dec. 31, 2019</t>
        </is>
      </c>
    </row>
    <row r="3">
      <c r="A3" s="4" t="inlineStr">
        <is>
          <t>Revenue Benchmark [Member] | No Customer [Member]</t>
        </is>
      </c>
    </row>
    <row r="4">
      <c r="A4" s="3" t="inlineStr">
        <is>
          <t>Concentration Risk [Line Items]</t>
        </is>
      </c>
    </row>
    <row r="5">
      <c r="A5" s="4" t="inlineStr">
        <is>
          <t>Concentration risk, percentage</t>
        </is>
      </c>
      <c r="B5" s="4" t="inlineStr">
        <is>
          <t>10.00%</t>
        </is>
      </c>
    </row>
    <row r="6">
      <c r="A6" s="4" t="inlineStr">
        <is>
          <t>Revenue Benchmark [Member] | Customer One [Member]</t>
        </is>
      </c>
    </row>
    <row r="7">
      <c r="A7" s="3" t="inlineStr">
        <is>
          <t>Concentration Risk [Line Items]</t>
        </is>
      </c>
    </row>
    <row r="8">
      <c r="A8" s="4" t="inlineStr">
        <is>
          <t>Concentration risk, percentage</t>
        </is>
      </c>
      <c r="C8" s="4" t="inlineStr">
        <is>
          <t>22.00%</t>
        </is>
      </c>
      <c r="D8" s="4" t="inlineStr">
        <is>
          <t>14.00%</t>
        </is>
      </c>
    </row>
    <row r="9">
      <c r="A9" s="4" t="inlineStr">
        <is>
          <t>Revenue Benchmark [Member] | Customer Two [Member]</t>
        </is>
      </c>
    </row>
    <row r="10">
      <c r="A10" s="3" t="inlineStr">
        <is>
          <t>Concentration Risk [Line Items]</t>
        </is>
      </c>
    </row>
    <row r="11">
      <c r="A11" s="4" t="inlineStr">
        <is>
          <t>Concentration risk, percentage</t>
        </is>
      </c>
      <c r="D11" s="4" t="inlineStr">
        <is>
          <t>13.00%</t>
        </is>
      </c>
    </row>
    <row r="12">
      <c r="A12" s="4" t="inlineStr">
        <is>
          <t>Accounts Receivable [Member] | No Customer [Member]</t>
        </is>
      </c>
    </row>
    <row r="13">
      <c r="A13" s="3" t="inlineStr">
        <is>
          <t>Concentration Risk [Line Items]</t>
        </is>
      </c>
    </row>
    <row r="14">
      <c r="A14" s="4" t="inlineStr">
        <is>
          <t>Concentration risk, percentage</t>
        </is>
      </c>
      <c r="B14" s="4" t="inlineStr">
        <is>
          <t>10.00%</t>
        </is>
      </c>
      <c r="C14" s="4" t="inlineStr">
        <is>
          <t>10.00%</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Narrative) - 1 months ended Jan. 31, 2022 - Subsequent Event [Member] € in Millions, $ in Millions</t>
        </is>
      </c>
      <c r="B1" s="2" t="inlineStr">
        <is>
          <t>USD ($)</t>
        </is>
      </c>
      <c r="C1" s="2" t="inlineStr">
        <is>
          <t>EUR (€)</t>
        </is>
      </c>
    </row>
    <row r="2">
      <c r="A2" s="3" t="inlineStr">
        <is>
          <t>Subsequent Event [Line Items]</t>
        </is>
      </c>
    </row>
    <row r="3">
      <c r="A3" s="4" t="inlineStr">
        <is>
          <t>Proceeds from Issuance or Sale of Equity</t>
        </is>
      </c>
      <c r="B3" s="5" t="n">
        <v>1.4</v>
      </c>
      <c r="C3" s="14" t="n">
        <v>1.2</v>
      </c>
    </row>
    <row r="4">
      <c r="A4" s="4" t="inlineStr">
        <is>
          <t>Gain (Loss) on Disposition of Property Plant Equipment, Excluding Oil and Gas Property and Timber Property</t>
        </is>
      </c>
      <c r="B4" s="5" t="n">
        <v>0.9</v>
      </c>
      <c r="C4" s="14" t="n">
        <v>0.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 net</t>
        </is>
      </c>
      <c r="B1" s="2" t="inlineStr">
        <is>
          <t>12 Months Ended</t>
        </is>
      </c>
    </row>
    <row r="2">
      <c r="B2" s="2" t="inlineStr">
        <is>
          <t>Dec. 31, 2021</t>
        </is>
      </c>
    </row>
    <row r="3">
      <c r="A3" s="3" t="inlineStr">
        <is>
          <t>Research and Development [Abstract]</t>
        </is>
      </c>
    </row>
    <row r="4">
      <c r="A4" s="4" t="inlineStr">
        <is>
          <t>Software Development Costs, net</t>
        </is>
      </c>
      <c r="B4" s="4" t="inlineStr">
        <is>
          <t xml:space="preserve">7. Software
Development Costs, net Software
development costs, net consisted of the following: Schedule
of Software Development Costs
December 31, December 31,
(in millions)
Software development costs $ 160.9 $ 149.6
Less: accumulated amortization (125.3 ) (107.2 )
Software development
Costs, net $ 35.6 $ 42.4 During
the years ended December 31, 2021 and 2020, the Company capitalized $ 13.6 14.6 2.2 0.8 The
total amount of software costs amortized was $ 20.0 20.0 16.4 0.2 0.0 0.4 3.3 3.2 3.0 INSPIRED
ENTERTAINMENT, INC. AND SUBSIDIARIES NOTES
TO CONSOLIDATED FINANCIAL STATEMENTS AS
OF DECEMBER 31, 2021 AND 2020, AND FOR THE YEARS ENDED DECEMBER
31, 2021, 2020 AND 2019 The
estimated software amortization expense for the years ending December 31 are as follows: Schedule
of Estimated Software Amortization Expense
Year ending December 31, (in millions)
2022 $ 15.7
2023 11.2
2024 4.9
2025 3.0
2026 0.8
Thereafter —
Total $ 3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8. Intangible
Assets and Goodwill The
following tables present certain information regarding our intangible assets. Amortizable intangible assets are being amortized on a
straight-line basis over their estimated useful lives of ten years with no estimated residual values, which materially approximates the
expected pattern of use. Schedule
of Intangible Assets
December 31, December 31,
(in millions)
Trademarks $ 22.1 $ 22.4
Customer relationships 32.7 20.7
Intangible assets, gross 54.8 43.1
Less: accumulated amortization (35.9 ) (35.4 )
Intangible assets, net $ 18.9 $ 7.7 Aggregate
intangible asset amortization expense amounted to $ 0.9 2.4 3.5 The
estimated intangible asset amortization expense for the years ending December 31 are as follows: Schedule
of Estimated Intangible Asset Amortization Expense
Year ending December 31, (in millions)
2022 $ 1.8
2023 1.8
2024 1.8
2025 1.8
2026 1.8
Thereafter 9.9
Total $ 18.9 Goodwill Goodwill
is summarized as follows: Schedule
of Goodwill
December 31, December 31,
(in millions)
Balance at beginning of period $ 83.7 $ 80.9
Foreign currency translation adjustments (1.0 ) 2.6
Acquisition of NTG — 0.2
Ending balance $ 82.7 $ 83.7 Amounts
relating to the Acquisition of NTG for the year ended December 31, 2020 relate to asset valuations that were revised during the year. INSPIRED
ENTERTAINMENT, INC. AND SUBSIDIARIES NOTES
TO CONSOLIDATED FINANCIAL STATEMENTS AS
OF DECEMBER 31, 2021 AND 2020, AND FOR THE YEARS ENDED DECEMBER
31, 202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9. Other
Assets Other
assets consist of the following: Schedule
of Other Assets
December 31, December 31,
(in millions)
Long term finance lease receivable $ 0.3 $ 0.6
Pension asset 3.0 —
Long term receivables 3.5 1.4
Long term prepaid expenses and other assets 0.3 1.3
Total $ 7.1 $ 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10. Accrued
Expenses Accrued
expenses consist of the following: Schedule
of Accrued Expenses
December 31, December 31,
(in millions)
Direct costs of sales $ 4.4 $ 4.0
Payroll and related costs 7.2 7.7
Accrued corporate cost expenses — 1.8
Interest payable - cash 2.0 6.8
Asset retirement obligations 1.1 1.6
Acquisition consideration 0.6 0.8
Contract termination costs — 0.2
Other creditors 17.3 8.5
Accrued expenses, net $ 32.6 $ 3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tract Liabilities and Other Disclosures</t>
        </is>
      </c>
      <c r="B1" s="2" t="inlineStr">
        <is>
          <t>12 Months Ended</t>
        </is>
      </c>
    </row>
    <row r="2">
      <c r="B2" s="2" t="inlineStr">
        <is>
          <t>Dec. 31, 2021</t>
        </is>
      </c>
    </row>
    <row r="3">
      <c r="A3" s="3" t="inlineStr">
        <is>
          <t>Contract Liabilities And Other Disclosures</t>
        </is>
      </c>
    </row>
    <row r="4">
      <c r="A4" s="4" t="inlineStr">
        <is>
          <t>Contract Liabilities and Other Disclosures</t>
        </is>
      </c>
      <c r="B4" s="4" t="inlineStr">
        <is>
          <t>11. Contract
Liabilities and Other Disclosures The
following table summarizes contract related balances: Schedule
of Contract Related Balances
Accounts Unbilled Deferred Customer
(in millions)
At December 31, 2021 $ 36.2 $ 17.4 $ (14.5 ) $ (3.9 )
At December 31, 2020 $ 30.4 $ 8.2 $ (22.9 ) $ (1.6 )
At December 31, 2019 $ 24.5 $ 15.3 $ (27.8 ) $ (1.9 ) Revenue
recognized that was included in the deferred income balance at the beginning of the period amounted to $ 10.9 10.3 9.6 INSPIRED
ENTERTAINMENT, INC. AND SUBSIDIARIES NOTES
TO CONSOLIDATED FINANCIAL STATEMENTS AS
OF DECEMBER 31, 2021 AND 2020, AND FOR THE YEARS ENDED DECEMBER
31, 202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12. Other
Liabilities Other
liabilities consist of the following: Schedule
of Other Liabilities
December 31, December 31,
(in millions)
Customer prepayments and deposits $ 3.9 $ 1.6
Fair value of hedging instrument — 0.9
Total other liabilities, current 3.9 2.5
Asset retirement obligations 1.8 1.8
Other creditors 1.3 —
Pension liability — 9.1
Total other liabilities, long-term 3.1 10.9
Total
other liabilities $ 7.0 $ 1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and Other Debt</t>
        </is>
      </c>
      <c r="B1" s="2" t="inlineStr">
        <is>
          <t>12 Months Ended</t>
        </is>
      </c>
    </row>
    <row r="2">
      <c r="B2" s="2" t="inlineStr">
        <is>
          <t>Dec. 31, 2021</t>
        </is>
      </c>
    </row>
    <row r="3">
      <c r="A3" s="3" t="inlineStr">
        <is>
          <t>Debt Disclosure [Abstract]</t>
        </is>
      </c>
    </row>
    <row r="4">
      <c r="A4" s="4" t="inlineStr">
        <is>
          <t>Long Term and Other Debt</t>
        </is>
      </c>
      <c r="B4" s="4" t="inlineStr">
        <is>
          <t xml:space="preserve">13. Long
Term and Other Debt Senior
Secured Notes On
May 20, 2021, Inspired Entertainment (Financing) PLC, a wholly owned subsidiary of the Company, issued £ 235.0 316.7 7.875 June 1, 2026 The
Senior Secured Notes and related guarantees were issued under an indenture (the “Indenture”), among Inspired Entertainment
(Financing) PLC, as issuer, the Company and certain English and U.S. subsidiaries of the Company, as guarantors (collectively and together
with the Company, the “Guarantors”), GLAS Trustees Limited, as trustee, GLAS Trust Corporation Limited, as security agent
and GLAS Trust Company LLC as paying agent, transfer agent and registrar. The terms of the Senior Secured Notes and related guarantees
are governed by the Indenture. The
Senior Secured Notes are fully and unconditionally guaranteed on a senior secured first-priority basis by the Guarantors on a joint and
several basis. The Senior Secured Notes and related guarantees are secured, subject to certain permitted collateral liens, on a first-priority
basis by substantially all assets of the Guarantors and all claims of the Inspired Entertainment (Financing) PLC under an intercompany
loan to Gaming Acquisitions Limited, a private limited liability company incorporated under the laws of England and Wales and an indirect
wholly-owned subsidiary of the Company (“GAL”), of the proceeds of the offering of the Senior Secured Notes. The
Indenture contains incurrence covenants that limit the ability of the Company and the Company’s restricted subsidiaries to, among
other things, (i) incur or guarantee additional debt and issue certain preferred stock of restricted subsidiaries; (ii) create or incur
certain liens; (iii) make restricted payments, including dividends or distributions to the Company’s stockholders or repurchase
the Company’s stock; (iv) prepay or redeem subordinated debt; (v) make certain investments, including participating joint ventures;
(vi) create encumbrances or restrictions on the payment of dividends or other distributions by restricted subsidiaries; (vii) sell assets,
or consolidate or merge with or into other companies; (viii) sell or transfer all or substantially all of the Company’s assets
or those of the Company’s subsidiaries on a consolidated basis; (ix) engage in certain transactions with affiliates; and (x) create
unrestricted subsidiaries. Certain of these covenants will be suspended if and for so long as the Senior Secured Notes have investment
grade ratings from any two of Moody’s Investors Service, Inc., Standard &amp; Poor’s Investors Ratings Services and Fitch
Ratings, Inc. These covenants are subject to exceptions and qualifications as set forth in the Indenture. Inspired
Entertainment (Financing) PLC may redeem the Senior Secured Notes, in whole or in part, at any time and from time to time prior to June
1, 2023, at a redemption price equal to 100% of the principal amount thereof, plus a “make-whole” premium as set forth in
the Indenture and form of the Senior Secured Notes, plus accrued and unpaid interest, if any, to, but excluding, the redemption date.
Inspired Entertainment (Financing) PLC may also redeem the Senior Secured Notes, in whole or in part, at any time and from time to time
on or after June 1, 2023, at the redemption prices set forth in the Indenture and form of the Senior Secured Notes, plus accrued and
unpaid interest, if any, to, but excluding, the redemption date. In addition, at any time prior to June 1, 2023, Inspired Entertainment
(Financing) PLC may redeem up to 40% of the original aggregate principal amount of the Senior Secured Notes with the net cash proceeds
of one or more equity offerings, as described in the Indenture, at a redemption price equal to 107.875% of the principal amount thereof,
plus accrued and unpaid interest, if any, to, but excluding, the redemption date. At any time prior to June 1, 2023, Inspired Entertainment
(Financing) PLC may redeem up to 10% of the aggregate principal amount of the Senior Secured Notes within each 12-month period at a redemption
price equal to 103% of the aggregate principal amount of the Senior Secured Notes, plus accrued and unpaid interest, if any, to, but
excluding, the redemption date Revolving
Credit Facility In
connection with the issuance of the Senior Secured Notes on May 20, 2021, the Company and certain of our direct and indirect wholly-owned
subsidiaries, entered into a Super Senior Revolving Credit Facility Agreement (the “RCF Agreement”) with Global Loan Agency
Services Limited, as agent, Barclays Bank plc (“Barclays”) and Macquarie Corporate Holdings Pty Limited (UK Branch) (“Macquarie
UK” and together with Barclays, the “Arrangers”) as arrangers and each lender party thereto (the “Lenders”),
pursuant to which the Lenders agreed to provide, subject to certain conditions, a secured revolving facility loan in an original principal
amount of £ 20 27.0 The
funding of the RCF Loan is subject to customary conditions set forth in the RCF Agreement. The undrawn commitment of each Lender under
the RCF Loan will automatically terminate, unless previously terminated by the Company, on October 20, 2025. The
RCF Loans will bear interest at a rate per annum equal to (i) SONIA for borrowings in sterling, (ii) LIBOR (or, on and after December
31, 2021, SOFR) for borrowings in dollars, or (iii) EURIBOR for borrowings in Euro, as applicable, plus, in each case, a margin (based
on the Company’s consolidated senior secured net leverage ratio) ranging from 4.25 4.75 30 The
RCF Agreement contains various covenants (which include restrictions regarding the incurrence of liens, the incurrence of indebtedness
by the Company’s subsidiaries and fundamental changes, subject in each case to certain exceptions), representations, warranties,
limitations and events of default (which include non-payment, breach of obligations under the financing documents, cross-default, insolvency
and litigation) customary for similar facilities for similarly rated borrowers and subject to customary carve-outs and grace periods.
Following the occurrence of an event of default which has not been waived or remedied, the Lenders who represent more than 66.67 The
RCF Agreement requires that the Company maintain a maximum consolidated senior secured net leverage ratio of 6.25x on the test date for
the relevant period ending June 30, 2021, stepping down to 6.0x on March 31, 2022, 5.75x on March 31, 2023 and 5.50x from March 31, 2024
and thereafter (the “RCF Financial Covenant”). The RCF Financial Covenant is calculated as the ratio of consolidated senior
secured net debt to consolidated pro forma EBITDA (defined as net income (loss) excluding depreciation and amortization, interest expense,
interest income and income tax expense) for the 12-month period preceding the relevant quarterly testing date and is tested quarterly
on a rolling basis, subject to the Initial Facility (as defined in the RCF Agreement) being drawn on the relevant test date. The RCF
Agreement does not include a minimum interest coverage ratio or other financial covenants. The
outstanding principal amount of each advance under the RCF Loans is payable on the last day of the interest period relating to such advance,
unless such advance is rolled over on a cashless basis in accordance with customary rollover provisions contained in the RCF Agreement,
with a final repayment on November 20, 2025 Termination
of Prior Financing The
Company’s previous debt consisted of two tranches of senior secured term loans in a principal amount of £ 145.8 196.5 8.25 93.1 105.4 7.75 20.0 27.0 In
connection with the issuance of the Senior Secured Notes and the entry into the RCF Agreement, on May 20, 2021, the Prior Financing was
repaid in full and the senior facilities agreement (dated September 27, 2019, as amended and restated on June 25, 2020, see below) relating
to the Prior Financing was terminated. No prepayment premium applied to the repayment (although customary break cost provisions applied).
Debt fees of $ 14.4 Senior
Facilities Agreement In
connection with the NTG Acquisition, on September 27, 2019, the Company, together with certain direct and indirect wholly-owned subsidiaries,
entered into a Senior Facilities Agreement with Lucid Agency Services Limited, as agent, Nomura International plc and Macquarie Corporate
Holdings Pty Limited (UK Branch) as arrangers and/or bookrunners and each lender party thereto (the “Lenders”), pursuant
to which the Lenders agreed to provide, subject to certain conditions, two tranches of senior secured term loans (the “Term Loans”),
in an original principal amount of £ 140.0 188.7 90.0 101.9 20.0 27.0 The
new facilities were subject to covenant testing. These tests comprised a leverage ratio (consolidated total net debt/consolidated pro
forma EBITDA) and a capital expenditure level. The leverage ratio was tested quarterly with the first test date being June 30, 2020.
The capital expenditure level was tested annually with the first test date being December 31, 2019. There was also an annual excess cash
flow calculation required, which, if positive and over certain de minimis limits, could have required early prepayment of part of the
facilities. The
Term Loans had a 5 140.0 188.7 7.25 90.0 101.9 6.75 20.0 27.0 5.50 30 INSPIRED
ENTERTAINMENT, INC. AND SUBSIDIARIES NOTES
TO CONSOLIDATED FINANCIAL STATEMENTS AS
OF DECEMBER 31, 2021 AND 2020, AND FOR THE YEARS ENDED DECEMBER
31, 2021, 2020 AND 2019 On
June 25, 2020, the Company, certain direct and indirect subsidiaries of the Company, Lucid Agency Services Limited, and Lucid Trustee
Services Limited as security agent under the SFA and the Intercreditor Agreement (as defined in the SFA), entered into an Amendment and
Restatement Agreement (the “ARA”) with respect to the SFA. The
ARA amended the SFA by, among other things, (i) capitalizing certain interest payments that fell due on April 1, 2020, (ii) resetting
the leverage and capital expenditure financial covenants applicable under the SFA, removing certain rating requirements under the SFA,
(iii) allowing the Company and its subsidiaries to incur additional indebtedness under the UK Coronavirus Large Business Interruption
Loan Scheme under a stand-alone facility, which may rank pari passu 10.0 13.5 (A) an unlimited amount, as long as, pro forma for the utilization of such indebtedness, the consolidated
total net leverage ratio does not exceed the lower of 3.4:1 and the then applicable ratio with respect to the consolidated total net
leverage financial covenant summarized further below, plus (B) an amount equal to the greater of £16.0 million ($21.6 million)
and 25% of the consolidated pro forma EBITDA of the Company and its subsidiaries for the relevant period (as defined in the SFA, but
disregarding, for the purposes of calculating the usage of such cap, any financial indebtedness applied to refinancing other financial
indebtedness, together with any related interest, fees, costs and expenses) 1 8.25 145.8 196.5 5.8 7.8 7.75 93.1 105.4 3.1 3.5 0.75 0.75 In
consideration for the amendments listed above, the Company agreed to pay the Lenders an amendment fee equal to 1% of the Total Commitments
(as defined in the SFA) after giving effect to the capitalization of the interest payment described above. The amendment fee was payable
to the Lenders pro rata to their commitments under the SFA. The
modification to the SFA was not considered to be substantial in accordance with Topic 470-50 and was therefore not treated as a debt
extinguishment. The amendment fees, amounting to $ 3.1 1.0 Termination
of Note Purchase Agreement and Prior Credit Facility The
Company’s previous debt included $ 140.0 5 9 3 4 The
termination of the Company’s prior existing indebtedness carried a prepayment premium of 3.00 4.2 3 7.3 INSPIRED
ENTERTAINMENT, INC. AND SUBSIDIARIES NOTES
TO CONSOLIDATED FINANCIAL STATEMENTS AS
OF DECEMBER 31, 2021 AND 2020, AND FOR THE YEARS ENDED DECEMBER
31, 2021, 2020 AND 2019 Outstanding
Debt and Finance Leases The
following reflects outstanding debt and finance leases as of the dates indicated below: Schedule of Outstanding Debt and Capital Leases
Principal Unamortized Book value,
(in millions)
Senior bank debt $ 316.7 $ (7.7 ) $ 309.0
Finance lease liabilities 2.8 — 2.8
Total long-term debt outstanding 319.5 (7.7 ) 311.8
Less: current portion of long-term debt (0.9 ) — (0.9 )
Long-term debt, excluding current portion $ 318.6 $ (7.7 ) $ 310.9
Principal Unamortized Book value,
(in millions)
Senior bank debt $ 313.3 $ (15.8 ) $ 297.5
Finance lease liabilities 0.8 — 0.8
Total long-term debt outstanding 314.1 (15.8 ) $ 298.3
Less: current portion of long-term debt (0.6 ) — (0.6 )
Long-term debt, excluding current portion $ 313.5 $ (15.8 ) $ 297.7 The
Company is in compliance with all relevant financial covenants and the long-term debt portion is correctly classified as such in line
with the underlying agreements. Long
term debt as of December 31, 2021 matures as follows: Schedule of Maturities of Long-term Debt
Fiscal period: Senior bank Finance Total
(in millions)
2022 $ — $ 1.0 $ 1.0
2023 — 0.5 0.5
2024 — 0.8 0.8
2025 — 0.5 0.5
2026 316.7 — 316.7
Total $ 316.7 $ 2.8 $ 31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t>
        </is>
      </c>
      <c r="B3" s="5" t="n">
        <v>47.8</v>
      </c>
      <c r="C3" s="5" t="n">
        <v>47.1</v>
      </c>
    </row>
    <row r="4">
      <c r="A4" s="4" t="inlineStr">
        <is>
          <t>Accounts receivable, net</t>
        </is>
      </c>
      <c r="B4" s="7" t="n">
        <v>31.7</v>
      </c>
      <c r="C4" s="7" t="n">
        <v>27.5</v>
      </c>
    </row>
    <row r="5">
      <c r="A5" s="4" t="inlineStr">
        <is>
          <t>Inventory, net</t>
        </is>
      </c>
      <c r="B5" s="7" t="n">
        <v>16.9</v>
      </c>
      <c r="C5" s="7" t="n">
        <v>17.6</v>
      </c>
    </row>
    <row r="6">
      <c r="A6" s="4" t="inlineStr">
        <is>
          <t>Prepaid expenses and other current assets</t>
        </is>
      </c>
      <c r="B6" s="7" t="n">
        <v>29.7</v>
      </c>
      <c r="C6" s="7" t="n">
        <v>16.8</v>
      </c>
    </row>
    <row r="7">
      <c r="A7" s="4" t="inlineStr">
        <is>
          <t>Corporate tax and other current taxes receivable</t>
        </is>
      </c>
      <c r="B7" s="7" t="n">
        <v>0.3</v>
      </c>
      <c r="C7" s="4" t="inlineStr">
        <is>
          <t xml:space="preserve"> </t>
        </is>
      </c>
    </row>
    <row r="8">
      <c r="A8" s="4" t="inlineStr">
        <is>
          <t>Total current assets</t>
        </is>
      </c>
      <c r="B8" s="7" t="n">
        <v>126.4</v>
      </c>
      <c r="C8" s="6" t="n">
        <v>109</v>
      </c>
    </row>
    <row r="9">
      <c r="A9" s="4" t="inlineStr">
        <is>
          <t>Property and equipment, net</t>
        </is>
      </c>
      <c r="B9" s="7" t="n">
        <v>50.9</v>
      </c>
      <c r="C9" s="7" t="n">
        <v>65.5</v>
      </c>
    </row>
    <row r="10">
      <c r="A10" s="4" t="inlineStr">
        <is>
          <t>Software development costs, net</t>
        </is>
      </c>
      <c r="B10" s="7" t="n">
        <v>35.6</v>
      </c>
      <c r="C10" s="7" t="n">
        <v>42.4</v>
      </c>
    </row>
    <row r="11">
      <c r="A11" s="4" t="inlineStr">
        <is>
          <t>Other acquired intangible assets subject to amortization, net</t>
        </is>
      </c>
      <c r="B11" s="7" t="n">
        <v>18.9</v>
      </c>
      <c r="C11" s="7" t="n">
        <v>7.7</v>
      </c>
    </row>
    <row r="12">
      <c r="A12" s="4" t="inlineStr">
        <is>
          <t>Goodwill</t>
        </is>
      </c>
      <c r="B12" s="7" t="n">
        <v>82.7</v>
      </c>
      <c r="C12" s="7" t="n">
        <v>83.7</v>
      </c>
    </row>
    <row r="13">
      <c r="A13" s="4" t="inlineStr">
        <is>
          <t>Operating lease right of use asset</t>
        </is>
      </c>
      <c r="B13" s="7" t="n">
        <v>10.1</v>
      </c>
      <c r="C13" s="7" t="n">
        <v>12.5</v>
      </c>
    </row>
    <row r="14">
      <c r="A14" s="4" t="inlineStr">
        <is>
          <t>Other assets</t>
        </is>
      </c>
      <c r="B14" s="7" t="n">
        <v>7.1</v>
      </c>
      <c r="C14" s="7" t="n">
        <v>3.3</v>
      </c>
    </row>
    <row r="15">
      <c r="A15" s="4" t="inlineStr">
        <is>
          <t>Total assets</t>
        </is>
      </c>
      <c r="B15" s="7" t="n">
        <v>331.7</v>
      </c>
      <c r="C15" s="7" t="n">
        <v>324.1</v>
      </c>
    </row>
    <row r="16">
      <c r="A16" s="3" t="inlineStr">
        <is>
          <t>Current liabilities</t>
        </is>
      </c>
    </row>
    <row r="17">
      <c r="A17" s="4" t="inlineStr">
        <is>
          <t>Accounts payable</t>
        </is>
      </c>
      <c r="B17" s="7" t="n">
        <v>20.8</v>
      </c>
      <c r="C17" s="7" t="n">
        <v>15.8</v>
      </c>
    </row>
    <row r="18">
      <c r="A18" s="4" t="inlineStr">
        <is>
          <t>Accrued expenses</t>
        </is>
      </c>
      <c r="B18" s="7" t="n">
        <v>32.6</v>
      </c>
      <c r="C18" s="7" t="n">
        <v>31.4</v>
      </c>
    </row>
    <row r="19">
      <c r="A19" s="4" t="inlineStr">
        <is>
          <t>Corporate tax and other current taxes payable</t>
        </is>
      </c>
      <c r="B19" s="7" t="n">
        <v>12.3</v>
      </c>
      <c r="C19" s="7" t="n">
        <v>14.4</v>
      </c>
    </row>
    <row r="20">
      <c r="A20" s="4" t="inlineStr">
        <is>
          <t>Deferred revenue, current</t>
        </is>
      </c>
      <c r="B20" s="7" t="n">
        <v>7.7</v>
      </c>
      <c r="C20" s="7" t="n">
        <v>11.5</v>
      </c>
    </row>
    <row r="21">
      <c r="A21" s="4" t="inlineStr">
        <is>
          <t>Operating lease liabilities</t>
        </is>
      </c>
      <c r="B21" s="7" t="n">
        <v>3.3</v>
      </c>
      <c r="C21" s="7" t="n">
        <v>3.6</v>
      </c>
    </row>
    <row r="22">
      <c r="A22" s="4" t="inlineStr">
        <is>
          <t>Other current liabilities</t>
        </is>
      </c>
      <c r="B22" s="7" t="n">
        <v>3.9</v>
      </c>
      <c r="C22" s="7" t="n">
        <v>4.6</v>
      </c>
    </row>
    <row r="23">
      <c r="A23" s="4" t="inlineStr">
        <is>
          <t>Warrant liability</t>
        </is>
      </c>
      <c r="B23" s="4" t="inlineStr">
        <is>
          <t xml:space="preserve"> </t>
        </is>
      </c>
      <c r="C23" s="6" t="n">
        <v>13</v>
      </c>
    </row>
    <row r="24">
      <c r="A24" s="4" t="inlineStr">
        <is>
          <t>Current portion of finance lease liabilities</t>
        </is>
      </c>
      <c r="B24" s="7" t="n">
        <v>0.9</v>
      </c>
      <c r="C24" s="7" t="n">
        <v>0.6</v>
      </c>
    </row>
    <row r="25">
      <c r="A25" s="4" t="inlineStr">
        <is>
          <t>Total current liabilities</t>
        </is>
      </c>
      <c r="B25" s="7" t="n">
        <v>81.5</v>
      </c>
      <c r="C25" s="7" t="n">
        <v>94.90000000000001</v>
      </c>
    </row>
    <row r="26">
      <c r="A26" s="4" t="inlineStr">
        <is>
          <t>Long-term debt</t>
        </is>
      </c>
      <c r="B26" s="6" t="n">
        <v>309</v>
      </c>
      <c r="C26" s="7" t="n">
        <v>297.5</v>
      </c>
    </row>
    <row r="27">
      <c r="A27" s="4" t="inlineStr">
        <is>
          <t>Finance lease liabilities, net of current portion</t>
        </is>
      </c>
      <c r="B27" s="7" t="n">
        <v>1.9</v>
      </c>
      <c r="C27" s="7" t="n">
        <v>0.2</v>
      </c>
    </row>
    <row r="28">
      <c r="A28" s="4" t="inlineStr">
        <is>
          <t>Deferred revenue, net of current portion</t>
        </is>
      </c>
      <c r="B28" s="7" t="n">
        <v>6.8</v>
      </c>
      <c r="C28" s="7" t="n">
        <v>11.4</v>
      </c>
    </row>
    <row r="29">
      <c r="A29" s="4" t="inlineStr">
        <is>
          <t>Derivative liability</t>
        </is>
      </c>
      <c r="B29" s="4" t="inlineStr">
        <is>
          <t xml:space="preserve"> </t>
        </is>
      </c>
      <c r="C29" s="7" t="n">
        <v>1.7</v>
      </c>
    </row>
    <row r="30">
      <c r="A30" s="4" t="inlineStr">
        <is>
          <t>Operating lease liabilities</t>
        </is>
      </c>
      <c r="B30" s="7" t="n">
        <v>7.4</v>
      </c>
      <c r="C30" s="7" t="n">
        <v>9.199999999999999</v>
      </c>
    </row>
    <row r="31">
      <c r="A31" s="4" t="inlineStr">
        <is>
          <t>Other long-term liabilities</t>
        </is>
      </c>
      <c r="B31" s="7" t="n">
        <v>3.1</v>
      </c>
      <c r="C31" s="7" t="n">
        <v>10.9</v>
      </c>
    </row>
    <row r="32">
      <c r="A32" s="4" t="inlineStr">
        <is>
          <t>Total liabilities</t>
        </is>
      </c>
      <c r="B32" s="7" t="n">
        <v>409.7</v>
      </c>
      <c r="C32" s="7" t="n">
        <v>425.8</v>
      </c>
    </row>
    <row r="33">
      <c r="A33" s="4" t="inlineStr">
        <is>
          <t>Commitments and contingencies</t>
        </is>
      </c>
      <c r="B33" s="4" t="inlineStr">
        <is>
          <t xml:space="preserve"> </t>
        </is>
      </c>
      <c r="C33" s="4" t="inlineStr">
        <is>
          <t xml:space="preserve"> </t>
        </is>
      </c>
    </row>
    <row r="34">
      <c r="A34" s="3" t="inlineStr">
        <is>
          <t>Stockholders’ deficit</t>
        </is>
      </c>
    </row>
    <row r="35">
      <c r="A35" s="4" t="inlineStr">
        <is>
          <t>Preferred stock; $0.0001 par value; 1,000,000 shares authorized</t>
        </is>
      </c>
      <c r="B35" s="4" t="inlineStr">
        <is>
          <t xml:space="preserve"> </t>
        </is>
      </c>
      <c r="C35" s="4" t="inlineStr">
        <is>
          <t xml:space="preserve"> </t>
        </is>
      </c>
    </row>
    <row r="36">
      <c r="A36" s="4" t="inlineStr">
        <is>
          <t>Common stock; $0.0001 par value; 49,000,000 shares authorized; 26,433,562 shares and 22,430,475 shares issued and outstanding at December 31, 2021 and December 31, 2020, respectively</t>
        </is>
      </c>
      <c r="B36" s="4" t="inlineStr">
        <is>
          <t xml:space="preserve"> </t>
        </is>
      </c>
      <c r="C36" s="4" t="inlineStr">
        <is>
          <t xml:space="preserve"> </t>
        </is>
      </c>
    </row>
    <row r="37">
      <c r="A37" s="4" t="inlineStr">
        <is>
          <t>Additional paid in capital</t>
        </is>
      </c>
      <c r="B37" s="7" t="n">
        <v>372.3</v>
      </c>
      <c r="C37" s="7" t="n">
        <v>324.6</v>
      </c>
    </row>
    <row r="38">
      <c r="A38" s="4" t="inlineStr">
        <is>
          <t>Accumulated other comprehensive income</t>
        </is>
      </c>
      <c r="B38" s="7" t="n">
        <v>43.8</v>
      </c>
      <c r="C38" s="7" t="n">
        <v>31.1</v>
      </c>
    </row>
    <row r="39">
      <c r="A39" s="4" t="inlineStr">
        <is>
          <t>Accumulated deficit</t>
        </is>
      </c>
      <c r="B39" s="7" t="n">
        <v>-494.1</v>
      </c>
      <c r="C39" s="7" t="n">
        <v>-457.4</v>
      </c>
    </row>
    <row r="40">
      <c r="A40" s="4" t="inlineStr">
        <is>
          <t>Total stockholders’ deficit</t>
        </is>
      </c>
      <c r="B40" s="6" t="n">
        <v>-78</v>
      </c>
      <c r="C40" s="7" t="n">
        <v>-101.7</v>
      </c>
    </row>
    <row r="41">
      <c r="A41" s="4" t="inlineStr">
        <is>
          <t>Total liabilities and stockholders’ deficit</t>
        </is>
      </c>
      <c r="B41" s="5" t="n">
        <v>331.7</v>
      </c>
      <c r="C41" s="5" t="n">
        <v>3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14. Derivatives
and Hedging Activities On
January 15, 2020, the
Company entered into two interest rate swaps with UBS AG designed to protect the Company against adverse fluctuations in interest rates
by reducing its exposure to variability in cash flows on a portion of the previous floating rate debt facilities. The swaps fixed the
variable interest rate of the debt facilities and provided protection over potential interest rate increases by providing a fixed rate
of interest payment in return. The interest rate swaps were for £ 95.0
million
($ 128.0
million)
at a fixed rate of 0.9255 %
based on the 6-month LIBOR rate and for € 60.0
million
($ 67.9
million)
at a fixed rate of 0.102 %
based on the 6-month EURIBOR rate . In
connection with the issuance of the Senior Secured Notes and the entry into the RCF Agreement, on May 19, 2021, the Company terminated
its two interest rate swaps. The termination fees were settled on May 20, 2021, for £ 1.3 1.9 0.1 0.2 INSPIRED
ENTERTAINMENT, INC. AND SUBSIDIARIES NOTES
TO CONSOLIDATED FINANCIAL STATEMENTS AS
OF DECEMBER 31, 2021 AND 2020, AND FOR THE YEARS ENDED DECEMBER
31, 2021, 2020 AND 2019 During
the year ended December 31, 2019, the Company was party to a 3-year, fixed-rate, cross-currency swap with Nomura Global Financial Products
Inc. which swapped the principal and interest payments that would be payable in USD under the NPA to Euros (“EUR”), in part,
and GBP, in part. Specifically, with respect to the principal payments 1/3 of the payments would be swapped from USD to EUR and 2/3 of
the payments from USD to GBP. Additionally, with respect to the interest payments 1/3 would be swapped from USD to GBP and 2/3 from USD
to EUR. The swap provided for a foreign exchange rate of $1.13935 USD per €1 EUR and $1.27565 USD per £1 GBP. In connection
with the entry into the Senior Facilities Agreement on October 1, 2019, the Company terminated the 3 1.5 Hedges
of Multiple Risks The
Company’s objectives in using interest rate derivatives were to add stability to interest and to manage its exposure to interest
rate movements. To accomplish this objective, the Company primarily used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had variable-rate borrowings denominated in currencies other than its functional currency in prior years. As a result, the Company
was exposed to fluctuations in both the underlying variable interest rate and the foreign currency of the borrowing against its functional
currency, GBP. During the year ended December 31, 2019, the Company used derivatives, including cross-currency interest rate swaps, to
manage its exposure to fluctuations in the variable borrowing rate and the GBP-USD exchange rate. Cross-currency interest rate swaps
involve exchanging fixed rate interest payments for floating rate interest receipts both of which will occur at the GBP-USD forward exchange
rates in effect upon entering into the instrument. The Company designated these derivatives as cash flow hedges of both interest rate
and foreign exchange risk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During the next twelve months, the Company
estimates that an additional $ 0.8 As
of December 31, 2021, the Company did not have any derivatives. As of December 31, 2020, the Company had the following outstanding interest
rate derivatives that were designated as cash flow hedges of interest rate risk: Schedule of Outstanding Derivatives Designated as Cash Flow Hedges
Interest Rate Derivative Number of Notional
Interest rate swaps 2 £ 95.0 128.0
0.9255 60.0
67.9
0.102 Non-designated
Hedges Derivatives
not designated as hedges were not speculative and were used during the year ended December 31, 2019 to manage the Company’s exposure
to interest rate movements and other identified risks but did not meet the strict hedge accounting requirements. Changes in the fair
value of derivatives not designated in hedging relationships were recorded directly in earnings. The
Company did not have any derivatives that were not designated as hedges as of December 31, 2020. All derivatives as of December 31, 2020
were designated as cash flow hedges of interest rate risk. INSPIRED
ENTERTAINMENT, INC. AND SUBSIDIARIES NOTES
TO CONSOLIDATED FINANCIAL STATEMENTS AS
OF DECEMBER 31, 2021 AND 2020, AND FOR THE YEARS ENDED DECEMBER
31, 2021, 2020 AND 2019 The
Company did not have any derivative financial instruments as of December 31, 2021. The table below presents the fair value of the Company’s
derivative financial instruments as well as their classification in the consolidated balance sheet as of December 31, 2020. Schedule of Fair Value of Derivative Financial Instruments
Balance Sheet Asset Balance Sheet Liability
(in millions) (in millions)
Derivatives designated as hedging instruments:
Interest Rate Products Fair Value of Hedging Instruments $ — Other Current Liabilities and Long Term Derivative Liability $ (2.6 )
Total derivatives designated as hedging instruments $ — $ (2.6 ) The
table below presents the effect of fair value and cash flow hedge accounting on accumulated other comprehensive income for the year ended
December 31, 2021. Schedule of Accumulated Other Comprehensive Income
Amount of Gain/(Loss) Location of Gain/(Loss)
(in millions) (in millions)
Interest Rate Products $ 0.3 Interest Expense $ (1.5 )
Total $ 0.3 $ (1.5 ) The
table below presents the effect of fair value and cash flow hedge accounting on accumulated other comprehensive income for the year ended
December 31, 2020.
Amount of Gain/(Loss) Location of Gain/(Loss)
(in millions) (in millions)
Interest Rate Products $ (2.9 ) Interest Expense $ (1.5 )
Total $ (2.9 ) $ (1.5 ) The
table below presents the effect of fair value and cash flow hedge accounting on accumulated other comprehensive income for the year ended
December 31, 2019.
Amount of Gain/(Loss) Location of Gain/(Loss)
(in millions) (in millions)
Interest Rate and Foreign Exchange Products $ 2.9 Interest Expense $ 1.2
Foreign Currency Remeasurement 3.2
Total $ 2.9 $ 4.4 The
table below presents the effect of the Company’s derivative financial instruments on the consolidated statements of operations
for the year ended December 31, 2021. Schedule of Consolidated Income Statements
Interest
(in millions)
Total amounts of income and expense line items presented in the statement of operations and comprehensive loss in which the effects of fair value or cash flow hedges are recorded $ 44.3
Gain/(loss) on cash flow hedging relationships in Subtopic 815-20 $ (1.5 ) INSPIRED
ENTERTAINMENT, INC. AND SUBSIDIARIES NOTES
TO CONSOLIDATED FINANCIAL STATEMENTS AS
OF DECEMBER 31, 2021 AND 2020, AND FOR THE YEARS ENDED DECEMBER
31, 2021, 2020 AND 2019 The
table below presents the effect of the Company’s derivative financial instruments on the consolidated statements of operations
for the year ended December 31, 2020.
Interest
(in millions)
Total amounts of income and expense line items presented in the statement of operations and comprehensive loss in which the effects of fair value or cash flow hedges are recorded $ 30.6
Gain/(loss) on cash flow hedging relationships in Subtopic 815-20 $ (1.5 ) The
table below presents the effect of the Company’s derivative financial instruments on the consolidated statements of operations
for the year ended December 31, 2019.
Interest Foreign
(in millions)
Total amounts of income and expense line items presented in the statement of operations and comprehensive loss in which the effects of fair value or cash flow hedges are recorded $ 27.8 $ (3.2 )
Gain/(loss) on cash flow hedging relationships in Subtopic 815-20 $ 1.2 $ 3.2 The
table below presents the effect of the Company’s derivative financial instruments that are not designated as hedging instruments
in the consolidated statements of operations for the year ended December 31, 2019. Schedule of Financial Instruments Not Designated as Hedging Instruments
Derivatives Not Designated as Hedging Instruments under Subtopic 815-20 Location of Income Recognized in Amount of
(in millions)
Interest Rate and Foreign Exchange Products Change in fair value of derivative liability $ 2.9 The
table below presents a gross presentation, the effects of offsetting, and a net presentation of the Company’s derivatives as of
December 31, 2020. The net amounts of derivative assets or liabilities can be reconciled to the tabular disclosure of fair value. The
tabular disclosure of fair value provides the location that derivative assets and liabilities are presented on the consolidated balance
sheet. The
ISDA Master Agreement between Gaming Acquisitions Limited, a wholly-owned subsidiary of the Company, and UBS AG was documented using
the 2002 Form and the ISDA standard set-off provision in Section 6(f) of the ISDA Master Agreement applied to both parties and was only
modified to include Affiliates of the Payee. There was no CSA and thus there was no collateral posting. Schedule of Offsetting of Derivative Assets and Liabilities
Offsetting
of Derivative Assets
December
31, 2020
Gross Gross Net
Amounts Gross
Amounts Not Offset in the
of Recognized of Financial of Financial Financial Cash Net
(in
millions)
Fair
value of hedging instrument $ — $ — $ — $ — $ — $ —
Offsetting
of Derivative Liabilities
December 31, 2020
Gross Gross Net
Amounts Gross
Amounts Not Offset in the
of Recognized of Financial of Financial Financial Cash Net
(in
millions)
Fair value
of hedging instrument $ 2.6 $ — $ 2.6 $ — $ — $ — INSPIRED
ENTERTAINMENT, INC. AND SUBSIDIARIES NOTES
TO CONSOLIDATED FINANCIAL STATEMENTS AS
OF DECEMBER 31, 2021 AND 2020, AND FOR THE YEARS ENDED DECEMBER
31, 202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5. 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utilizing an established three-level hierarchy. The hierarchy is based upon
the transparency of inputs to the valuation of an asset or liability as of the measurement dat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hat are supported by little or no market activity that are significant to the fair value of the asset or liability. Level
3 inputs also include non-binding market consensus prices or non-binding broker quotes that are unable to be corroborated with observable
market data. The
fair value of our financial assets and liabilities is determined by reference to market data and other valuation techniques as appropriate.
We believe the fair value of our financial instruments approximates their recorded values. For
each period, derivative financial instrument assets and liabilities measured at fair value on a recurring basis are included in the financial
statements as per the table below. Schedule of Derivative Financial Instrument Assets and Liabilities Measured at Fair Value on Recurring Basis
December
31, December
31,
Level 2021 2020
(in
millions)
Public
Warrants (included in warrant liability) 1 $ — $ 3.2
Long
term receivable (included in other assets) 2 3.5 1.4
Private
Placement Warrants (included in warrant liability) 2 — 9.8
Derivative
liability (see note 14) 2 — 2.6 INSPIRED
ENTERTAINMENT, INC. AND SUBSIDIARIES NOTES
TO CONSOLIDATED FINANCIAL STATEMENTS AS
OF DECEMBER 31, 2021 AND 2020, AND FOR THE YEARS ENDED DECEMBER
31, 2021, 2020 AND 2019 The
fair value of our long-term senior debt as of December 30, 2021, was $ 323.2 Level
3 liabilities are valued using unobservable inputs to the valuation methodology that are significant to the measurement of the fair value
of the derivative liabilities. For fair value measurements categorized within Level 3 of the fair value hierarchy, the Company’s
principal financial officer, who reports to the principal executive officer, determines its valuation policies and procedures. The development
and determination of the unobservable inputs for Level 3 fair value measurements and fair value calculations are the responsibility of
the Company’s Principal Financial Officer and approved by the Principal Executive Officer. At
December 31, 2021 and December 31, 2020, there were no transfers in or out of Level 3 from other levels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16. Stockholders’
Deficit Preferred
Stock The
Company is authorized to issue 1,000,000 0.0001 no Common
Stock The
Company is authorized to issue 49,000,000 0.0001 Holders of the Company’s common
stock are entitled to one vote for each common share Warrants As
of December 31, 2020, the Company had 19,079,130 9,539,565 7,999,900 11,079,230 11.50 As
of December 31, 2020, the warrants met the definition of a derivative under ASC 815 and were classified as a liability measured at fair
value, with changes in fair value each period reported in earnings. During
the quarter ending December 31, 2021, (i) an aggregate of 2,651,129 5,302,258 1,027,836 9,049,230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7. Stock-Based
Compensation The
Company’s stock-based compensation plans authorize awards of restricted stock units (“RSUs”), stock options and other
equity-related awards. The Company’s 2021 Omnibus Incentive Plan (“2021 Plan”) was adopted by the Company’s Board
of Directors on April 12, 2021 and approved by our stockholders on May 11, 2021. The 2021 Plan succeeds the Company’s 2018 Omnibus
Incentive Plan (the “2018 Plan”) such that shares subject to the 2018 Plan’s unused reserve (e.g., as a result of termination
or forfeiture of awards) are instead rolled over to the 2021 Plan. The Company has two other predecessor plans, the 2016 Long-Term Incentive
Plan and the Second Long-Term Incentive Plan (collectively, the “Prior Plans”), whose available balances were terminated
in connection with approval of the 2018 Plan. Although outstanding awards under the Prior Plans remain governed by the terms of the Prior
Plans, no new awards may be granted or become available for grant under the Prior Plans. As
of December 31, 2021, there were (i) 1,552,284 512,399 232,500 165,000 751,934 75,000 20,195 99,964 1,318,686 1,490,785 INSPIRED
ENTERTAINMENT, INC. AND SUBSIDIARIES NOTES
TO CONSOLIDATED FINANCIAL STATEMENTS AS
OF DECEMBER 31, 2021 AND 2020, AND FOR THE YEARS ENDED DECEMBER
31, 2021, 2020 AND 2019 The
Company also has an employee stock purchase plan (“ESPP”) that authorizes the issuance of up to an aggregate of 500,000 467,751 A
summary of the Company’s RSU activity is as follows: Schedule
of Restricted Stock Unit Activity
Number of Weighted
Unvested Outstanding at January 1, 2021 2,149,118 $ 5.20
Granted (1) 1,728,236 $ 10.15
Forfeited (2) (520,227 ) $ (5.66 )
Vested (3) (1,317,873 ) $ (6.24 )
Unvested Outstanding at December 31, 2021 2,039,254 $ 8.60
(1) The
RSUs that were granted during the year ended December 31, 2021 included: (a) 48,466 658,020 975,000 750,000
(2) The
RSUs that were forfeited during the year ended December 31, 2021 included 468,517
(3) The
RSUs that vested during the year ended December 31, 2021 included: (a) 213,466 285,069 160,390 124,679 819,338 442,817 376,521 442,817 The
Company issued a total of 324,122 160,390 163,732 A
summary of the Company’s Restricted Stock activity is as follows: Schedule
of Restricted Stock Activity
Number of Weighted
Unvested Outstanding at January 1, 2021 624,116 $ 5.63
Granted — $ —
Forfeited (1) (624,116 ) $ (5.63 )
Vested — $ —
Unvested Outstanding at December 31, 2021 — $ —
(1) Reflects
forfeiture of unvested restricted stock awards which had been subject to market price vesting
conditions that had a satisfaction deadline of December 23, 2021. The applicable market price
targets were not met by the deadline. Stock-based
compensation is recognized as an expense on a straight-line basis over the requisite service period, which is generally the vesting period.
For performance awards that are contingent upon the Company achieving certain pre-determined financial performance targets, compensation
expense is calculated based on the number of shares expected to vest after assessing the probability that the performance criteria will
be met. Determining the probability of achieving a performance target requires estimates and judgment. For market-based awards that are
contingent upon the Company’s stock achieving certain pre-determined price targets, compensation expense is calculated based upon
the determination of the fair value of the awards as derived through multiple running of the Monte Carlo valuation model, with the fair
value recognized on a straight-line basis over the requisite service period. INSPIRED
ENTERTAINMENT, INC. AND SUBSIDIARIES NOTES
TO CONSOLIDATED FINANCIAL STATEMENTS AS
OF DECEMBER 31, 2021 AND 2020, AND FOR THE YEARS ENDED DECEMBER
31, 2021, 2020 AND 2019 The
Company recognized stock-based compensation expense as follows: Schedule
of Stock Based Compensation Expense
Year Ended Year Ended Year Ended
(in millions)
Restricted Stock and RSUs $ 11.9 $ 4.6 $ 8.7
Payroll taxes on vesting of RSUs 1.1 0.2 0.3
$ 13.0 $ 4.8 $ 9.0 Total
unrecognized compensation expense related to unvested stock awards and unvested RSUs at December 31, 2021 amounts to $ 11.6 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1</t>
        </is>
      </c>
    </row>
    <row r="3">
      <c r="A3" s="3" t="inlineStr">
        <is>
          <t>Equity [Abstract]</t>
        </is>
      </c>
    </row>
    <row r="4">
      <c r="A4" s="4" t="inlineStr">
        <is>
          <t>Accumulated Other Comprehensive Loss (Income)</t>
        </is>
      </c>
      <c r="B4" s="4" t="inlineStr">
        <is>
          <t>18. Accumulated
Other Comprehensive Loss (Income) The
accumulated balances for each classification of comprehensive loss (income) are presented below: Schedule
of Accumulated Other Comprehensive (Loss) Income
Foreign Change in Unrecognized Accumulated
(in millions)
Balance at January 1, 2019 $ (78.9 ) $ (0.1 ) $ 23.1 $ (55.9 )
Change during the period 2.4 1.5 6.9 10.8
Balance at December 31, 2019 (76.5 ) 1.4 30.0 (45.1 )
Change during the period 5.4 1.4 7.2 14.0
Balance at December 31, 2020 (71.1 ) 2.8 37.2 (31.1 )
Change during the period (0.4 ) (1.8 ) (10.5 ) (12.7 )
Balance at December 31, 2021 $ (71.5 ) $ 1.0 $ 26.7 $ (43.8 ) Included
within accumulated other comprehensive income is an amount of $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9.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stock options, restricted stock, RSUs and warrants,
using the treasury stock method, and convertible debt or convertible preferred stock, using the if-converted method, unless the inclusion
would be anti-dilutive. The
computation of diluted EPS excludes the common stock equivalents of the following potentially dilutive securities because their inclusion
would be anti-dilutive: Schedule
of Anti-dilutive Securities Excluded from Computation of Earnings per Share
Year Ended Year Ended Year Ended
RSUs 3,622,904 3,522,140 2,744,842
Unvested Restricted Stock — 624,116 624,116
Stock Warrants — 9,539,565 9,539,565
Anti-dilutive
securities excluded from computation of earnings per share 3,622,904 13,685,821 12,908,523 INSPIRED
ENTERTAINMENT, INC. AND SUBSIDIARIES NOTES
TO CONSOLIDATED FINANCIAL STATEMENTS AS
OF DECEMBER 31, 2021 AND 2020, AND FOR THE YEARS ENDED DECEMBER
31, 202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e (Expense) Income</t>
        </is>
      </c>
      <c r="B1" s="2" t="inlineStr">
        <is>
          <t>12 Months Ended</t>
        </is>
      </c>
    </row>
    <row r="2">
      <c r="B2" s="2" t="inlineStr">
        <is>
          <t>Dec. 31, 2021</t>
        </is>
      </c>
    </row>
    <row r="3">
      <c r="A3" s="3" t="inlineStr">
        <is>
          <t>Other Income and Expenses [Abstract]</t>
        </is>
      </c>
    </row>
    <row r="4">
      <c r="A4" s="4" t="inlineStr">
        <is>
          <t>Other Finance (Expense) Income</t>
        </is>
      </c>
      <c r="B4" s="4" t="inlineStr">
        <is>
          <t xml:space="preserve">20. Other
Finance (Expense) Income Other
finance (expense) income consisted of the following: Schedule
of Other Finance Income (Costs)
Year Ended Year Ended Year Ended
(in millions)
Pension interest cost $ (1.6 ) $ (2.2 ) $ (2.7 )
Expected return on pension plan assets 2.7 3.1 3.5
Foreign currency translation on senior bank debt 4.6 (5.6 ) (0.8 )
Foreign currency remeasurement on hedging instrument — — 3.2
Other finance income
(Costs) $ 5.7 $ (4.7 ) $ 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21. Income
Taxes The
effective tax rate for the years ended December 31, 2021 and 2020 were 4.2 1.2 The
components of earnings (loss) before income taxes on the Company’s consolidated statement of operations by the United States and
foreign jurisdictions were as follows: Schedule
of Earnings (Loss) Before Income Tax
Year Ended December 31, 2021 Year Ended Year Ended
(in millions)
United States $ (13.5 ) $ (14.4 ) $ (19.3 )
Foreign jurisdictions (24.8 ) (17.6 ) (21.7 )
Total loss before income taxes $ (38.3 ) $ (32.0 ) $ (41.0 ) Income
tax provision (benefit), as reflected in the Company’s consolidated statement of operations, consists of the following: Schedule
of Provision for Income Taxes
Year Ended Year Ended Year Ended
(in millions)
Current (benefit) provision
Federal $ — $ — $ —
State — — —
Foreign (1.6 ) 0.4 0.1
Total current $ (1.6 ) $ 0.4 $ 0.1
Year Ended Year Ended Year Ended
(in millions)
Deferred (benefit) provision
Federal $ — $ — $ —
State — — —
Foreign — — —
Total current $ — $ — $ — INSPIRED
ENTERTAINMENT, INC. AND SUBSIDIARIES NOTES
TO CONSOLIDATED FINANCIAL STATEMENTS AS
OF DECEMBER 31, 2021 AND 2020, AND FOR THE YEARS ENDED DECEMBER
31, 2021, 2020 AND 2019 The
differences between the federal statutory tax rate and our effective rate are reflected in the following table for the years ended December
31, 2021, 2020 and 2019: Schedule of Differences Between the Federal Statutory Tax Rate and our Effective Rate
December 31, 2021 December 31, December 31,
(in millions)
Statutory income tax 21.0 % 21.0 % 21.0 %
State taxes (net of federal) 0.0 % 0.0 % 3.3 %
Non-deductible officer compensation (5.4 )% 0.0 % 0.0 %
Tax effect of other permanent differences (1.5 )% (6.2 )% (11.9 )%
Effect of foreign taxes (0.3 )% 0.5 % (1.5 )%
True ups 4.6 % 0.1 % 3.2 %
Rate change 0.0 % 0.0 % (0.5 )%
Valuation allowance (14.2 )% (16.6 )% (13.8 )%
Effective income tax rate 4.2 % (1.2 )% (0.2 )% The
net deferred tax assets and liabilities arising from temporary differences are as follows: Schedule
of Deferred Tax Assets and Liabilities
December 31, December 31,
2021 2020
(in millions)
Depreciation $ 71.4 $ 48.0
Net operating losses 31.6 26.5
Other temporary differences 4.4 6.2
Total gross deferred tax assets 107.3 80.7
Valuation allowance balance (104.5 ) (76.4 )
Gross deferred tax assets 2.9 4.3
Intangible assets (0.3 ) (2.2 )
Other temporary differences (2.5 ) (2.1 )
Gross deferred tax liabilities (2.9 ) (4.3 )
Net deferred tax assets $ — $ — Changes
in the valuation allowance are as follows: Schedule of Changes in the Valuation Allowance
December 31, December 31,
(in millions)
Beginning balance $ 76.4 $ 65.7
Increase (decrease) 28.1 10.7
Reversal of allowance — —
Ending balance $ 104.5 $ 76.4 As
of December 31, 2021 and 2020, the Company has $ 39.5 34.8 83.2 89.9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ed
the scheduled reversal of deferred income tax liabilities, projected future taxable income, and tax planning strategies in making this
assessment. Based on the consideration of these items, management determined that it is more likely than not that the Company will not
realize the deferred income tax asset balances and therefore, recorded full valuation allowances of $ 104.5 76.4 The
Company has not recognized deferred tax liabilities in respect of unremitted earnings that are considered indefinitely reinvested in
foreign subsidiaries. We do not provide for taxes on our undistributed earnings of foreign subsidiaries that have not been previously
taxed because we intend to invest such undistributed earnings indefinitely outside of the United States. Currently,
there are no federal, state or foreign jurisdiction tax audits pending. The Company’s corporate federal and state tax returns from
2018 to 2020 remain subject to examination by tax authorities and the Company’s foreign tax returns from 2014 to 2020 remain subject
to examination by tax authorities. INSPIRED
ENTERTAINMENT, INC. AND SUBSIDIARIES NOTES
TO CONSOLIDATED FINANCIAL STATEMENTS AS
OF DECEMBER 31, 2021 AND 2020, AND FOR THE YEARS ENDED DECEMBER
31, 202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22. Related
Parties HG
Vora Special Opportunities Master Fund Limited (“HG Vora”) (a purchaser of our Senior Secured Notes issued on May 20, 2021)
was a significant stockholder until October 12, 2021. Interest expense payable to HG Vora while a related party for the year ended
December 31, 2021 amounted to $ 1.7
million. HG
Vora previously held promissory notes of the Company issued under a note purchase agreement and guaranty dated August 13, 2018 which
were repaid on October 1, 2019 (see note 13). The interest expense payable with respect to the promissory notes for the year ended December
31, 2019 amounted to $ 12.3 4.2 Macquarie
Corporate Holdings Pty Limited (UK Branch) (“Macquarie UK”), (an arranger and lending party under our RCF Agreement),
and Macquarie Capital (Europe) Limited (“Macquarie EUR”), (an arranger and initial purchaser of our Senior Secured Notes),
are affiliates of MIHI LLC, which beneficially owned approximately 11.4 %
of our common stock as of December 31, 2021. Macquarie UK was also one of the lending parties with respect to the Prior Financing and
its associated revolving credit facility. The portion of the Company’s aggregate senior debt of $ 316.7
million at December 31, 2021, and $ 313.3
million at December 31, 2020 held by Macquarie
UK at December 31, 2021 and December 31, 2020 was $ 0.0
million and $ 30.7
million, respectively. Interest expense payable
to Macquarie UK for the years ended December 31, 2021, 2020 and 2019 amounted to $ 0.9
million, $ 2.2
million and $ 0.5
million, respectively. In addition, $ 0.0
million and $ 0.6
million of accrued interest payable was due to
Macquarie UK at December 31, 2021 and December 31, 2020, respectively and Macquarie EUR received $ 0.6 5.5 0.3
million of a total $ 3.1
million of amendment fees paid with respect to
the Prior Financing in the year ended December 31, 2020. MIHI LLC is also a party to a stockholders agreement with the Company and other
stockholders, dated December 23, 2016, pursuant to which, subject to certain conditions, MIHI LLC, jointly with Hydra Industries Sponsor
LLC, are permitted to designate two directors to be nominated for election as directors of the Company at any annual or special meeting
of stockholders at which directors are to be elected, until such time as MIHI LLC and Hydra Industries Sponsor LLC in the aggregate hold
less than 5 %
of the outstanding shares of the Company. We
incurred certain offering expenses in connection with an underwritten public offering of shares held by a significant stockholder, the
Landgame Trust, which closed on June 1, 2021, as to which our expenses were reimbursed by the stockholder. For the year ended December
31, 2021, the aggregate amount invoiced for reimbursement was $ 0.2 6,217,628 810,995 9.25 0.4625 870,468 113,539 The
Company held a 40 0.6 0.4 0.2 0.0 0.9 0.7 N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23. Leases The
Company as Lessee The
Company is party to operating leases with third parties with respect to various real estate and vehicles. Real estate leases typically
include a lease (of the property) and a non-lease (provision of services) component which are accounted for separately. Where lease costs
are variable due to future rent reviews, these are treated as part of the lease asset and lease liabilities as they are considered to
qualify as variable lease costs which are subject to an index or rate. These costs are included at the amount prior to any reviews, as
it is not permitted to estimate future rent reviews. Where real estate leases contain an option to terminate, any period beyond the option
date is only included as part of the lease term if the Company is reasonably certain not to exercise the option. Vehicle leases typically
contain a lease (of the vehicle) and a non-lease (provision of services) component which are accounted for separately. The
leases have remaining terms of 1 11 During
the year to December 31, 2021 and 2020, certain concessions were granted with respect to the Company’s operating leases in light
of Covid-19. These have taken the form of lease extensions, where nothing is paid for a period of time with that same period of time
and payments added onto the lease at the end, payment holidays, where payments are deferred until a later date, but with no lease extension,
and discounted payments, where payments are reduced and are not repaid either at a later date or through lease extensions. The Company
has elected to use the practical expedient granted by the FASB and account for the concessions as if they were part of the enforceable
rights and obligations of the parties under the existing lease contract for all affected operating leases. Lease extensions and discounted
payments are accounted using the ‘cash basis’ approach, with the lease liability and right-of-use asset continuing to be
accounted for as if payments are still being made under the original terms of the lease. Payment holidays are accounted for using the
‘remeasurement consistent with resolving a contingency’ approach, which involves remeasuring the liability and the right-of-use
asset and continuing to recognize the total cost of the lease on a straight line basis over the period to which it relates. INSPIRED
ENTERTAINMENT, INC. AND SUBSIDIARIES NOTES
TO CONSOLIDATED FINANCIAL STATEMENTS AS
OF DECEMBER 31, 2021 AND 2020, AND FOR THE YEARS ENDED DECEMBER
31, 2021, 2020 AND 2019 The
Company is also party to finance leases with third parties, with respect to gaming machines and fit out works at the Company’s
main UK office. The leases have remaining terms of between 4 36 The
components of lease expense were as follows: Schedule
of Lease Expenses
Year Ended Year Ended Year Ended
(in millions)
Finance lease costs:
Depreciation $ 0.5 $ 0.1 $ —
Interest 0.2 0.1 —
Operating lease costs 4.4 4.3 2.1
Short-term lease costs 1.3 1.5 0.9
Variable lease costs 2.9 1.7 0.7
Total $ 9.3 $ 7.7 $ 3.7
December 31, December 31,
Weighted average remaining lease term – finance leases 39.1 16.0
Weighted average remaining lease term – operating leases 69.4 79.2
Weighted average discount rate – finance leases 8.9 % 7.9 %
Weighted average discount rate – operating leases 8.7 % 8.6 % Assets
leased under finance leases had a cost of $ 4.2 1.7 0.6 0.1 Future
minimum finance lease payments as of December 31, 2021 were as follows: Schedule
of Future Minimum Finance Lease Payments
Year ending December 31, (in millions)
2022 $ 1.2
2023 0.7
2024 1.0
2025 0.6
2026 —
Thereafter —
Total future minimum lease payments 3.5
Less: imputed interest (0.7 )
Total $ 2.8 Future
minimum operating lease payments as of December 31, 2021 were as follows: Schedule
of Future Minimum Operating Lease Payments
Year ending December 31, (in millions)
2022 $ 3.5
2023 2.3
2024 2.1
2025 1.4
2026 1.1
Thereafter 3.8
Total future minimum lease payments 14.2
Less: imputed interest (3.5 )
Total $ 10.7 INSPIRED
ENTERTAINMENT, INC. AND SUBSIDIARIES NOTES
TO CONSOLIDATED FINANCIAL STATEMENTS AS
OF DECEMBER 31, 2021 AND 2020, AND FOR THE YEARS ENDED DECEMBER
31, 2021, 2020 AND 2019 The
Company as Lessor The
Company is party to leases with third parties with respect to various gaming machines. Gaming machine leases typically include a lease
(of the machine) and a non-lease (provision of software services) component. The
leases have remaining terms of 1 5 During
the year to December 31, 2021 and 2020, the Company granted concessions to customers in the form of lease extensions granted during the
lockdown period, where nothing is paid during the concession period, with that same period of time and payments added onto the lease
at the end. The Company has elected to use the practical expedient granted by the FASB and account for the concessions as if they were
part of the enforceable rights and obligations of the parties under the existing lease contract for all affected leases. Assets
leased under operating leases had a cost of $ 6.8
million and $ 5.9
million at December 31, 2021 and 2020, respectively,
and accumulated depreciation associated with these assets was $ 2.8
million
and $ 1.8
million at December 31, 2021 and 2020, respectively.
Depreciation expense for the year ended December 31, 2021, 2020 and 2019 amounted to $ 1.4
million, $ 1.5
million and $ 0.3
million, respectively. The
components of lease income were as follows: Schedule
of Lease Income
Year Ended Year Ended Year Ended
(in millions)
Interest receivable from sales type leases $ — $ 0.1 $ 0.1
Operating lease income 3.3 2.3 0.9
Variable income from sales type leases 0.1 0.7 0.3
Total $ 3.4 $ 3.1 $ 1.3 Future
minimum sales type lease receivables as of December 31, 2021 were as follows: Schedule
of Future Minimum Sales Type Lease Receivables
Year ending December 31, (in millions)
2022 $ 0.7
2023 0.3
2024 —
2025 —
2026 —
Total future minimum lease receivables 1.0
Less: imputed interest —
Total $ 1.0 Future
minimum operating lease receivables as of December 31, 2021 were as follows: Schedule
of Future Minimum Operating Type Lease Receivables
Year ending December 31, (in millions)
2022 $ 1.1
2023 1.6
2024 2.2
2025 —
2026 —
Total future minimum lease receivables $ 4.9 INSPIRED
ENTERTAINMENT, INC. AND SUBSIDIARIES NOTES
TO CONSOLIDATED FINANCIAL STATEMENTS AS
OF DECEMBER 31, 2021 AND 2020, AND FOR THE YEARS ENDED DECEMBER
31, 2021, 2020 AND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6" t="n">
        <v>1000000</v>
      </c>
      <c r="C4" s="6" t="n">
        <v>1000000</v>
      </c>
    </row>
    <row r="5">
      <c r="A5" s="4" t="inlineStr">
        <is>
          <t>Common stock, par value</t>
        </is>
      </c>
      <c r="B5" s="8" t="n">
        <v>0.0001</v>
      </c>
      <c r="C5" s="8" t="n">
        <v>0.0001</v>
      </c>
    </row>
    <row r="6">
      <c r="A6" s="4" t="inlineStr">
        <is>
          <t>Common stock, shares authorized</t>
        </is>
      </c>
      <c r="B6" s="6" t="n">
        <v>49000000</v>
      </c>
      <c r="C6" s="6" t="n">
        <v>49000000</v>
      </c>
    </row>
    <row r="7">
      <c r="A7" s="4" t="inlineStr">
        <is>
          <t>Common stock, shares issued</t>
        </is>
      </c>
      <c r="B7" s="6" t="n">
        <v>26433562</v>
      </c>
      <c r="C7" s="6" t="n">
        <v>22430475</v>
      </c>
    </row>
    <row r="8">
      <c r="A8" s="4" t="inlineStr">
        <is>
          <t>Common stock, shares outstanding</t>
        </is>
      </c>
      <c r="B8" s="6" t="n">
        <v>26433562</v>
      </c>
      <c r="C8" s="6" t="n">
        <v>22430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4. Commitments
and Contingencies Employment
Agreements We
are party to employment agreements with our executive officers and other employees of the Company and our subsidiaries which contain,
among other terms, provisions relating to severance and notice requirements. Legal
Matters From
time to time, the Company may become involved in lawsuits and legal matters arising in the ordinary course of business. While the Company
believes that, currently, it has no such matters that are material, there can be no assurance that existing or new matters arising in
the ordinary course of business will not have a material adverse effect on the Company’s business, financial cond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12 Months Ended</t>
        </is>
      </c>
    </row>
    <row r="2">
      <c r="B2" s="2" t="inlineStr">
        <is>
          <t>Dec. 31, 2021</t>
        </is>
      </c>
    </row>
    <row r="3">
      <c r="A3" s="3" t="inlineStr">
        <is>
          <t>Retirement Benefits [Abstract]</t>
        </is>
      </c>
    </row>
    <row r="4">
      <c r="A4" s="4" t="inlineStr">
        <is>
          <t>Pension Plan</t>
        </is>
      </c>
      <c r="B4" s="4" t="inlineStr">
        <is>
          <t xml:space="preserve">25. Pension
Plan We
operate a defined contribution plan in the US and both defined benefit and defined contribution pension schemes in the UK. The defined
contribution scheme assets are held separately from those of the Company in an independently administered fund. The defined contribution
pension cost charge represents contributions payable by the Company and amounted to $ 2.4 2.3 2.1 0.8 0.3 The
defined benefit scheme has been closed to new entrants since April 1, 1999 and closed to future accruals for services rendered to the
Company for the entire financial statement periods presented in these consolidated financial statements. Retirement benefits are generally
based on a portion of an employee’s pensionable earnings during years prior to 2010. The
latest triennial actuarial valuation of the scheme as at March 31, 2018 was finalized in May 2019. The actuarial valuation revealed that
the statutory funding objective was not met, i.e. there were insufficient assets to cover the Scheme’s Technical Provisions and
there was a funding shortfall of £ 5.6 7.5 1.2 0.3 0.4 1.2 0.4 INSPIRED
ENTERTAINMENT, INC. AND SUBSIDIARIES NOTES
TO CONSOLIDATED FINANCIAL STATEMENTS AS
OF DECEMBER 31, 2021 AND 2020, AND FOR THE YEARS ENDED DECEMBER
31, 2021, 2020 AND 2019 The
trustee has made an allowance for the pension scheme liability profile when deciding the investment strategy of the pension scheme. Since
the pension scheme is closed to new entrants and ceased future accrual with effect from March 31, 2010, it has continued to mature gradually.
Therefore, the trustee reviews the investment strategy regularly to check whether any changes are needed. When considering the investment
strategy, the trustee has taken into account the effect of any possible increases in the deficit reduction contributions on the financial
position of the Company, and the extent to which the Company will be able to bear these changes. The
scheme’s investment policy is to maximize long-term financial return commensurate with security and minimizing risk. This is achieved
by holding a portfolio of marketable investments that avoids over-concentration of investment and spreads assets both over industries
and geographies. In setting investment strategy, the trustees considered the lowest risk strategy that they could adopt in relation to
the scheme’s liabilities and designed an asset allocation to achieve a higher return while maintaining a cautious approach to meeting
the scheme’s liabilities. The trustees undertake periodic reviews of the investment strategy and take advice from their investment
advisors. They consider a full range of asset classes, the risks and rewards of a range of alternative asset allocation strategies, the
suitability of each asset class and the need for appropriate diversification. The current strategy is to hold 22% in a diversified growth
fund, 12% in diversified credit, 15% in equity-linked bonds, 6% in a liability-driven investment fund and 45% in a buy-in policy. Our
pension benefit costs are calculated using various actuarial assumptions and methodologies. These assumptions include discount rates,
inflation, expected returns on plan assets, mortality rates and other factors. The assumptions used in recording the obligations under
our plans represent our best estimates, and we believe that they are reasonable, based on information as to historical experience and
performance as well as other factors that might cause future expectations to differ from past trends. Differences in actual experience
or changes in assumptions may affect our pension obligations and future expense. The principal factors contributing to actuarial gains
and losses each year are (1) changes in the discount rate used to value pension benefit obligations as of the measurement date and (2)
differences between the expected and the actual return on plan assets. Our
valuation methodologies used for pension assets measured at fair value are as follows. There have been no changes in the methodologies
used at December 31, 2021 and December 31, 2020. The
diversified fund is valued at fair value by using the net asset value (“NAV”) of shares held by the plan at the year end.
The NAV of the diversified fund is not publicly quoted. The majority of the underlying securities have observable Level 1 or 2 pricing
inputs, including quoted prices for similar assets in active or non-active markets. ASC 820, Fair Value Measurements and Disclosures,
allows NAV per share to serve as a practical expedient to estimate the fair value of the diversified fund. ASC 820 also states that where
NAV is allowed to be used as an estimate of fair value, if the reporting entity has the ability to redeem its investment at NAV as of
the measurement date, that investment shall be categorized as a Level II fair value measurement. If the investment cannot be redeemed
at the measurement date, but may be redeemable in the future, but at an uncertain date, the investment shall be categorized as a Level
3 fair value measurement. As
of December 31, 2021 and December 31, 2020, the diversified fund was redeemable at NAV as of the measurement dates and, therefore, classified
as Level 2. With
respect to the buy-in contract, it was agreed during the year ended September 27, 2014, that 281 pensioners of the plan would be insured
by means of a pensioner buy-in. The liabilities and assets in respect of insured pensioners are assumed to match for the purposes of
ASC 715, Pensions - Retirement Benefits, disclosures (i.e. the full benefits have been insured). The approach adopted has therefore been
to include within the total value of assets, an amount equal to the calculated total liability value of the insured pensioners on the
actuarial assumptions adopted for ASC 715 purposes. The buy-in contract is, therefore, classified as Level 3. INSPIRED
ENTERTAINMENT, INC. AND SUBSIDIARIES NOTES
TO CONSOLIDATED FINANCIAL STATEMENTS AS
OF DECEMBER 31, 2021 AND 2020, AND FOR THE YEARS ENDED DECEMBER
31, 2021, 2020 AND 2019 The
following table sets forth the combined funded status of the pension plans and their reconciliation to the related amounts recognized
in our consolidated financial statements at the respective measurement dates: Schedule
of Pension Plans and their Reconciliation
December 31, 2021 December 31, 2020
(in millions)
Change in benefit obligation:
Benefit obligation at beginning of period $ 127.8 $ 110.4
Interest cost 1.6 2.2
Prior service cost — —
Actuarial (gain) loss (9.8 ) 14.5
Benefits paid (3.5 ) (4.1 )
Foreign currency translation adjustments (1.4 ) 4.8
Benefit obligation at end of period $ 114.7 $ 127.8
Change in plan assets:
Fair value of plan assets at beginning of period $ 118.7 $ 107.3
Actual gain on plan assets 2.5 9.8
Employer contributions 1.5 1.6
Benefits paid (3.5 ) (4.1 )
Foreign currency translation adjustments (1.5 ) 4.1
Fair value of assets at end of period $ 117.7 $ 118.7
Amount recognized in the consolidated balance sheets:
Overfunded (Unfunded) status (non-current) $ 3.0 $ (9.1 )
Net amount recognized $ 3.0 $ (9.1 ) The
following table presents the components of our net periodic pension (benefit) cost: Schedule
of Periodic Pension (Benefit) Cost
Year Ended Year Ended Year Ended
(in millions)
Components of net periodic pension (benefit) cost:
Interest cost $ 1.6 $ 2.2 $ 2.7
Expected return on plan assets (2.7 ) (3.1 ) (3.5 )
Amortization of net loss 0.9 0.6 0.3
Net periodic (benefit) cost $ (0.2 ) $ (0.3 ) $ (0.5 ) The
accumulated benefit obligation for all defined benefit pension plans was $ 114.7 127.8 3.0 (9.1) The
estimated net loss, net transition asset (obligation) and prior service cost for the plan that will be amortized from accumulated other
comprehensive income into net periodic pension cost over the next fiscal year are $ 0.5 nil nil The
fair value of the plan assets at December 31, 2021 by asset category is presented below: Schedule
of Fair Value of Plan Assets
Level 1 Level 2 Level 3 Total
(in millions)
Diversified fund $ — $ 79.1 $ — $ 79.1
Buy-in contract — — 38.1 38.1
Cash and other current assets 0.5 — — 0.5
Total $ 0.5 $ 79.1 $ 38.1 $ 117.7 INSPIRED
ENTERTAINMENT, INC. AND SUBSIDIARIES NOTES
TO CONSOLIDATED FINANCIAL STATEMENTS AS
OF DECEMBER 31, 2021 AND 2020, AND FOR THE YEARS ENDED DECEMBER
31, 2021, 2020 AND 2019 The
fair value of the plan assets at December 31, 2020 by asset category is presented below:
Level 1 Level 2 Level 3 Total
(in millions)
Diversified fund $ — $ 75.1 $ — $ 75.1
Buy-in contract — — 42.9 42.9
Cash 0.7 — — 0.7
Total $ 0.7 $ 75.1 $ 42.9 $ 118.7 The
table below presents the weighted-average actuarial assumptions used to determine the benefit obligation and net periodic benefit cost
for the Plan. Schedule
of Benefit Obligation and Net Periodic Benefit Cost for Plan
December 31, December 31,
Discount rate 2.00 % 1.30 %
Expected return on assets 3.00 % 2.30 %
RPI inflation 3.25 % 2.90 %
CPI inflation – pre 2030 2.25 % 1.90 %
CPI inflation – post 2030 3.05 % 2.70 %
Pension increases – pre-2006 service 3.15 % 2.90 %
Pension increases – post-2006 service 2.20 % 2.10 %
Pension increases – post 1988 GMP – pre 2030 2.10 % 1.80 %
Pension increases – post 1988 GMP – post 2030 2.60 % 2.40 % The
following benefit payments are expected to be paid: Schedule
of Benefit Payments are Expected to Be Paid
(in millions)
2022 $ 3.1
2023 $ 3.1
2024 $ 3.1
2025 $ 3.4
2026 $ 3.6
2027 to 2031 $ 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1</t>
        </is>
      </c>
    </row>
    <row r="3">
      <c r="A3" s="3" t="inlineStr">
        <is>
          <t>Segment Reporting [Abstract]</t>
        </is>
      </c>
    </row>
    <row r="4">
      <c r="A4" s="4" t="inlineStr">
        <is>
          <t>Segment Reporting and Geographic Information</t>
        </is>
      </c>
      <c r="B4" s="4" t="inlineStr">
        <is>
          <t>26. Segment
Reporting and Geographic Information Operating
segments are identified as components of an enterprise for which separate and discrete financial information is available and is used
by the chief operating decision maker, or decision-making group, in making decisions on how to allocate resources and assess performance.
The Company’s chief decision-maker is the Office of the Executive Chairman. The
Company’s chief decision-maker reviews financial information presented on a consolidated basis, accompanied by disaggregated information
about revenue and operating profit by reporting unit. This information is used for purposes of allocating resources and evaluating financial
performance. The
Company operates its business along four operating segments, which are segregated on the basis of revenue stream: Gaming, Virtual Sports,
Interactive and Leisure. The Company believes this method of segment reporting reflects both the way its business segments are managed
and the way the performance of each segment is evaluated. The
accounting policies of the segments are the same as those described in the “Summary of Significant Accounting Policies.” INSPIRED
ENTERTAINMENT, INC. AND SUBSIDIARIES NOTES
TO CONSOLIDATED FINANCIAL STATEMENTS AS
OF DECEMBER 31, 2021 AND 2020, AND FOR THE YEARS ENDED DECEMBER
31, 2021, 2020 AND 2019 The
following tables present revenue, cost of sales, excluding depreciation and amortization, selling, general and administrative expenses,
depreciation and amortization, stock-based compensation expense and acquisition related transaction expenses, operating profit/(loss),
total assets and total capital expenditures for the years ended December 31, 2021, December 31, 2020 and December 31, 2019,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capital expenditures, right of use assets, cash, prepaid expenses
and property and equipment and software development costs relating to corporate/shared functions. All acquisition and integration related
transaction expenses are allocated as corporate function costs. Segment
Information Schedule
of Segment Reporting Information By Segment Year
Ended December 31, 2021
Gaming Virtual Sports Interactive Leisure Corporate Functions Total
(in millions)
Revenue:
Service $ 58.8 $ 36.0 $ 22.8 $ 65.7 $ — $ 183.3
Product sales 22.6 — — 3.0 — 25.6
Total revenue 81.4 36.0 22.8 68.7 — 208.9
Cost of sales, excluding depreciation and amortization:
Cost of service (12.8 ) (1.9 ) (3.7 ) (15.9 ) — (34.3 )
Cost of product sales (14.4 ) — — (2.0 ) — (16.4 )
Selling, general and administrative expenses (28.1 ) (7.1 ) (6.1 ) (35.1 ) (20.8 ) (97.2 )
Stock-based compensation expense (1.8 ) (0.8 ) (0.6 ) (0.6 ) (9.2 ) (13.0 )
Acquisition and integration related transaction expenses — — — — (1.6 ) (1.6 )
Depreciation and amortization (22.5 ) (3.4 ) (3.2 ) (16.1 ) (1.8 ) (47.0 )
Segment operating income (loss) 1.8 22.8 9.2 (1.0 ) (33.4 ) (0.6 )
Net operating loss $ (0.6 )
Total assets at December 31, 2021 $ 100.5 $ 61.6 $ 12.3 $ 85.7 $ 71.6 $ 331.7
Total goodwill at December 31, 2021 $ 1.4 $ 47.4 $ 0.4 $ 33.5 $ — $ 82.7
Total capital expenditures for the year ended December 31, 2021 $ 10.9 $ 3.3 $ 3.7 $ 8.9 $ 1.4 $ 28.2 Year
Ended December 31, 2020
Gaming Virtual Sports Interactive Leisure Corporate Functions Total
(in millions)
Revenue:
Service $ 92.2 $ 32.4 $ 13.3 $ 40.8 $ — $ 178.7
Product sales 18.3 — — 2.8 — 21.1
Total revenue 110.5 32.4 13.3 43.6 — 199.8
Cost of sales, excluding depreciation and amortization:
Cost of service (15.7 ) (2.9 ) (1.9 ) (9.6 ) — (30.1 )
Cost of product sales (12.4 ) — — (2.0 ) — (14.4 )
Selling, general and administrative expenses (24.5 ) (4.4 ) (3.9 ) (30.8 ) (21.2 ) (84.8 )
Stock-based compensation expense (0.8 ) (0.4 ) (0.3 ) (0.1 ) (3.2 ) (4.8 )
Acquisition and integration related transaction expenses — — — — (7.0 ) (7.0 )
Depreciation and amortization (27.6 ) (3.7 ) (2.3 ) (16.9 ) (1.8 ) (52.3 )
Segment operating income (loss) 29.5 21.0 4.9 (15.8 ) (33.2 ) 6.4
Net operating income $ 6.4
Total assets at December 31, 2020 $ 93.9 $ 64.4 $ 8.5 $ 87.0 $ 70.3 $ 324.1
Total goodwill at December 31, 2020 $ 1.4 $ 48.0 $ 0.4 $ 33.9 $ — $ 83.7
Total capital expenditures for the year ended December 31, 2020 $ 8.9 $ 4.8 $ 2.7 $ 8.7 $ 4.9 $ 30.0 INSPIRED
ENTERTAINMENT, INC. AND SUBSIDIARIES NOTES
TO CONSOLIDATED FINANCIAL STATEMENTS AS
OF DECEMBER 31, 2021 AND 2020, AND FOR THE YEARS ENDED DECEMBER
31, 2021, 2020 AND 2019 Year
Ended December 31, 2019
Gaming Virtual Sports Interactive Leisure Corporate Functions Total
(in millions)
Revenue:
Service $ 73.8 $ 33.4 $ 4.7 $ 22.6 $ — $ 134.5
Product sales 17.7 — — 1.2 — 18.9
Total revenue 91.5 33.4 4.7 23.8 — 153.4
Cost of sales, excluding depreciation and amortization:
Cost of service (18.1 ) (2.6 ) (0.7 ) (4.0 ) — (25.4 )
Cost of product sales (12.0 ) — — (0.9 ) — (12.9 )
Selling, general and administrative expenses (29.7 ) (6.0 ) (4.0 ) (12.7 ) (18.0 ) (70.4 )
Stock-based compensation expense (1.0 ) (0.6 ) (0.2 ) (0.1 ) (7.1 ) (9.0 )
Acquisition and integration related transaction expenses — — — — (6.7 ) (6.7 )
Depreciation and amortization (30.4 ) (2.6 ) (2.9 ) (3.8 ) (2.3 ) (42.0 )
Segment operating income (loss) 0.3 21.6 (3.1 ) 2.3 (34.1 ) (13.0 )
Net operating loss $ (13.0 )
Total capital expenditures for the year ended December 31, 2019 $ 14.0 $ 4.5 $ 1.4 $ 2.7 $ 2.6 $ 25.2 Geographic
Information Geographic
information for revenue is set forth below: Schedule of Geographic Information
Year Ended Year Ended Year Ended
(in millions)
Total revenue
UK $ 149.1 $ 152.3 $ 103.7
Greece 18.6 17.0 20.7
Rest of world 41.2 30.5 29.0
Total $ 208.9 $ 199.8 $ 153.4
Total revenue $ 208.9 $ 199.8 $ 153.4 Geographic
information of our non-current assets excluding goodwill is set forth below:
December 31, December 31,
(in millions)
UK $ 90.0 $ 101.8
Greece 11.6 18.2
Rest of world 21.0 11.4
Total $ 122.6 $ 131.4
Total non-current assets excluding goodwill $ 122.6 $ 131.4 Software
development costs are included as attributable to the market in which they are utilized. INSPIRED
ENTERTAINMENT, INC. AND SUBSIDIARIES NOTES
TO CONSOLIDATED FINANCIAL STATEMENTS AS
OF DECEMBER 31, 2021 AND 2020, AND FOR THE YEARS ENDED DECEMBER
31, 2021, 2020 AND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1</t>
        </is>
      </c>
    </row>
    <row r="3">
      <c r="A3" s="3" t="inlineStr">
        <is>
          <t>Risks and Uncertainties [Abstract]</t>
        </is>
      </c>
    </row>
    <row r="4">
      <c r="A4" s="4" t="inlineStr">
        <is>
          <t>Customer Concentration</t>
        </is>
      </c>
      <c r="B4" s="4" t="inlineStr">
        <is>
          <t>27. Customer
Concentration During
the year ended December 31, 2021, no customers represented at least 10 22 14 13 At
December 31, 2021 and 2020, there were no customers that represented at least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8. Subsequent
Events The
Company evaluates subsequent events and transactions that occur after the balance sheet date up to the date that the financial statements
were issued. Other than as described below, the Company did not identify subsequent events that would have required adjustment or disclosure
in the consolidated financial statements. In
January 2022, the Company sold its Italian VLT business, including all terminal and other assets, staff costs and facilities and
contracts for total proceeds of € 1.2
million ($ 1.4
million), recognizing a profit on disposal of
€ 0.8
million ($ 0.9
million). The Company continues to serve these
Italian markets in the form of the provision of platform and gam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 (Policies)</t>
        </is>
      </c>
      <c r="B1" s="2" t="inlineStr">
        <is>
          <t>12 Months Ended</t>
        </is>
      </c>
    </row>
    <row r="2">
      <c r="B2" s="2" t="inlineStr">
        <is>
          <t>Dec. 31, 2021</t>
        </is>
      </c>
    </row>
    <row r="3">
      <c r="A3" s="3" t="inlineStr">
        <is>
          <t>Accounting Policies [Abstract]</t>
        </is>
      </c>
    </row>
    <row r="4">
      <c r="A4" s="4" t="inlineStr">
        <is>
          <t>Company Description and Nature of Operations</t>
        </is>
      </c>
      <c r="B4" s="4" t="inlineStr">
        <is>
          <t xml:space="preserve">Company
Description and Nature of Operations We
are a global gaming technology company, supplying content, platform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The
Company was incorporated in Delaware on May 30, 2014 under the name Hydra Industries Acquisition Corp. (“Hydra”). We subsequently
changed our name from Hydra to Inspired Entertainment, Inc. On
October 1, 2019, the Company completed the acquisition of the Gaming Technology Group of Novomatic UK Ltd., a division of Novomatic Group,
an international supplier of gaming equipment and solutions (the “NTG Acquisition”). </t>
        </is>
      </c>
    </row>
    <row r="5">
      <c r="A5" s="4" t="inlineStr">
        <is>
          <t>Management Liquidity Plans</t>
        </is>
      </c>
      <c r="B5" s="4" t="inlineStr">
        <is>
          <t xml:space="preserve">Management
Liquidity Plans As
of December 31, 2021, the Company’s cash on hand was $ 47.8 million, and the Company had working capital of $ 44.9
million. The Company recorded net losses of $ 36.7
million, $ 32.4
million and $ 41.1
million for the year ended December 31, 2021,
2020 and 2019, respectively. Net losses include excess depreciation and amortization over capital expenditure of $ 21.4
million, $ 22.4
million and $ 14.5
million for the year ended December 31, 2021,
2020 and 2019, respectively, non-cash stock-based compensation of $ 13.0
million, $ 4.8
million and $ 9.0
million for the year ended December 31, 2021,
2020 and 2019, respectively, and non-cash changes in fair value of warrant liability of $ 0.9 ,
million gain and $ 3.2 million and $ 4.1
million losses for the year ended December 31,
2021, 2020, and 2019, respectively. Historically, the Company has generally had positive cash flows from operating activities and has
relied on a combination of cash flows provided by operations and the incurrence of debt and/or the refinancing of existing debt to fund
its obligations. Cash flows provided by operations amounted to $ 6.2
million, $ 52.9
million and $ 30.7
million for the year ended December 31, 2021,
2020 and 2019, respectively. Working capital of $ 44.9 million includes a non-cash settled item of $ 7.7
million of deferred income. Management currently
believes that, absent any long-term coronavirus (“COVID-19”) impact (see below), the Company’s cash balances on hand,
cash flows expected to be generated from operations, ability to control and defer capital projects and amounts available from the Company’s
external borrowings will be sufficient to fund the Company’s net cash requirements through March 2023. On
March 11, 2020, the World Health Organization declared COVID-19 to be a global pandemic which affected our retail businesses throughout
2020. From mid-December 2020 to mid-April 2021, all retail venues were once again closed due to government-mandated shutdowns. Full restrictions
did not fall away in the United Kingdom until July 2021 and there remains an element of social distancing in venues in Greece and in
Italy. It
remains uncertain as to whether and when further restrictions or closures could happen in each jurisdiction and how long they may last.
We continue to protect our existing available liquidity by pro-actively managing capital expenditures and working capital as well as
identifying both immediate and longer-term opportunities for cost savings. INSPIRED
ENTERTAINMENT, INC. AND SUBSIDIARIES NOTES
TO CONSOLIDATED FINANCIAL STATEMENTS AS
OF DECEMBER 31, 2021 AND 2020, AND FOR THE YEARS ENDED DECEMBER
31, 2021, 2020 AND 2019 </t>
        </is>
      </c>
    </row>
    <row r="6">
      <c r="A6" s="4" t="inlineStr">
        <is>
          <t>Basis of Presentation</t>
        </is>
      </c>
      <c r="B6" s="4" t="inlineStr">
        <is>
          <t xml:space="preserve">Basis
of Presentation The
accompanying consolidated financial statements of the Company have been prepared in accordance with accounting principles generally accepted
in the United States of America (“U.S. GAAP”). </t>
        </is>
      </c>
    </row>
    <row r="7">
      <c r="A7" s="4" t="inlineStr">
        <is>
          <t>Principles of Consolidation</t>
        </is>
      </c>
      <c r="B7" s="4" t="inlineStr">
        <is>
          <t xml:space="preserve">Principles
of Consolidation All
monetary values set forth in these consolidated financial statements are in US Dollars (“USD”) unless otherwise stated herein.
The accompanying consolidated financial statements include the results of the Company and its wholly owned subsidiaries. All significant
intercompany balances and transactions have been eliminated in consolidation. </t>
        </is>
      </c>
    </row>
    <row r="8">
      <c r="A8" s="4" t="inlineStr">
        <is>
          <t>Foreign Currency Translation</t>
        </is>
      </c>
      <c r="B8" s="4" t="inlineStr">
        <is>
          <t xml:space="preserve">Foreign
Currency Translation For
most of our operations, the British pound (“GBP”) is our functional currency. Our reporting currency is the USD. We also
have operations where the local currency is the functional currency, including our operations in mainland Europe and North America. Assets
and liabilities of foreign operations are translated at period-end rates of exchange, equity is translated at historical rates of exchange
and results of operations are translated at the average rates of exchange for the period. Gains or losses resulting from translating
the foreign currency financial statements are recorded as a separate component of accumulated other comprehensive loss in stockholders’
deficit. Gains or losses resulting from foreign currency transactions are included in Selling, general and administrative expenses, Interest
expense, net and Other finance (expense) income in the Consolidated Statement of Operations and Comprehensive Loss. </t>
        </is>
      </c>
    </row>
    <row r="9">
      <c r="A9" s="4" t="inlineStr">
        <is>
          <t>Use of Estimates</t>
        </is>
      </c>
      <c r="B9" s="4" t="inlineStr">
        <is>
          <t xml:space="preserve">Use
of Estimates The
preparation of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currency swaps, valuation of hedging activities, goodwill and intangible
assets, useful lives of long-lived assets, stock-based compensation, valuation allowances on deferred taxes, warrant liability, pension
liability,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 INSPIRED
ENTERTAINMENT, INC. AND SUBSIDIARIES NOTES
TO CONSOLIDATED FINANCIAL STATEMENTS AS
OF DECEMBER 31, 2021 AND 2020, AND FOR THE YEARS ENDED DECEMBER
31, 2021, 2020 AND 2019 </t>
        </is>
      </c>
    </row>
    <row r="10">
      <c r="A10" s="4" t="inlineStr">
        <is>
          <t>Cash</t>
        </is>
      </c>
      <c r="B10" s="4" t="inlineStr">
        <is>
          <t xml:space="preserve">Cash We
deposit cash with financial institutions that management believes are of high credit quality. Substantially all of the Company’s
cash is held outside of the U.S. </t>
        </is>
      </c>
    </row>
    <row r="11">
      <c r="A11" s="4" t="inlineStr">
        <is>
          <t>Accounts Receivable</t>
        </is>
      </c>
      <c r="B11" s="4" t="inlineStr">
        <is>
          <t xml:space="preserve">Accounts
Receivable Accounts
receivable are recorded at the invoiced amount and do not bear interest. Our standard credit terms are net 30 to 60 days. The allowance
for doubtful accounts is our best estimate of the amount of probable credit losses in our existing accounts receivable. Changes in circumstances
relating to the collectability of accounts receivable may result in the need to increase or decrease our allowance for doubtful accounts
in the future. We determine the allowance based on historical experience, current market trends, and our customers’ financial condition.
We continually review our allowance for doubtful accounts. Past due balances and other higher risk amounts are reviewed individually
for collectability. Account balances are charged against the allowance after all collection efforts have been exhausted and the potential
for recovery is considered remote. Under
certain contracts, the timing of our invoices does not coincide with revenue recognized under the contract. We have unbilled accounts
receivable which represent revenue recorded in excess of amounts invoiced under the contract and generally become billable at contractually
specified dates. These amounts consist primarily of revenue from our share of net winnings earned on a daily basis where the billing
period does not fall on the last day of the period. We had $ 17.4 8.2 </t>
        </is>
      </c>
    </row>
    <row r="12">
      <c r="A12" s="4" t="inlineStr">
        <is>
          <t>Inventories</t>
        </is>
      </c>
      <c r="B12" s="4" t="inlineStr">
        <is>
          <t xml:space="preserve">Inventories Inventories
consist primarily of component parts and related parts used in gaming terminals. Inventories are stated at the lower of cost or net realizable
value, using the first-in-first-out method. We determine the lower of cost or net realizable value of our inventory based on estimates
of potentially excess and obsolete inventories after considering historical and forecasted demand and average selling prices. Demand
for gaming terminals and parts inventory is also subject to technological obsolescence. Cost includes all direct costs and an appropriate
proportion of fixed and variable overheads. </t>
        </is>
      </c>
    </row>
    <row r="13">
      <c r="A13" s="4" t="inlineStr">
        <is>
          <t>Property and Equipment</t>
        </is>
      </c>
      <c r="B13" s="4" t="inlineStr">
        <is>
          <t xml:space="preserve">Property
and Equipment Property
and equipment are recorded at cost, and when placed into service, depreciated and amortized to their residual values using the straight-line
method over the estimated useful lives of the related assets as follows: Schedule
of Property and Equipment Estimated Useful Lives
Leasehold property Shorter of the useful life or the life of the lease
Server based gaming terminals 2 7
Motor vehicles 3 5
Plant and machinery and fixtures and fittings 3 10
Computer equipment 3 5 Our
policy is to periodically review the estimated useful lives of our fixed assets. We also assess the recoverability of long-lived assets
(or asset groups) whenever events or changes in circumstances indicate that the carrying amount of such an asset (or asset groups) may
not be recoverable. Repairs
and maintenance costs are expensed as incurred. Upon retirement or sale, the cost of assets disposed and the related accumulated depreciation
are written off and any resulting gain or loss is credited or charged to income. INSPIRED
ENTERTAINMENT, INC. AND SUBSIDIARIES NOTES
TO CONSOLIDATED FINANCIAL STATEMENTS AS
OF DECEMBER 31, 2021 AND 2020, AND FOR THE YEARS ENDED DECEMBER
31, 2021, 2020 AND 2019 </t>
        </is>
      </c>
    </row>
    <row r="14">
      <c r="A14" s="4" t="inlineStr">
        <is>
          <t>Software Development Costs</t>
        </is>
      </c>
      <c r="B14" s="4" t="inlineStr">
        <is>
          <t xml:space="preserve">Software
Development Costs We
classify software development costs as either internal use software or external use software. We account for costs incurred to develop
internal use software in accordance with Accounting Standards Codification (“ASC”) 350-40, Internal Use Software. Consequently,
any costs incurred during preliminary project stages are expensed; direct costs incurred during the application development stages are
capitalized; and costs incurred during the post-implementation/operation stages are expensed. Once the software is placed in operation,
we amortize the capitalized internal use software cost over its estimated economic useful life, which range from two to five years. We
purchase, license and incur costs to develop external use software to be used in the products we sell or provide to customers. Such costs
are capitalized under ASC 985-20, Costs of Software to Be Sold Leased or Marketed. Costs incurred in creating software are expensed when
incurred as Selling, General and Administrative Expenses until technological feasibility has been established, after which costs are
capitalized up to the date the software is available for general release to customers. We capitalize the payments made for software that
we purchase or license for use in our products that has previously met the technological feasibility criteria prior to our purchase or
license. Annual amortization of capitalized external use software development costs is recorded over the estimated economic life, which
is two to five years. Research
and development costs are expensed as incurred. Research and development related primarily to software product development costs is expensed
until technological feasibility has been established. Research and development costs amounting to $ 3.1 million, $ 3.9 million
and $ 3.8 million
were expensed during the year ended December 31, 2021, 2020 and 2019, respectively. Employee related costs associated with related product
development are included in Selling, general and administrative expenses in the Consolidated Statement of Operations and Comprehensive
Loss. </t>
        </is>
      </c>
    </row>
    <row r="15">
      <c r="A15" s="4" t="inlineStr">
        <is>
          <t>Goodwill and Other Acquired Intangible Assets</t>
        </is>
      </c>
      <c r="B15" s="4" t="inlineStr">
        <is>
          <t xml:space="preserve">Goodwill
and Other Acquired Intangible Assets Our
principal acquired intangible assets relate to goodwill, trademarks and customer relationships. Goodwill represents the excess purchase
price over the fair value of the identifiable net assets acquired in a business combination, and increased in 2019 due to the NTG acquisition
(see Note 2). Trademarks and customer relationships were originally recorded at their fair values in connection with business combinations,
and increased in 2021 due to the Sportech Acquisition (see Note 2). Goodwill
and other intangible assets with indefinite useful lives are not amortized, but instead are tested for impairment at least annually.
Intangible assets with finite lives are amortized on a straight-line basis over three to thirteen years to their estimated residual values
and reviewed for impairment. Factors considered when assigning useful lives include legal, regulatory and contractual provisions, product
obsolescence, demand, competition and other economic factors. </t>
        </is>
      </c>
    </row>
    <row r="16">
      <c r="A16" s="4" t="inlineStr">
        <is>
          <t>Impairment of Goodwill and Long-Lived Assets</t>
        </is>
      </c>
      <c r="B16" s="4" t="inlineStr">
        <is>
          <t xml:space="preserve">Impairment
of Goodwill and Long-Lived Assets We
test for goodwill impairment at least annually on the last day of our fiscal period, and whenever other facts and circumstances indicate
that the carrying value may not be recoverable. For goodwill impairment evaluations, we first make a qualitative assessment to determine
if goodwill is likely to be impaired. If it is more-likely-than-not that a reporting unit’s fair value is less than its carrying
value, we then compare the fair value of the reporting unit to its respective carrying amount. Goodwill is carried, and therefore tested,
at the reporting unit level. We have four segments, Gaming, Virtual Sports, Interactive and Leisure, as detailed in Note 26. If the fair
value of the reporting unit is less than its carrying amount, the amount of the impairment loss, if any, will be measured by comparing
the implied fair value of goodwill to its carrying amount and would be charged to operations as an impairment loss. A mixture of qualitative
and quantitative tests were carried out as of December 31, 2021 and 2020 and no impairment was required at any of these dates. We
assess the recoverability of long-lived assets and intangible assets with finite useful lives whenever events arise or circumstances
change that indicate the carrying amount of an asset may not be recoverable. Recoverability of long-lived assets (or asset groups) to
be held and used is measured by a comparison of the carrying amount of the asset (or asset group) to the expected net future undiscounted
cash flows to be generated by that asset (or asset group) or, for identifiable intangibles with finite useful lives, by determining whether
the amortization of the intangible asset balance over its remaining life can be recovered through expected net future undiscounted cash
flows. The amount of impairment of other long-lived assets and intangible assets with finite lives is measured by the amount by which
the carrying amount of the asset exceeds the fair market value of the asset. INSPIRED
ENTERTAINMENT, INC. AND SUBSIDIARIES NOTES
TO CONSOLIDATED FINANCIAL STATEMENTS AS
OF DECEMBER 31, 2021 AND 2020, AND FOR THE YEARS ENDED DECEMBER
31, 2021, 2020 AND 2019 </t>
        </is>
      </c>
    </row>
    <row r="17">
      <c r="A17" s="4" t="inlineStr">
        <is>
          <t>Equity Method Investment</t>
        </is>
      </c>
      <c r="B17" s="4" t="inlineStr">
        <is>
          <t xml:space="preserve">Equity
Method Investment For
investments in entities over which the Company exercises significant influence, but which do not meet the requirements for consolidation,
the Company uses the equity method of accounting. On October 1, 2019, the Company acquired a 40% 0.7 The
Company evaluates its equity method investments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 </t>
        </is>
      </c>
    </row>
    <row r="18">
      <c r="A18" s="4" t="inlineStr">
        <is>
          <t>Deferred Revenue and Deferred Cost of Sales, excluding depreciation and amortization</t>
        </is>
      </c>
      <c r="B18" s="4" t="inlineStr">
        <is>
          <t xml:space="preserve">Deferred
Revenue and Deferred Cost of Sales, excluding depreciation and amortization Deferred
revenue arises from the timing differences between the shipment or installation of gaming terminals and systems products and the satisfaction
of all revenue recognition criteria consistent with our revenue recognition policy, as well as prepayment of contracts which are recognized
ratably over a service period, such as maintenance or licensing fees. Deferred cost of sales, excluding depreciation and amortization,
recorded as prepaid expenses and other assets, consists of the direct costs associated with the manufacture of gaming equipment and systems
products for which revenue has been deferred.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net of current portion. </t>
        </is>
      </c>
    </row>
    <row r="19">
      <c r="A19" s="4" t="inlineStr">
        <is>
          <t>Debt Issuance Costs</t>
        </is>
      </c>
      <c r="B19" s="4" t="inlineStr">
        <is>
          <t xml:space="preserve">Debt
Issuance Costs Debt
issuance costs incurred in connection with the Company’s debt are capitalized and amortized as interest expense over the term of
the related debt. The Company presents debt issuance costs as a reduction from the carrying amount of debt. Only costs that are wholly
attributable to obtaining the related debt finance are treated as debt issuance costs. Any other costs are expenses to the Consolidated
Statement of Operations and Comprehensive Loss as part of Acquisition and integration related transaction expenses. </t>
        </is>
      </c>
    </row>
    <row r="20">
      <c r="A20" s="4" t="inlineStr">
        <is>
          <t>Value Added Tax</t>
        </is>
      </c>
      <c r="B20" s="4" t="inlineStr">
        <is>
          <t xml:space="preserve">Value
Added Tax The
Company is subject to Value Added Tax (“VAT”) in some locations. The amount of VAT liability is determined by applying the
applicable tax rate to the invoiced amount of goods and services sold less VAT paid on purchases made with the relevant supporting invoices.
VAT is collected from customers by the Company on behalf of the tax authorities and is therefore not charged to the Consolidated Statement
of Operations and Comprehensive Loss. </t>
        </is>
      </c>
    </row>
    <row r="21">
      <c r="A21" s="4" t="inlineStr">
        <is>
          <t>Common Stock Purchase Warrants and Derivative Financial Instruments</t>
        </is>
      </c>
      <c r="B21" s="4" t="inlineStr">
        <is>
          <t xml:space="preserve">Common
Stock Purchase Warrants and Derivative Financial Instruments The
Company reviews any common stock purchase warrants and other freestanding derivative financial instruments at each balance sheet date
and classifies them on the consolidated balance sheet as:
a) Equity
if they (i) require physical settlement or net-share settlement, or (ii) gives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INSPIRED
ENTERTAINMENT, INC. AND SUBSIDIARIES NOTES
TO CONSOLIDATED FINANCIAL STATEMENTS AS
OF DECEMBER 31, 2021 AND 2020, AND FOR THE YEARS ENDED DECEMBER
31, 2021, 2020 AND 2019 The
Company assesses classification of its common stock purchase warrants and other freestanding derivatives at each reporting date to determine
whether a change in classification between assets and liabilities is required. During
the quarter ending December 31, 2021, (i) an aggregate of 2,651,129 5,302,258 1,027,836 9,049,230 no At
December 31, 2020, the Company considered that the warrants did not meet the criteria for equity classification and must be recorded
as liabilities. As the warrants met the definition of a derivative as contemplated in ASC 815, the warrants were measured at fair value
at inception and at each reporting date in accordance with ASC 820, Fair Value Measurement, with changes in fair value recognized in
the Consolidated Statements of Operations and Comprehensive Loss in the period of change. From
time to time we enter into foreign currency forward contracts to mitigate the risk associated with cash payments required to be made
in non-functional currencies or to mitigate the risk associated with cash to be received in non-functional currencies. </t>
        </is>
      </c>
    </row>
    <row r="22">
      <c r="A22" s="4" t="inlineStr">
        <is>
          <t>Accounting Policy for Derivative Instruments and Hedging Activities</t>
        </is>
      </c>
      <c r="B22" s="4" t="inlineStr">
        <is>
          <t xml:space="preserve">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Fair Value Measurements,” the Company made
an accounting policy election to measure the credit risk of its derivative financial instruments that are subject to master netting agreements
on a net basis by counterparty portfolio. </t>
        </is>
      </c>
    </row>
    <row r="23">
      <c r="A23" s="4" t="inlineStr">
        <is>
          <t>Revenue Recognition</t>
        </is>
      </c>
      <c r="B23" s="4" t="inlineStr">
        <is>
          <t xml:space="preserve">Revenue
Recognition The
Company adopted Accounting Standards Codification (“ASC”) 606 – Revenue from Contracts with Customers” (“ASC
606”) as of January 1, 2019 using the modified retrospective method. This method allows the Company to apply ASC 606 to new contracts
entered into after January 1, 2019, and to its existing contracts for which revenue earned through December 31, 2018 has been recognized
under the guidance in effect prior to the effective date of ASC 606. The revenue recognition processes the Company applied prior to adoption
of ASC 606 align with the recognition and measurement guidance of the new standard, therefore adoption of ASC 606 did not require a cumulative
adjustment to opening equity.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1. identify
the contracts with a customer;
2. identify
the performance obligations within the contract, including whether they are distinct and capable of being distinct in the context
of the contract; INSPIRED
ENTERTAINMENT, INC. AND SUBSIDIARIES NOTES
TO CONSOLIDATED FINANCIAL STATEMENTS AS
OF DECEMBER 31, 2021 AND 2020, AND FOR THE YEARS ENDED DECEMBER
31, 2021, 2020 AND 2019
3. determine
the transaction price;
4. allocate
the transaction price to the performance obligations in the contract; and
5. recognize
revenue when, or as, the Company satisfies each performance obligation. Step
1 – Identify the contract The
Company identifies contracts with its customers when all parties have approved the contract and are committed to perform their respective
obligations, when each party’s rights and the payment terms regarding the goods or services to be transferred can be identified.
The contract must also have commercial substance, and it must be probable that the Company will collect the consideration to which it
will be entitled. Contracts
entered into at or near the same time with the same customer or related parties of the customer are accounted for as one contract if
any of the following criteria are met:
a. Contracts
were negotiated as a single commercial package (including whether a contract would be loss-making without taking into account the
consideration received under another contract)
b. Consideration
in one contract depends on the other contract
c. Goods
or services (or some of the goods or services) are a single performance obligation. Step
2 – Identify performance obligations Performance
obligations are identified by considering whether a good or service is distinct. The Company considers a good or service to be distinct
only when the customer can benefit from it either on its own or together with other resources that are readily available, and when the
promise to transfer the good or service to the customer is separately identifiable from other promises in the contract. The
Company applies the series guidance to its performance obligations where the following criteria apply:
a. Each
distinct good or service in the series meets the criteria to be a performance obligation satisfied over time.
b. The
same method would be used to measure progress toward complete satisfaction of the performance obligation to transfer each distinct
good or service in the series to the customer. Step
3 – Determine the transaction price The
Company considers all amounts to which it has rights in exchange for the goods or services transferred in determining the transaction
price. This includes fixed and variable consideration. Typically, consideration is stated in the contract with the customer. The
Company assesses usage-based fees to determine whether they qualify as variable consideration. It also considers the impact of any liquidated
damages clauses or service level agreements. Where
the Company’s performance obligations are determined to be a series, variable consideration is not estimated upfront in accordance
with the exception allowed by ASC 606. Where
non-refundable upfront fees are included in the Company’s contracts with customer, the Company considers whether or not they represent
payment for a transferred good or service. Where they represent payment for future goods or services, the Company further considers whether
they represent a material right. INSPIRED
ENTERTAINMENT, INC. AND SUBSIDIARIES NOTES
TO CONSOLIDATED FINANCIAL STATEMENTS AS
OF DECEMBER 31, 2021 AND 2020, AND FOR THE YEARS ENDED DECEMBER
31, 2021, 2020 AND 2019 Step
4 – Allocate the transaction price The
Company allocates a transaction price to each performance obligation based on the relative standalone selling prices of the goods or
services being provided. Where a contract includes multiple performance obligations, the Company determines the standalone selling price
at contract inception of the distinct good or service underlying each performance obligation in the contract and allocates the transaction
price in proportion to those standalone selling prices. Where possible, the Company uses the price charged for the good or service to
other customers in similar circumstances as evidence of standalone selling price. Where this is not possible, the standalone selling
price is estimated by experienced management using the best available judgement. With
respect to performance obligations that are considered to be a series, where appropriate and where the required criteria are met, variable
consideration is allocated entirely to a distinct good or service that is part of a series. Step
5 – Recognize revenue The
Company recognizes revenue over time for performance obligations that meet one of the following criteria:
a. The
customer simultaneously receives and consumes the benefits provided by the Company’s performance as the Company performs.
b. The
Company’s performance creates or enhances an asset that the customer controls as the asset is created or enhanced.
c. The
Company’s performance does not create an asset with an alternative use to the Company, and the Company has an enforceable right
to payment for performance completed to date Revenue
for the Company’s remaining performance obligations that do not meet one of the above criteria is recognized at the point at which
the customer obtains control of the good or service. Gaming
Revenue Revenue
from Gaming terminals, access to our content and platform, including electronic table gaming products is recognized in accordance with
the criteria set forth in ASC 606 and is usually based upon a contracted percentage of the operator’s net winnings from the terminals’
daily use. Where this is not the case, including in the case of maintenance only contracts on self-serve betting terminals, revenue is
based upon a fixed daily or weekly usage fee. We recognize revenue from these arrangements in accordance with the series guidance over
time on a daily basis over the term of the arrangement, or when not specified over the expected customer relationship period. Performance
obligations under these arrangements may include the delivery and installation of our terminals for use over a term, as well as service
obligations related to terminal repairs and server based content and maintenance. Consideration with respect to these performance obligations
typically takes the form of usage based fees, billed at the end of a set period (usually monthly) and due typically 30 days from the
date of the invoice. Terminal
sales take the form of a transfer of ownership of our developed gaming terminals, and are recognized as Product Sales at a point in time
upon delivery as they are considered to meet the required criteria to be considered distinct. Payment for terminal sales is typically
due a set number of days after delivery. Gaming
arrangements typically include service level agreements, consisting of a specified amount of ‘uptime’ with financial penalties
for breaches in excess of specified levels. INSPIRED
ENTERTAINMENT, INC. AND SUBSIDIARIES NOTES
TO CONSOLIDATED FINANCIAL STATEMENTS AS
OF DECEMBER 31, 2021 AND 2020, AND FOR THE YEARS ENDED DECEMBER
31, 2021, 2020 AND 2019 Virtual
Sports Revenue Revenue
from licensing of our gaming software is recognized in accordance with the criteria set forth in ASC 606. Virtual sports retail revenue,
which includes the provision of virtual sports content and services to retail betting outlets, and virtual sports online revenue, which
includes the provision of virtual sports content and services to mobile operators, is usually based upon a contracted percentage of the
operator’s net winnings or, occasionally, a fixed rental fee. We recognize revenue for these fees over time on a daily or weekly
basis over the term of the arrangement, or, where appropriate when the contracted percentages vary prospectively with total operator’s
net winnings generated, we estimate the amount of variable consideration to which we will be entitled, up to and including the date at
which the contracted percentages reset, and recognize this estimated consideration over time. Consideration with respect to these performance
obligations typically takes the form of usage based fees, billed at the end of a set period (usually monthly) and due typically 30 days
from the date of the invoice. These
arrangements also may include a perpetual license billed up front, granted to the customer for access to our gaming platform and content.
As these up front bills represent payment for future services, revenue from the licensing of perpetual licenses is recognized ratably
over time, or when not specified, over the expected customer relationship period. Upfront fees are normally billed upon signing of the
relevant agreement, and become due and payable at set times thereafter. Revenue
from the development of bespoke games licensed on a perpetual basis to mobile and online operators is recognized at a point in time on
delivery and acceptance by the customer. We have no ongoing service obligations subsequent to customer acceptance of our bespoke games,
and they meet the criteria to be considered as distinct. Payment for bespoke games is typically due a set number of days after delivery. Virtual
Sports arrangements typically include service level agreements, consisting of a specified amount of ‘uptime’ with financial
penalties for breaches in excess of specified levels. Interactive
Revenue Interactive
revenue, which includes slot and table game offerings from our Gaming segment, as well as interactive-only content, via our remote gaming
servers, is based upon a contracted percentage of the operator’s net winnings or a fixed rental fee. We recognize revenue for these
fees over time on a daily or weekly basis over the term of the arrangement, or, where appropriate when the contracted percentages vary
prospectively with total operator’s net winnings generated, we estimate the amount of variable consideration to which we will be
entitled, up to and including the date at which the contracted percentages reset, and recognize this estimated consideration over time.
Consideration with respect to these performance obligations typically takes the form of usage based fees, billed at the end of a set
period (usually monthly) and due typically 30 days from the date of the invoice. Leisure
Revenue The
Leisure segment earns revenue from providing gaming machine terminals and amusement machine terminals to pubs, holiday resorts and amusement
arcades, both standalone and within motorway service stations. Revenue from these activities is based upon a contracted percentage of
the operator’s net winnings from the terminals’ daily use, or a fixed daily or weekly rental fee. We
jointly operate arcades within holiday resorts with the resort owners. Revenue is based on a contractually agreed share of takings. We
also wholly operate a number of gaming arcades within certain motorway service stations. We
recognize revenue from these arrangements, in accordance with the series guidance as set forth in ASC 606, over time over the term of
the arrangement, or when not specified over the expected customer relationship period. All revenue is recognized in the period that the
machine cash collections occur, with adjustments to account for the movement of income uncollected in the specific period. Performance
obligations under these arrangements may include the delivery and installation of our terminals for use over a term, as well as service
obligations related to terminal repairs and content and maintenance. Consideration with respect to these performance obligations typically
takes the form of usage based fees, billed at the end of a set period (usually monthly) and due typically 30 days from the date of the
invoice. We
also provide terminal and spares management services to third parties. Revenue in respect to these services takes the form of fixed fee,
either per machine or per time period, and is recognized at the point in time when control transfers to the customer, which is normally
upon delivery and acceptance by the customer, or at the point that services are rendered. This revenue is recognized as Service Revenue
when included as part of a larger performance obligation, and as Product Sales when it is offered as a separate distinct performance
obligation. Revenue is invoiced in arrears and settled within 30 days INSPIRED
ENTERTAINMENT, INC. AND SUBSIDIARIES NOTES
TO CONSOLIDATED FINANCIAL STATEMENTS AS
OF DECEMBER 31, 2021 AND 2020, AND FOR THE YEARS ENDED DECEMBER
31, 2021, 2020 AND 2019 Disaggregation
of revenue Information
on disaggregation of revenue is included in Note 26, “Segment Reporting and Geographic Information.” </t>
        </is>
      </c>
    </row>
    <row r="24">
      <c r="A24" s="4" t="inlineStr">
        <is>
          <t>Shipping and Handling Costs</t>
        </is>
      </c>
      <c r="B24" s="4" t="inlineStr">
        <is>
          <t xml:space="preserve">Shipping
and Handling Costs Shipping
and handling costs for products sales and terminals related to subscription services are included in cost of sales, excluding depreciation
and amortization for all periods presented. </t>
        </is>
      </c>
    </row>
    <row r="25">
      <c r="A25" s="4" t="inlineStr">
        <is>
          <t>Share-Based Payment Arrangements</t>
        </is>
      </c>
      <c r="B25" s="4" t="inlineStr">
        <is>
          <t xml:space="preserve">Share-Based
Payment Arrangements The
Company accounts for stock-based compensation in accordance with ASC 718, “Compensation - Stock Compensation” (“ASC
718”).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restricted stock units that
have time vesting conditions, and stock options and performance shares that have market conditions are valued using an option-pricing
model with traditional inputs for “appreciation” awards. Costs
equal to these fair values are recognized ratably over the requisite service period based on the number of awards that are expected to
vest, or in the period of grant for awards that vest immediately and have no future service condition. For awards that vest over time,
previously recognized compensation cost is reversed if the service or performance conditions are not satisfied and the award is forfeited. Subsequent
modifications to outstanding awards result in incremental cost if the fair value is increased as a result of the modification. The incremental
cost is charged over the estimated derived service period. </t>
        </is>
      </c>
    </row>
    <row r="26">
      <c r="A26" s="4" t="inlineStr">
        <is>
          <t>Income Taxes</t>
        </is>
      </c>
      <c r="B26" s="4" t="inlineStr">
        <is>
          <t xml:space="preserve">Income
Taxes Income
taxes are accounted for under the asset and liability method. Our provision for income taxes is principally based on current period income
(loss), changes in deferred tax assets and liabilities and changes in estimates with regard to uncertain tax positions. We estimate current
tax expense and assess temporary differences resulting from differing treatments of items for tax and accounting purposes using enacted
tax rates in effect for each taxing jurisdiction in which we operate for the period in which those temporary differences are expected
to be recovered or settled. These differences result in deferred tax assets and liabilities. Our total deferred tax assets are principally
comprised of depreciation and net operating loss carry forwards. Significant
management judgment is required to assess the likelihood that deferred tax assets will be recovered from future taxable income. In assessing
the realizability of these deferred tax assets, management considers whether it is more likely than not that some portion or all of the
deferred tax assets will be realized. Management makes this assessment on a jurisdiction by jurisdiction basis considering the historical
trend of taxable losses, projected future taxable income and the reversal of deferred tax liabilities. We
evaluate income tax uncertainties, assess the probability of the ultimate settlement with the applicable taxing authority and records
an amount based on that assessment. Interest and penalties, if any, associated with uncertain tax positions are included in income tax
expense. </t>
        </is>
      </c>
    </row>
    <row r="27">
      <c r="A27" s="4" t="inlineStr">
        <is>
          <t>Comprehensive Loss</t>
        </is>
      </c>
      <c r="B27" s="4" t="inlineStr">
        <is>
          <t xml:space="preserve">Comprehensive
Loss We
include and separately classify in comprehensive loss unrealized gains and losses and hedges from our foreign currency translation adjustments,
gains or losses associated with pension or other post-retirement benefits, prior service costs or credits associated with pension or
other post-retirement benefits and transition assets or obligations associated with pension or other post-retirement benefits. INSPIRED
ENTERTAINMENT, INC. AND SUBSIDIARIES NOTES
TO CONSOLIDATED FINANCIAL STATEMENTS AS
OF DECEMBER 31, 2021 AND 2020, AND FOR THE YEARS ENDED DECEMBER
31, 2021, 2020 AND 2019 </t>
        </is>
      </c>
    </row>
    <row r="28">
      <c r="A28" s="4" t="inlineStr">
        <is>
          <t>Leases</t>
        </is>
      </c>
      <c r="B28" s="4" t="inlineStr">
        <is>
          <t xml:space="preserve">Leases In
February 2016, the FASB issued ASU 2016-02, Leases (Topic 842), followed in July 2018 by ASU 2018-10, Codification Improvements to Topic
842 Leases, and ASU 2018-11, Leases (Topic 842): Targeted Improvements. Under the new transition method, an entity initially applies
the new leases standard at the adoption date and recognizes a cumulative-effect adjustment to the opening balance of retained earnings
in the period of adoption. As a result of this adoption and the required disclosures, the Company revised its accounting policy for leases
as stated below in the year ended December 31, 2019. The guidance was effective for all public business entities and certain not-for-profit
entities in fiscal years beginning after December 15, 2018, and for all other entities in fiscal years beginning after December 15, 2020.
As the Company was an emerging growth company until December 31, 2019 and elected to use the extended transition period for complying
with any new or revised financial accounting standards provided pursuant to Section 13(a) of the Exchange Act, it adopted the standard
as of January 1, 2019 on December 31, 2019. We
elected to adopt the package of practical expedients to not reassess prior conclusions related to contracts containing leases, lease
classification and initial direct costs, along with the practical expedient to use hindsight when determining the lease term. We
determine if an arrangement is a lease at inception of the arrangement. Once it is determined that an arrangement is, or contains, a
lease, that determination should only be reassessed if the legal arrangement is modified. Changes to assumptions such as market-based
factors do not trigger a reassessment. Determining whether a contract contains a lease requires judgement. In general, arrangements are
considered to be a lease when all of the following apply:
● it
conveys the right to control the use of an identified asset for a period of time in exchange for consideration;
● we
have substantially all economic benefits from the use of the asset; and
● we
can direct the use of the identified asset. The
terms of a lease arrangement determine how a lease is classified and the resulting income statement recognition. When the terms of a
lease effectively transfer control of the underlying asset, the lease represents an in substance financed purchase (sale) of an asset
and the lease is classified as a finance lease by the lessee and a sales-type lease by the lessor. When a lease does not effectively
transfer control of the underlying asset to the lessee, but the lessor obtains a guarantee for the value of the asset from a third party,
the lessor would classify a lease as a direct financing lease. All other leases are classified as operating leases. Where
a lease contains more than one component, the consideration in the contract is allocated on a relative standalone price basis to the
separate lease components and the non-lease components. Leases
– the Company as lessee Lease
assets and lease liabilities are recognized based on the present value of the future minimum lease payments over the lease term at commencement
date. As our operating leases do not provide an implicit rate, we use our incremental borrowing rate based on the information available
at January 1, 2019 or commencement date, if later, in determining the present value of future payments. Finance leases are included using
the rate implicit in the lease. The lease ROU asset includes any lease payment made and initial direct costs incurred. Our operating
lease terms may include options to extend or terminate the lease which are included in the measurement of the ROU assets and lease liabilities
when it is reasonably certain that we will exercise that option. INSPIRED
ENTERTAINMENT, INC. AND SUBSIDIARIES NOTES
TO CONSOLIDATED FINANCIAL STATEMENTS AS
OF DECEMBER 31, 2021 AND 2020, AND FOR THE YEARS ENDED DECEMBER
31, 2021, 2020 AND 2019 The
lease expense for minimum operating lease payments is recognized on a straight-line basis over the lease term. Finance lease assets are
amortized straight-line over their useful life where the lease transfers ownership of the underlying asset, or to the earlier of the
end of the useful life of the asset and the end of the lease term where ownership is not transferred. Interest on finance leases is recognized
as the amount that results in a constant periodic discount rate on the remaining balance of the liability. We
have operating lease agreements with lease and non-lease components. The Company did not make the election to treat the lease and non-lease
components as a single component and considers the non-lease components as a separate unit of account. The
Company has elected not to apply the recognition requirements of ASC 842 to short-term operating leases. We recognize the lease payments
for short-term leases on a straight-line basis over the lease term and variable lease payments in the period in which the obligation
for those payments is incurred Leases
– the Company as lessor The
Company’s lease arrangements are a mixture of sales-type leases and operating leases. Sales-type
lease receivables are recognized based on the net investment in the lease, at the present value of future minimum lease payments receivable
over the lease term, plus any guaranteed residual value of the underlying asset, at the commencement date. The
discount rate used in determining the present value of the future minimum lease payments is the rate implicit in the lease. This is calculated
using the fair value of the underlying asset and the present value of any unguaranteed residual value. The
underlying asset is derecognized at the point of inception and a selling profit is recognized at lease commencement. Subsequent interest
income is recognized over the term of the lease, at an amount that produces a constant periodic discount rate on the remaining balance
of the net investment in the lease. For
operating leases, we continue to recognize the underlying asset. Lease income is recognized on a straight-line basis over the lease term. </t>
        </is>
      </c>
    </row>
    <row r="29">
      <c r="A29" s="4" t="inlineStr">
        <is>
          <t>Recently Issued Accounting Standards</t>
        </is>
      </c>
      <c r="B29" s="4" t="inlineStr">
        <is>
          <t>Recently
Issued Accounting Standards In
June 2016, the FASB issued ASU No. 2016-13, “Financial Instruments – Credit Losses (Topic 326): Measurement of Credit Losses
on Financial Instruments” (“ASU 2016-13”). In November 2018, the FASB issued ASU 2018-19, “Codification Improvements
to Topic 326, Financial Instruments - Credit Losses” (“ASU 2018-19”) and in November 2019, the FASB issued ASU 2019-11,
“Codification Improvements to Topic 326, Financial Instruments - Credit Losses” (“ASU 2019-11”). ASU 2016-13
affects loans, debt securities, trade receivables, and any other financial assets that have the contractual right to receive cash. ASU
2016-13 requires an entity to recognize expected credit losses rather than incurred losses for financial assets. The guidance will be
effective beginning on January 1, 2023,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We are still evaluating the effect of this guidance, however, the adoption
of ASU 2016-13 is not expected to have a material impact on the Company’s financial statement presentation or disclosures. In
March 2020, the FASB issued ASU No. 2020-04, “Reference Rate Reform (Topic 848): Facilitation of the Effects of Reference Rate
Reform on Financial Reporting” (“ASU 2020-04”), and in January 2021 extended the scope of Topic 848 to other derivative
instruments. ASU 2020-04 provides optional expedients and exceptions for applying generally accepted accounting principles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are elective and are effective upon issuance for all entities. The
Company has made certain elections in accordance with ASU 2020-04 and as a result there is no material impact on the Company’s
financial statement presentations or disclosures. In
July 2021, the FASB issued ASU No. 2021-05, “Leases (Topic 842): Lessors – Certain Leases with Variable Lease Payments”
(“ASU 2021-05”). ASU 2021-05 amends lease classification requirements for lessors to require a lessor to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paragraphs 842-10-25-2 through 25-3; and 2) the lessor would have otherwise recognized a day-one loss. The guidance will
be effective beginning on January 1, 2022, including interim periods within that year, and can be applied either retrospectively or prospectively
to leases that commence or are modified on or after the date that the amendments are first applied. The adoption of ASU 2021-05 is not
expected to have a material impact on the Company’s financial statement presentation or disclosures. In
October 2021, the FASB issued ASU No. 2021-08, “Business Combinations (Topic 805): Accounting for Contract Assets and Contract
Liabilities from Contracts with Customers” (“ASU 2021-08”). ASU 2021-08 requires that an acquiring entity recognizes
and measures contract assets and liabilities acquired in a business combination in accordance with Topic 606. At the acquisition date,
an acquirer should account for the related revenue contracts as if it had originated the contracts. The guidance will be effective beginning
on January 1, 2023, including interim periods within that year, and should be applied prospectively to business combinations occurring
on or after the effective date. In
November 2021, the FASB issued ASU No. 2021-10, “Government Assistance (Topic 832): Disclosures by Business Entities about Government
Assistance” (“ASU 2021-10”). ASU 2021-10 requires entities to disclose information about certain government assistance
that they receive, including 1) the nature of the transactions and the related accounting policies used; 2) the line items on the balance
sheet and income statement that are affected and the amounts applicable to each financial statement line item; and 3) significant terms
and conditions of the transactions. The guidance is applicable to annual periods only, and will be effective beginning on January 1,
2022. It can be applied either retrospectively or prospectively to all transactions in the scope of the amendments that are reflected
in the financial statements at the date of initial application and new transactions that are entered into after the date of initial application.
The adoption of ASU 2021-10 is not expected to have a material impact on the Company’s financial statement presentation or disclosures
if applied pro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Estimated Useful Lives</t>
        </is>
      </c>
      <c r="B4" s="4" t="inlineStr">
        <is>
          <t>Property
and equipment are recorded at cost, and when placed into service, depreciated and amortized to their residual values using the straight-line
method over the estimated useful lives of the related assets as follows: Schedule
of Property and Equipment Estimated Useful Lives
Leasehold property Shorter of the useful life or the life of the lease
Server based gaming terminals 2 7
Motor vehicles 3 5
Plant and machinery and fixtures and fittings 3 10
Computer equipment 3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Pro Forma Information</t>
        </is>
      </c>
      <c r="B4" s="4" t="inlineStr">
        <is>
          <t xml:space="preserve">Schedule of Pro Forma Information
Year Ended
Revenues $ 256.9
Net operating loss $ (5.8 )
Net loss $ (33.7 )
Loss per share:
Basic and diluted $ (1.54 )
Weighted average shares outstanding:
Basic and diluted 21,892,9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ccounts
receivable consist of the following: Schedule
of Accounts Receivable
December 31, December 31,
(in millions)
Trade receivables $ 36.2 $ 30.4
Less: long-term receivable recorded in other assets (3.5 ) (1.4 )
Finance lease receivables 0.7 0.7
Other receivables — 0.1
Allowance for doubtful accounts (1.7 ) (2.3 )
Total accounts receivable, net $ 31.7 $ 27.5 </t>
        </is>
      </c>
    </row>
    <row r="5">
      <c r="A5" s="4" t="inlineStr">
        <is>
          <t>Schedule of Changes in Allowance for Doubtful Accounts</t>
        </is>
      </c>
      <c r="B5" s="4" t="inlineStr">
        <is>
          <t>Changes
in the allowance for doubtful accounts are as follows: Schedule
of Changes in Allowance for Doubtful Accounts
December 31, December 31,
(in millions)
Beginning balance $ (2.3 ) $ (0.9 )
Additional provision for doubtful accounts (0.6 ) (1.4 )
Recoveries 0.1 —
Write offs 1.1 0.1
Foreign currency translation adjustments — (0.1 )
Ending balance $ (1.7 ) $ (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s of the following: Schedule
of Inventory
December 31, December 31,
(in millions)
Component parts $ 10.8 $ 12.1
Work in progress 1.6 1.7
Finished goods 4.5 3.8
Total inventories $ 16.9 $ 1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208.9</v>
      </c>
      <c r="C4" s="5" t="n">
        <v>199.8</v>
      </c>
      <c r="D4" s="5" t="n">
        <v>153.4</v>
      </c>
    </row>
    <row r="5">
      <c r="A5" s="3" t="inlineStr">
        <is>
          <t>Cost of sales, excluding depreciation and amortization:</t>
        </is>
      </c>
    </row>
    <row r="6">
      <c r="A6" s="4" t="inlineStr">
        <is>
          <t>Cost of service</t>
        </is>
      </c>
      <c r="B6" s="7" t="n">
        <v>-34.3</v>
      </c>
      <c r="C6" s="7" t="n">
        <v>-30.1</v>
      </c>
      <c r="D6" s="7" t="n">
        <v>-25.4</v>
      </c>
    </row>
    <row r="7">
      <c r="A7" s="4" t="inlineStr">
        <is>
          <t>Cost of product sales</t>
        </is>
      </c>
      <c r="B7" s="7" t="n">
        <v>-16.4</v>
      </c>
      <c r="C7" s="7" t="n">
        <v>-14.4</v>
      </c>
      <c r="D7" s="7" t="n">
        <v>-12.9</v>
      </c>
    </row>
    <row r="8">
      <c r="A8" s="4" t="inlineStr">
        <is>
          <t>Selling, general and administrative expenses</t>
        </is>
      </c>
      <c r="B8" s="7" t="n">
        <v>-110.2</v>
      </c>
      <c r="C8" s="7" t="n">
        <v>-89.59999999999999</v>
      </c>
      <c r="D8" s="7" t="n">
        <v>-79.40000000000001</v>
      </c>
    </row>
    <row r="9">
      <c r="A9" s="4" t="inlineStr">
        <is>
          <t>Acquisition and integration related transaction expenses</t>
        </is>
      </c>
      <c r="B9" s="7" t="n">
        <v>-1.6</v>
      </c>
      <c r="C9" s="6" t="n">
        <v>-7</v>
      </c>
      <c r="D9" s="7" t="n">
        <v>-6.7</v>
      </c>
    </row>
    <row r="10">
      <c r="A10" s="4" t="inlineStr">
        <is>
          <t>Depreciation and amortization</t>
        </is>
      </c>
      <c r="B10" s="6" t="n">
        <v>-47</v>
      </c>
      <c r="C10" s="7" t="n">
        <v>-52.3</v>
      </c>
      <c r="D10" s="6" t="n">
        <v>-42</v>
      </c>
    </row>
    <row r="11">
      <c r="A11" s="4" t="inlineStr">
        <is>
          <t>Net operating (loss) income</t>
        </is>
      </c>
      <c r="B11" s="7" t="n">
        <v>-0.6</v>
      </c>
      <c r="C11" s="7" t="n">
        <v>6.4</v>
      </c>
      <c r="D11" s="6" t="n">
        <v>-13</v>
      </c>
    </row>
    <row r="12">
      <c r="A12" s="3" t="inlineStr">
        <is>
          <t>Other expense</t>
        </is>
      </c>
    </row>
    <row r="13">
      <c r="A13" s="4" t="inlineStr">
        <is>
          <t>Interest expense, net</t>
        </is>
      </c>
      <c r="B13" s="7" t="n">
        <v>-44.3</v>
      </c>
      <c r="C13" s="6" t="n">
        <v>-30</v>
      </c>
      <c r="D13" s="7" t="n">
        <v>-27.7</v>
      </c>
    </row>
    <row r="14">
      <c r="A14" s="4" t="inlineStr">
        <is>
          <t>Change in fair value of earnout liability</t>
        </is>
      </c>
      <c r="B14" s="4" t="inlineStr">
        <is>
          <t xml:space="preserve"> </t>
        </is>
      </c>
      <c r="C14" s="4" t="inlineStr">
        <is>
          <t xml:space="preserve"> </t>
        </is>
      </c>
      <c r="D14" s="7" t="n">
        <v>-2.3</v>
      </c>
    </row>
    <row r="15">
      <c r="A15" s="4" t="inlineStr">
        <is>
          <t>Change in fair value of derivative liability</t>
        </is>
      </c>
      <c r="B15" s="4" t="inlineStr">
        <is>
          <t xml:space="preserve"> </t>
        </is>
      </c>
      <c r="C15" s="4" t="inlineStr">
        <is>
          <t xml:space="preserve"> </t>
        </is>
      </c>
      <c r="D15" s="6" t="n">
        <v>3</v>
      </c>
    </row>
    <row r="16">
      <c r="A16" s="4" t="inlineStr">
        <is>
          <t>Change in fair value of warrant liability</t>
        </is>
      </c>
      <c r="B16" s="7" t="n">
        <v>0.9</v>
      </c>
      <c r="C16" s="7" t="n">
        <v>-3.2</v>
      </c>
      <c r="D16" s="7" t="n">
        <v>-4.1</v>
      </c>
    </row>
    <row r="17">
      <c r="A17" s="4" t="inlineStr">
        <is>
          <t>Loss from equity method investee</t>
        </is>
      </c>
      <c r="B17" s="4" t="inlineStr">
        <is>
          <t xml:space="preserve"> </t>
        </is>
      </c>
      <c r="C17" s="7" t="n">
        <v>-0.5</v>
      </c>
      <c r="D17" s="7" t="n">
        <v>-0.1</v>
      </c>
    </row>
    <row r="18">
      <c r="A18" s="4" t="inlineStr">
        <is>
          <t>Other finance income (expense)</t>
        </is>
      </c>
      <c r="B18" s="7" t="n">
        <v>5.7</v>
      </c>
      <c r="C18" s="7" t="n">
        <v>-4.7</v>
      </c>
      <c r="D18" s="7" t="n">
        <v>3.2</v>
      </c>
    </row>
    <row r="19">
      <c r="A19" s="4" t="inlineStr">
        <is>
          <t>Total other expense, net</t>
        </is>
      </c>
      <c r="B19" s="7" t="n">
        <v>-37.7</v>
      </c>
      <c r="C19" s="7" t="n">
        <v>-38.4</v>
      </c>
      <c r="D19" s="6" t="n">
        <v>-28</v>
      </c>
    </row>
    <row r="20">
      <c r="A20" s="4" t="inlineStr">
        <is>
          <t>Loss before income taxes</t>
        </is>
      </c>
      <c r="B20" s="7" t="n">
        <v>-38.3</v>
      </c>
      <c r="C20" s="6" t="n">
        <v>-32</v>
      </c>
      <c r="D20" s="6" t="n">
        <v>-41</v>
      </c>
    </row>
    <row r="21">
      <c r="A21" s="4" t="inlineStr">
        <is>
          <t>Income tax benefit (expense)</t>
        </is>
      </c>
      <c r="B21" s="7" t="n">
        <v>1.6</v>
      </c>
      <c r="C21" s="7" t="n">
        <v>-0.4</v>
      </c>
      <c r="D21" s="7" t="n">
        <v>-0.1</v>
      </c>
    </row>
    <row r="22">
      <c r="A22" s="4" t="inlineStr">
        <is>
          <t>Net loss</t>
        </is>
      </c>
      <c r="B22" s="7" t="n">
        <v>-36.7</v>
      </c>
      <c r="C22" s="7" t="n">
        <v>-32.4</v>
      </c>
      <c r="D22" s="7" t="n">
        <v>-41.1</v>
      </c>
    </row>
    <row r="23">
      <c r="A23" s="3" t="inlineStr">
        <is>
          <t>Other comprehensive income (loss):</t>
        </is>
      </c>
    </row>
    <row r="24">
      <c r="A24" s="4" t="inlineStr">
        <is>
          <t>Foreign currency translation gain (loss)</t>
        </is>
      </c>
      <c r="B24" s="7" t="n">
        <v>0.4</v>
      </c>
      <c r="C24" s="7" t="n">
        <v>-5.4</v>
      </c>
      <c r="D24" s="7" t="n">
        <v>-2.4</v>
      </c>
    </row>
    <row r="25">
      <c r="A25" s="4" t="inlineStr">
        <is>
          <t>Change in fair value of hedging instrument</t>
        </is>
      </c>
      <c r="B25" s="7" t="n">
        <v>0.3</v>
      </c>
      <c r="C25" s="7" t="n">
        <v>-2.9</v>
      </c>
      <c r="D25" s="7" t="n">
        <v>2.9</v>
      </c>
    </row>
    <row r="26">
      <c r="A26" s="4" t="inlineStr">
        <is>
          <t>Reclassification of loss (gain) on hedging instrument to comprehensive income</t>
        </is>
      </c>
      <c r="B26" s="7" t="n">
        <v>1.5</v>
      </c>
      <c r="C26" s="7" t="n">
        <v>1.5</v>
      </c>
      <c r="D26" s="7" t="n">
        <v>-4.4</v>
      </c>
    </row>
    <row r="27">
      <c r="A27" s="4" t="inlineStr">
        <is>
          <t>Actuarial gains (losses) on pension plan</t>
        </is>
      </c>
      <c r="B27" s="7" t="n">
        <v>10.5</v>
      </c>
      <c r="C27" s="7" t="n">
        <v>-7.2</v>
      </c>
      <c r="D27" s="7" t="n">
        <v>-6.9</v>
      </c>
    </row>
    <row r="28">
      <c r="A28" s="4" t="inlineStr">
        <is>
          <t>Other comprehensive income (loss)</t>
        </is>
      </c>
      <c r="B28" s="7" t="n">
        <v>12.7</v>
      </c>
      <c r="C28" s="6" t="n">
        <v>-14</v>
      </c>
      <c r="D28" s="7" t="n">
        <v>-10.8</v>
      </c>
    </row>
    <row r="29">
      <c r="A29" s="4" t="inlineStr">
        <is>
          <t>Comprehensive loss</t>
        </is>
      </c>
      <c r="B29" s="9" t="n">
        <v>-24</v>
      </c>
      <c r="C29" s="5" t="n">
        <v>-46.4</v>
      </c>
      <c r="D29" s="5" t="n">
        <v>-51.9</v>
      </c>
    </row>
    <row r="30">
      <c r="A30" s="4" t="inlineStr">
        <is>
          <t>Net loss per common share – basic and diluted</t>
        </is>
      </c>
      <c r="B30" s="10" t="n">
        <v>-1.6</v>
      </c>
      <c r="C30" s="10" t="n">
        <v>-1.45</v>
      </c>
      <c r="D30" s="10" t="n">
        <v>-1.88</v>
      </c>
    </row>
    <row r="31">
      <c r="A31" s="4" t="inlineStr">
        <is>
          <t>Weighted average number of shares outstanding during the year – basic and diluted</t>
        </is>
      </c>
      <c r="B31" s="6" t="n">
        <v>22897997</v>
      </c>
      <c r="C31" s="6" t="n">
        <v>22399333</v>
      </c>
      <c r="D31" s="6" t="n">
        <v>21892964</v>
      </c>
    </row>
    <row r="32">
      <c r="A32" s="3" t="inlineStr">
        <is>
          <t>Stock-based compensation included in:</t>
        </is>
      </c>
    </row>
    <row r="33">
      <c r="A33" s="4" t="inlineStr">
        <is>
          <t>Selling, general and administrative expenses</t>
        </is>
      </c>
      <c r="B33" s="9" t="n">
        <v>-13</v>
      </c>
      <c r="C33" s="5" t="n">
        <v>-4.8</v>
      </c>
      <c r="D33" s="9" t="n">
        <v>-9</v>
      </c>
    </row>
    <row r="34">
      <c r="A34" s="4" t="inlineStr">
        <is>
          <t>Service [Member]</t>
        </is>
      </c>
    </row>
    <row r="35">
      <c r="A35" s="3" t="inlineStr">
        <is>
          <t>Revenue:</t>
        </is>
      </c>
    </row>
    <row r="36">
      <c r="A36" s="4" t="inlineStr">
        <is>
          <t>Total revenue</t>
        </is>
      </c>
      <c r="B36" s="7" t="n">
        <v>183.3</v>
      </c>
      <c r="C36" s="7" t="n">
        <v>178.7</v>
      </c>
      <c r="D36" s="7" t="n">
        <v>134.5</v>
      </c>
    </row>
    <row r="37">
      <c r="A37" s="4" t="inlineStr">
        <is>
          <t>Product Sales [Member]</t>
        </is>
      </c>
    </row>
    <row r="38">
      <c r="A38" s="3" t="inlineStr">
        <is>
          <t>Revenue:</t>
        </is>
      </c>
    </row>
    <row r="39">
      <c r="A39" s="4" t="inlineStr">
        <is>
          <t>Total revenue</t>
        </is>
      </c>
      <c r="B39" s="5" t="n">
        <v>25.6</v>
      </c>
      <c r="C39" s="5" t="n">
        <v>21.1</v>
      </c>
      <c r="D39" s="5" t="n">
        <v>1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Assets</t>
        </is>
      </c>
      <c r="B4" s="4" t="inlineStr">
        <is>
          <t xml:space="preserve">Prepaid
expenses and other assets consist of the following: Schedule
of Prepaid Expenses and Other Assets
December 31, December 31,
(in millions)
Prepaid expenses and other assets $ 12.3 $ 8.6
Unbilled accounts receivable 17.4 8.2
Total prepaid expenses and other assets $ 29.7 $ 1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 Schedule
of Property and Equipment
December 31, December 31,
(in millions)
Short-term leasehold property $ 3.2 $ 3.6
Server based gaming terminals 178.8 175.9
Computer equipment 10.6 12.6
Plant and machinery 4.1 2.7
Property and equipment, gross 196.7 194.8
Less: accumulated depreciation and amortization (145.8 ) (129.3 )
Property and equipment, net $ 50.9 $ 6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oftware Development Costs, net (Tables)</t>
        </is>
      </c>
      <c r="B1" s="2" t="inlineStr">
        <is>
          <t>12 Months Ended</t>
        </is>
      </c>
    </row>
    <row r="2">
      <c r="B2" s="2" t="inlineStr">
        <is>
          <t>Dec. 31, 2021</t>
        </is>
      </c>
    </row>
    <row r="3">
      <c r="A3" s="3" t="inlineStr">
        <is>
          <t>Research and Development [Abstract]</t>
        </is>
      </c>
    </row>
    <row r="4">
      <c r="A4" s="4" t="inlineStr">
        <is>
          <t>Schedule of Software Development Costs</t>
        </is>
      </c>
      <c r="B4" s="4" t="inlineStr">
        <is>
          <t xml:space="preserve">Software
development costs, net consisted of the following: Schedule
of Software Development Costs
December 31, December 31,
(in millions)
Software development costs $ 160.9 $ 149.6
Less: accumulated amortization (125.3 ) (107.2 )
Software development
Costs, net $ 35.6 $ 42.4 </t>
        </is>
      </c>
    </row>
    <row r="5">
      <c r="A5" s="4" t="inlineStr">
        <is>
          <t>Schedule of Estimated Software Amortization Expense</t>
        </is>
      </c>
      <c r="B5" s="4" t="inlineStr">
        <is>
          <t xml:space="preserve">The
estimated software amortization expense for the years ending December 31 are as follows: Schedule
of Estimated Software Amortization Expense
Year ending December 31, (in millions)
2022 $ 15.7
2023 11.2
2024 4.9
2025 3.0
2026 0.8
Thereafter —
Total $ 3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The
following tables present certain information regarding our intangible assets. Amortizable intangible assets are being amortized on a
straight-line basis over their estimated useful lives of ten years with no estimated residual values, which materially approximates the
expected pattern of use. Schedule
of Intangible Assets
December 31, December 31,
(in millions)
Trademarks $ 22.1 $ 22.4
Customer relationships 32.7 20.7
Intangible assets, gross 54.8 43.1
Less: accumulated amortization (35.9 ) (35.4 )
Intangible assets, net $ 18.9 $ 7.7 </t>
        </is>
      </c>
    </row>
    <row r="5">
      <c r="A5" s="4" t="inlineStr">
        <is>
          <t>Schedule of Estimated Intangible Asset Amortization Expense</t>
        </is>
      </c>
      <c r="B5" s="4" t="inlineStr">
        <is>
          <t xml:space="preserve">The
estimated intangible asset amortization expense for the years ending December 31 are as follows: Schedule
of Estimated Intangible Asset Amortization Expense
Year ending December 31, (in millions)
2022 $ 1.8
2023 1.8
2024 1.8
2025 1.8
2026 1.8
Thereafter 9.9
Total $ 18.9 </t>
        </is>
      </c>
    </row>
    <row r="6">
      <c r="A6" s="4" t="inlineStr">
        <is>
          <t>Schedule of Goodwill</t>
        </is>
      </c>
      <c r="B6" s="4" t="inlineStr">
        <is>
          <t xml:space="preserve">Goodwill
is summarized as follows: Schedule
of Goodwill
December 31, December 31,
(in millions)
Balance at beginning of period $ 83.7 $ 80.9
Foreign currency translation adjustments (1.0 ) 2.6
Acquisition of NTG — 0.2
Ending balance $ 82.7 $ 8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Other
assets consist of the following: Schedule
of Other Assets
December 31, December 31,
(in millions)
Long term finance lease receivable $ 0.3 $ 0.6
Pension asset 3.0 —
Long term receivables 3.5 1.4
Long term prepaid expenses and other assets 0.3 1.3
Total $ 7.1 $ 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 of the following: Schedule
of Accrued Expenses
December 31, December 31,
(in millions)
Direct costs of sales $ 4.4 $ 4.0
Payroll and related costs 7.2 7.7
Accrued corporate cost expenses — 1.8
Interest payable - cash 2.0 6.8
Asset retirement obligations 1.1 1.6
Acquisition consideration 0.6 0.8
Contract termination costs — 0.2
Other creditors 17.3 8.5
Accrued expenses, net $ 32.6 $ 3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Liabilities and Other Disclosures (Tables)</t>
        </is>
      </c>
      <c r="B1" s="2" t="inlineStr">
        <is>
          <t>12 Months Ended</t>
        </is>
      </c>
    </row>
    <row r="2">
      <c r="B2" s="2" t="inlineStr">
        <is>
          <t>Dec. 31, 2021</t>
        </is>
      </c>
    </row>
    <row r="3">
      <c r="A3" s="3" t="inlineStr">
        <is>
          <t>Contract Liabilities And Other Disclosures</t>
        </is>
      </c>
    </row>
    <row r="4">
      <c r="A4" s="4" t="inlineStr">
        <is>
          <t>Schedule of Contract Related Balances</t>
        </is>
      </c>
      <c r="B4" s="4" t="inlineStr">
        <is>
          <t>The
following table summarizes contract related balances: Schedule
of Contract Related Balances
Accounts Unbilled Deferred Customer
(in millions)
At December 31, 2021 $ 36.2 $ 17.4 $ (14.5 ) $ (3.9 )
At December 31, 2020 $ 30.4 $ 8.2 $ (22.9 ) $ (1.6 )
At December 31, 2019 $ 24.5 $ 15.3 $ (27.8 ) $ (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Schedule of Other Liabilities</t>
        </is>
      </c>
      <c r="B4" s="4" t="inlineStr">
        <is>
          <t xml:space="preserve">Other
liabilities consist of the following: Schedule
of Other Liabilities
December 31, December 31,
(in millions)
Customer prepayments and deposits $ 3.9 $ 1.6
Fair value of hedging instrument — 0.9
Total other liabilities, current 3.9 2.5
Asset retirement obligations 1.8 1.8
Other creditors 1.3 —
Pension liability — 9.1
Total other liabilities, long-term 3.1 10.9
Total
other liabilities $ 7.0 $ 1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 Term and Other Debt (Tables)</t>
        </is>
      </c>
      <c r="B1" s="2" t="inlineStr">
        <is>
          <t>12 Months Ended</t>
        </is>
      </c>
    </row>
    <row r="2">
      <c r="B2" s="2" t="inlineStr">
        <is>
          <t>Dec. 31, 2021</t>
        </is>
      </c>
    </row>
    <row r="3">
      <c r="A3" s="3" t="inlineStr">
        <is>
          <t>Debt Disclosure [Abstract]</t>
        </is>
      </c>
    </row>
    <row r="4">
      <c r="A4" s="4" t="inlineStr">
        <is>
          <t>Schedule of Outstanding Debt and Capital Leases</t>
        </is>
      </c>
      <c r="B4" s="4" t="inlineStr">
        <is>
          <t xml:space="preserve">The
following reflects outstanding debt and finance leases as of the dates indicated below: Schedule of Outstanding Debt and Capital Leases
Principal Unamortized Book value,
(in millions)
Senior bank debt $ 316.7 $ (7.7 ) $ 309.0
Finance lease liabilities 2.8 — 2.8
Total long-term debt outstanding 319.5 (7.7 ) 311.8
Less: current portion of long-term debt (0.9 ) — (0.9 )
Long-term debt, excluding current portion $ 318.6 $ (7.7 ) $ 310.9
Principal Unamortized Book value,
(in millions)
Senior bank debt $ 313.3 $ (15.8 ) $ 297.5
Finance lease liabilities 0.8 — 0.8
Total long-term debt outstanding 314.1 (15.8 ) $ 298.3
Less: current portion of long-term debt (0.6 ) — (0.6 )
Long-term debt, excluding current portion $ 313.5 $ (15.8 ) $ 297.7 </t>
        </is>
      </c>
    </row>
    <row r="5">
      <c r="A5" s="4" t="inlineStr">
        <is>
          <t>Schedule of Maturities of Long-term Debt</t>
        </is>
      </c>
      <c r="B5" s="4" t="inlineStr">
        <is>
          <t xml:space="preserve">Long
term debt as of December 31, 2021 matures as follows: Schedule of Maturities of Long-term Debt
Fiscal period: Senior bank Finance Total
(in millions)
2022 $ — $ 1.0 $ 1.0
2023 — 0.5 0.5
2024 — 0.8 0.8
2025 — 0.5 0.5
2026 316.7 — 316.7
Total $ 316.7 $ 2.8 $ 31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Outstanding Derivatives Designated as Cash Flow Hedges</t>
        </is>
      </c>
      <c r="B4" s="4" t="inlineStr">
        <is>
          <t>As
of December 31, 2021, the Company did not have any derivatives. As of December 31, 2020, the Company had the following outstanding interest
rate derivatives that were designated as cash flow hedges of interest rate risk: Schedule of Outstanding Derivatives Designated as Cash Flow Hedges
Interest Rate Derivative Number of Notional
Interest rate swaps 2 £ 95.0 128.0
0.9255 60.0
67.9
0.102</t>
        </is>
      </c>
    </row>
    <row r="5">
      <c r="A5" s="4" t="inlineStr">
        <is>
          <t>Schedule of Fair Value of Derivative Financial Instruments</t>
        </is>
      </c>
      <c r="B5" s="4" t="inlineStr">
        <is>
          <t>The
Company did not have any derivative financial instruments as of December 31, 2021. The table below presents the fair value of the Company’s
derivative financial instruments as well as their classification in the consolidated balance sheet as of December 31, 2020. Schedule of Fair Value of Derivative Financial Instruments
Balance Sheet Asset Balance Sheet Liability
(in millions) (in millions)
Derivatives designated as hedging instruments:
Interest Rate Products Fair Value of Hedging Instruments $ — Other Current Liabilities and Long Term Derivative Liability $ (2.6 )
Total derivatives designated as hedging instruments $ — $ (2.6 )</t>
        </is>
      </c>
    </row>
    <row r="6">
      <c r="A6" s="4" t="inlineStr">
        <is>
          <t>Schedule of Accumulated Other Comprehensive Income</t>
        </is>
      </c>
      <c r="B6" s="4" t="inlineStr">
        <is>
          <t xml:space="preserve">The
table below presents the effect of fair value and cash flow hedge accounting on accumulated other comprehensive income for the year ended
December 31, 2021. Schedule of Accumulated Other Comprehensive Income
Amount of Gain/(Loss) Location of Gain/(Loss)
(in millions) (in millions)
Interest Rate Products $ 0.3 Interest Expense $ (1.5 )
Total $ 0.3 $ (1.5 ) The
table below presents the effect of fair value and cash flow hedge accounting on accumulated other comprehensive income for the year ended
December 31, 2020.
Amount of Gain/(Loss) Location of Gain/(Loss)
(in millions) (in millions)
Interest Rate Products $ (2.9 ) Interest Expense $ (1.5 )
Total $ (2.9 ) $ (1.5 ) The
table below presents the effect of fair value and cash flow hedge accounting on accumulated other comprehensive income for the year ended
December 31, 2019.
Amount of Gain/(Loss) Location of Gain/(Loss)
(in millions) (in millions)
Interest Rate and Foreign Exchange Products $ 2.9 Interest Expense $ 1.2
Foreign Currency Remeasurement 3.2
Total $ 2.9 $ 4.4 </t>
        </is>
      </c>
    </row>
    <row r="7">
      <c r="A7" s="4" t="inlineStr">
        <is>
          <t>Schedule of Consolidated Income Statements</t>
        </is>
      </c>
      <c r="B7" s="4" t="inlineStr">
        <is>
          <t xml:space="preserve">The
table below presents the effect of the Company’s derivative financial instruments on the consolidated statements of operations
for the year ended December 31, 2021. Schedule of Consolidated Income Statements
Interest
(in millions)
Total amounts of income and expense line items presented in the statement of operations and comprehensive loss in which the effects of fair value or cash flow hedges are recorded $ 44.3
Gain/(loss) on cash flow hedging relationships in Subtopic 815-20 $ (1.5 ) INSPIRED
ENTERTAINMENT, INC. AND SUBSIDIARIES NOTES
TO CONSOLIDATED FINANCIAL STATEMENTS AS
OF DECEMBER 31, 2021 AND 2020, AND FOR THE YEARS ENDED DECEMBER
31, 2021, 2020 AND 2019 The
table below presents the effect of the Company’s derivative financial instruments on the consolidated statements of operations
for the year ended December 31, 2020.
Interest
(in millions)
Total amounts of income and expense line items presented in the statement of operations and comprehensive loss in which the effects of fair value or cash flow hedges are recorded $ 30.6
Gain/(loss) on cash flow hedging relationships in Subtopic 815-20 $ (1.5 ) The
table below presents the effect of the Company’s derivative financial instruments on the consolidated statements of operations
for the year ended December 31, 2019.
Interest Foreign
(in millions)
Total amounts of income and expense line items presented in the statement of operations and comprehensive loss in which the effects of fair value or cash flow hedges are recorded $ 27.8 $ (3.2 )
Gain/(loss) on cash flow hedging relationships in Subtopic 815-20 $ 1.2 $ 3.2 </t>
        </is>
      </c>
    </row>
    <row r="8">
      <c r="A8" s="4" t="inlineStr">
        <is>
          <t>Schedule of Financial Instruments Not Designated as Hedging Instruments</t>
        </is>
      </c>
      <c r="B8" s="4" t="inlineStr">
        <is>
          <t xml:space="preserve">The
table below presents the effect of the Company’s derivative financial instruments that are not designated as hedging instruments
in the consolidated statements of operations for the year ended December 31, 2019. Schedule of Financial Instruments Not Designated as Hedging Instruments
Derivatives Not Designated as Hedging Instruments under Subtopic 815-20 Location of Income Recognized in Amount of
(in millions)
Interest Rate and Foreign Exchange Products Change in fair value of derivative liability $ 2.9 </t>
        </is>
      </c>
    </row>
    <row r="9">
      <c r="A9" s="4" t="inlineStr">
        <is>
          <t>Schedule of Offsetting of Derivative Assets and Liabilities</t>
        </is>
      </c>
      <c r="B9" s="4" t="inlineStr">
        <is>
          <t xml:space="preserve">Schedule of Offsetting of Derivative Assets and Liabilities
Offsetting
of Derivative Assets
December
31, 2020
Gross Gross Net
Amounts Gross
Amounts Not Offset in the
of Recognized of Financial of Financial Financial Cash Net
(in
millions)
Fair
value of hedging instrument $ — $ — $ — $ — $ — $ —
Offsetting
of Derivative Liabilities
December 31, 2020
Gross Gross Net
Amounts Gross
Amounts Not Offset in the
of Recognized of Financial of Financial Financial Cash Net
(in
millions)
Fair value
of hedging instrument $ 2.6 $ — $ 2.6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8"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Deficit - USD ($) $ in Million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18</t>
        </is>
      </c>
      <c r="B2" s="4" t="inlineStr">
        <is>
          <t xml:space="preserve"> </t>
        </is>
      </c>
      <c r="C2" s="5" t="n">
        <v>303.9</v>
      </c>
      <c r="D2" s="5" t="n">
        <v>55.9</v>
      </c>
      <c r="E2" s="5" t="n">
        <v>-383.9</v>
      </c>
      <c r="F2" s="5" t="n">
        <v>-24.1</v>
      </c>
    </row>
    <row r="3">
      <c r="A3" s="4" t="inlineStr">
        <is>
          <t>Balance, shares at Dec. 31, 2018</t>
        </is>
      </c>
      <c r="B3" s="6" t="n">
        <v>20870397</v>
      </c>
    </row>
    <row r="4">
      <c r="A4" s="4" t="inlineStr">
        <is>
          <t>Foreign currency translation adjustments</t>
        </is>
      </c>
      <c r="B4" s="4" t="inlineStr">
        <is>
          <t xml:space="preserve"> </t>
        </is>
      </c>
      <c r="C4" s="4" t="inlineStr">
        <is>
          <t xml:space="preserve"> </t>
        </is>
      </c>
      <c r="D4" s="7" t="n">
        <v>-2.4</v>
      </c>
      <c r="E4" s="4" t="inlineStr">
        <is>
          <t xml:space="preserve"> </t>
        </is>
      </c>
      <c r="F4" s="7" t="n">
        <v>-2.4</v>
      </c>
    </row>
    <row r="5">
      <c r="A5" s="4" t="inlineStr">
        <is>
          <t>Actuarial gains on pension plan</t>
        </is>
      </c>
      <c r="B5" s="4" t="inlineStr">
        <is>
          <t xml:space="preserve"> </t>
        </is>
      </c>
      <c r="C5" s="4" t="inlineStr">
        <is>
          <t xml:space="preserve"> </t>
        </is>
      </c>
      <c r="D5" s="7" t="n">
        <v>-6.9</v>
      </c>
      <c r="E5" s="4" t="inlineStr">
        <is>
          <t xml:space="preserve"> </t>
        </is>
      </c>
      <c r="F5" s="7" t="n">
        <v>-6.9</v>
      </c>
    </row>
    <row r="6">
      <c r="A6" s="4" t="inlineStr">
        <is>
          <t>Change in fair value of hedging instrument</t>
        </is>
      </c>
      <c r="B6" s="4" t="inlineStr">
        <is>
          <t xml:space="preserve"> </t>
        </is>
      </c>
      <c r="C6" s="4" t="inlineStr">
        <is>
          <t xml:space="preserve"> </t>
        </is>
      </c>
      <c r="D6" s="7" t="n">
        <v>2.9</v>
      </c>
      <c r="E6" s="4" t="inlineStr">
        <is>
          <t xml:space="preserve"> </t>
        </is>
      </c>
      <c r="F6" s="7" t="n">
        <v>2.9</v>
      </c>
    </row>
    <row r="7">
      <c r="A7" s="4" t="inlineStr">
        <is>
          <t>Reclassification of gain (loss) on hedging instrument to comprehensive income</t>
        </is>
      </c>
      <c r="B7" s="4" t="inlineStr">
        <is>
          <t xml:space="preserve"> </t>
        </is>
      </c>
      <c r="C7" s="4" t="inlineStr">
        <is>
          <t xml:space="preserve"> </t>
        </is>
      </c>
      <c r="D7" s="7" t="n">
        <v>-4.4</v>
      </c>
      <c r="E7" s="4" t="inlineStr">
        <is>
          <t xml:space="preserve"> </t>
        </is>
      </c>
      <c r="F7" s="7" t="n">
        <v>-4.4</v>
      </c>
    </row>
    <row r="8">
      <c r="A8" s="4" t="inlineStr">
        <is>
          <t>Conversion of awards previously classified as derivatives</t>
        </is>
      </c>
      <c r="B8" s="4" t="inlineStr">
        <is>
          <t xml:space="preserve"> </t>
        </is>
      </c>
      <c r="C8" s="7" t="n">
        <v>0.8</v>
      </c>
      <c r="D8" s="4" t="inlineStr">
        <is>
          <t xml:space="preserve"> </t>
        </is>
      </c>
      <c r="E8" s="4" t="inlineStr">
        <is>
          <t xml:space="preserve"> </t>
        </is>
      </c>
      <c r="F8" s="7" t="n">
        <v>0.8</v>
      </c>
    </row>
    <row r="9">
      <c r="A9" s="4" t="inlineStr">
        <is>
          <t>Shares issued in earnout</t>
        </is>
      </c>
      <c r="B9" s="4" t="inlineStr">
        <is>
          <t xml:space="preserve"> </t>
        </is>
      </c>
      <c r="C9" s="7" t="n">
        <v>8.6</v>
      </c>
      <c r="D9" s="4" t="inlineStr">
        <is>
          <t xml:space="preserve"> </t>
        </is>
      </c>
      <c r="E9" s="4" t="inlineStr">
        <is>
          <t xml:space="preserve"> </t>
        </is>
      </c>
      <c r="F9" s="7" t="n">
        <v>8.6</v>
      </c>
    </row>
    <row r="10">
      <c r="A10" s="4" t="inlineStr">
        <is>
          <t>Shares issued in earnout, shares</t>
        </is>
      </c>
      <c r="B10" s="6" t="n">
        <v>1323558</v>
      </c>
    </row>
    <row r="11">
      <c r="A11" s="4" t="inlineStr">
        <is>
          <t>Shares issued upon net settlement of RSUs</t>
        </is>
      </c>
      <c r="B11" s="4" t="inlineStr">
        <is>
          <t xml:space="preserve"> </t>
        </is>
      </c>
      <c r="C11" s="7" t="n">
        <v>-0.9</v>
      </c>
      <c r="D11" s="4" t="inlineStr">
        <is>
          <t xml:space="preserve"> </t>
        </is>
      </c>
      <c r="E11" s="4" t="inlineStr">
        <is>
          <t xml:space="preserve"> </t>
        </is>
      </c>
      <c r="F11" s="7" t="n">
        <v>-0.9</v>
      </c>
    </row>
    <row r="12">
      <c r="A12" s="4" t="inlineStr">
        <is>
          <t>Shares issued upon net settlement of RSUs, shares</t>
        </is>
      </c>
      <c r="B12" s="6" t="n">
        <v>36813</v>
      </c>
    </row>
    <row r="13">
      <c r="A13" s="4" t="inlineStr">
        <is>
          <t>Stock-based compensation expense</t>
        </is>
      </c>
      <c r="B13" s="4" t="inlineStr">
        <is>
          <t xml:space="preserve"> </t>
        </is>
      </c>
      <c r="C13" s="7" t="n">
        <v>8.199999999999999</v>
      </c>
      <c r="D13" s="4" t="inlineStr">
        <is>
          <t xml:space="preserve"> </t>
        </is>
      </c>
      <c r="E13" s="4" t="inlineStr">
        <is>
          <t xml:space="preserve"> </t>
        </is>
      </c>
      <c r="F13" s="7" t="n">
        <v>8.199999999999999</v>
      </c>
    </row>
    <row r="14">
      <c r="A14" s="4" t="inlineStr">
        <is>
          <t>Net loss</t>
        </is>
      </c>
      <c r="B14" s="4" t="inlineStr">
        <is>
          <t xml:space="preserve"> </t>
        </is>
      </c>
      <c r="C14" s="4" t="inlineStr">
        <is>
          <t xml:space="preserve"> </t>
        </is>
      </c>
      <c r="D14" s="4" t="inlineStr">
        <is>
          <t xml:space="preserve"> </t>
        </is>
      </c>
      <c r="E14" s="7" t="n">
        <v>-41.1</v>
      </c>
      <c r="F14" s="7" t="n">
        <v>-41.1</v>
      </c>
    </row>
    <row r="15">
      <c r="A15" s="4" t="inlineStr">
        <is>
          <t>Balance at Dec. 31, 2019</t>
        </is>
      </c>
      <c r="B15" s="4" t="inlineStr">
        <is>
          <t xml:space="preserve"> </t>
        </is>
      </c>
      <c r="C15" s="7" t="n">
        <v>320.6</v>
      </c>
      <c r="D15" s="7" t="n">
        <v>45.1</v>
      </c>
      <c r="E15" s="6" t="n">
        <v>-425</v>
      </c>
      <c r="F15" s="7" t="n">
        <v>-59.3</v>
      </c>
    </row>
    <row r="16">
      <c r="A16" s="4" t="inlineStr">
        <is>
          <t>Balance, shares at Dec. 31, 2019</t>
        </is>
      </c>
      <c r="B16" s="6" t="n">
        <v>22230768</v>
      </c>
    </row>
    <row r="17">
      <c r="A17" s="4" t="inlineStr">
        <is>
          <t>Foreign currency translation adjustments</t>
        </is>
      </c>
      <c r="B17" s="4" t="inlineStr">
        <is>
          <t xml:space="preserve"> </t>
        </is>
      </c>
      <c r="C17" s="4" t="inlineStr">
        <is>
          <t xml:space="preserve"> </t>
        </is>
      </c>
      <c r="D17" s="7" t="n">
        <v>-5.4</v>
      </c>
      <c r="E17" s="4" t="inlineStr">
        <is>
          <t xml:space="preserve"> </t>
        </is>
      </c>
      <c r="F17" s="7" t="n">
        <v>-5.4</v>
      </c>
    </row>
    <row r="18">
      <c r="A18" s="4" t="inlineStr">
        <is>
          <t>Actuarial gains on pension plan</t>
        </is>
      </c>
      <c r="B18" s="4" t="inlineStr">
        <is>
          <t xml:space="preserve"> </t>
        </is>
      </c>
      <c r="C18" s="4" t="inlineStr">
        <is>
          <t xml:space="preserve"> </t>
        </is>
      </c>
      <c r="D18" s="7" t="n">
        <v>-7.2</v>
      </c>
      <c r="E18" s="4" t="inlineStr">
        <is>
          <t xml:space="preserve"> </t>
        </is>
      </c>
      <c r="F18" s="7" t="n">
        <v>-7.2</v>
      </c>
    </row>
    <row r="19">
      <c r="A19" s="4" t="inlineStr">
        <is>
          <t>Change in fair value of hedging instrument</t>
        </is>
      </c>
      <c r="B19" s="4" t="inlineStr">
        <is>
          <t xml:space="preserve"> </t>
        </is>
      </c>
      <c r="C19" s="4" t="inlineStr">
        <is>
          <t xml:space="preserve"> </t>
        </is>
      </c>
      <c r="D19" s="7" t="n">
        <v>-2.9</v>
      </c>
      <c r="E19" s="4" t="inlineStr">
        <is>
          <t xml:space="preserve"> </t>
        </is>
      </c>
      <c r="F19" s="7" t="n">
        <v>-2.9</v>
      </c>
    </row>
    <row r="20">
      <c r="A20" s="4" t="inlineStr">
        <is>
          <t>Reclassification of gain (loss) on hedging instrument to comprehensive income</t>
        </is>
      </c>
      <c r="B20" s="4" t="inlineStr">
        <is>
          <t xml:space="preserve"> </t>
        </is>
      </c>
      <c r="C20" s="4" t="inlineStr">
        <is>
          <t xml:space="preserve"> </t>
        </is>
      </c>
      <c r="D20" s="7" t="n">
        <v>1.5</v>
      </c>
      <c r="E20" s="4" t="inlineStr">
        <is>
          <t xml:space="preserve"> </t>
        </is>
      </c>
      <c r="F20" s="7" t="n">
        <v>1.5</v>
      </c>
    </row>
    <row r="21">
      <c r="A21" s="4" t="inlineStr">
        <is>
          <t>Shares issued upon net settlement of RSUs</t>
        </is>
      </c>
      <c r="B21" s="4" t="inlineStr">
        <is>
          <t xml:space="preserve"> </t>
        </is>
      </c>
      <c r="C21" s="7" t="n">
        <v>-0.7</v>
      </c>
      <c r="D21" s="4" t="inlineStr">
        <is>
          <t xml:space="preserve"> </t>
        </is>
      </c>
      <c r="E21" s="4" t="inlineStr">
        <is>
          <t xml:space="preserve"> </t>
        </is>
      </c>
      <c r="F21" s="7" t="n">
        <v>-0.7</v>
      </c>
    </row>
    <row r="22">
      <c r="A22" s="4" t="inlineStr">
        <is>
          <t>Shares issued upon net settlement of RSUs, shares</t>
        </is>
      </c>
      <c r="B22" s="6" t="n">
        <v>192058</v>
      </c>
    </row>
    <row r="23">
      <c r="A23" s="4" t="inlineStr">
        <is>
          <t>Shares issued under ESPP</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under ESPP, shares</t>
        </is>
      </c>
      <c r="B24" s="6" t="n">
        <v>7649</v>
      </c>
    </row>
    <row r="25">
      <c r="A25" s="4" t="inlineStr">
        <is>
          <t>Stock-based compensation expense</t>
        </is>
      </c>
      <c r="B25" s="4" t="inlineStr">
        <is>
          <t xml:space="preserve"> </t>
        </is>
      </c>
      <c r="C25" s="7" t="n">
        <v>4.7</v>
      </c>
      <c r="D25" s="4" t="inlineStr">
        <is>
          <t xml:space="preserve"> </t>
        </is>
      </c>
      <c r="E25" s="4" t="inlineStr">
        <is>
          <t xml:space="preserve"> </t>
        </is>
      </c>
      <c r="F25" s="7" t="n">
        <v>4.7</v>
      </c>
    </row>
    <row r="26">
      <c r="A26" s="4" t="inlineStr">
        <is>
          <t>Net loss</t>
        </is>
      </c>
      <c r="B26" s="4" t="inlineStr">
        <is>
          <t xml:space="preserve"> </t>
        </is>
      </c>
      <c r="C26" s="4" t="inlineStr">
        <is>
          <t xml:space="preserve"> </t>
        </is>
      </c>
      <c r="D26" s="4" t="inlineStr">
        <is>
          <t xml:space="preserve"> </t>
        </is>
      </c>
      <c r="E26" s="7" t="n">
        <v>-32.4</v>
      </c>
      <c r="F26" s="7" t="n">
        <v>-32.4</v>
      </c>
    </row>
    <row r="27">
      <c r="A27" s="4" t="inlineStr">
        <is>
          <t>Balance at Dec. 31, 2020</t>
        </is>
      </c>
      <c r="B27" s="4" t="inlineStr">
        <is>
          <t xml:space="preserve"> </t>
        </is>
      </c>
      <c r="C27" s="7" t="n">
        <v>324.6</v>
      </c>
      <c r="D27" s="7" t="n">
        <v>31.1</v>
      </c>
      <c r="E27" s="7" t="n">
        <v>-457.4</v>
      </c>
      <c r="F27" s="7" t="n">
        <v>-101.7</v>
      </c>
    </row>
    <row r="28">
      <c r="A28" s="4" t="inlineStr">
        <is>
          <t>Balance, shares at Dec. 31, 2020</t>
        </is>
      </c>
      <c r="B28" s="6" t="n">
        <v>22430475</v>
      </c>
    </row>
    <row r="29">
      <c r="A29" s="4" t="inlineStr">
        <is>
          <t>Foreign currency translation adjustments</t>
        </is>
      </c>
      <c r="B29" s="4" t="inlineStr">
        <is>
          <t xml:space="preserve"> </t>
        </is>
      </c>
      <c r="C29" s="4" t="inlineStr">
        <is>
          <t xml:space="preserve"> </t>
        </is>
      </c>
      <c r="D29" s="7" t="n">
        <v>0.4</v>
      </c>
      <c r="E29" s="4" t="inlineStr">
        <is>
          <t xml:space="preserve"> </t>
        </is>
      </c>
      <c r="F29" s="7" t="n">
        <v>0.4</v>
      </c>
    </row>
    <row r="30">
      <c r="A30" s="4" t="inlineStr">
        <is>
          <t>Actuarial gains on pension plan</t>
        </is>
      </c>
      <c r="B30" s="4" t="inlineStr">
        <is>
          <t xml:space="preserve"> </t>
        </is>
      </c>
      <c r="C30" s="4" t="inlineStr">
        <is>
          <t xml:space="preserve"> </t>
        </is>
      </c>
      <c r="D30" s="7" t="n">
        <v>10.5</v>
      </c>
      <c r="E30" s="4" t="inlineStr">
        <is>
          <t xml:space="preserve"> </t>
        </is>
      </c>
      <c r="F30" s="7" t="n">
        <v>10.5</v>
      </c>
    </row>
    <row r="31">
      <c r="A31" s="4" t="inlineStr">
        <is>
          <t>Change in fair value of hedging instrument</t>
        </is>
      </c>
      <c r="B31" s="4" t="inlineStr">
        <is>
          <t xml:space="preserve"> </t>
        </is>
      </c>
      <c r="C31" s="4" t="inlineStr">
        <is>
          <t xml:space="preserve"> </t>
        </is>
      </c>
      <c r="D31" s="7" t="n">
        <v>0.3</v>
      </c>
      <c r="E31" s="4" t="inlineStr">
        <is>
          <t xml:space="preserve"> </t>
        </is>
      </c>
      <c r="F31" s="7" t="n">
        <v>0.3</v>
      </c>
    </row>
    <row r="32">
      <c r="A32" s="4" t="inlineStr">
        <is>
          <t>Reclassification of gain (loss) on hedging instrument to comprehensive income</t>
        </is>
      </c>
      <c r="B32" s="4" t="inlineStr">
        <is>
          <t xml:space="preserve"> </t>
        </is>
      </c>
      <c r="C32" s="4" t="inlineStr">
        <is>
          <t xml:space="preserve"> </t>
        </is>
      </c>
      <c r="D32" s="7" t="n">
        <v>1.5</v>
      </c>
      <c r="E32" s="4" t="inlineStr">
        <is>
          <t xml:space="preserve"> </t>
        </is>
      </c>
      <c r="F32" s="7" t="n">
        <v>1.5</v>
      </c>
    </row>
    <row r="33">
      <c r="A33" s="4" t="inlineStr">
        <is>
          <t>Shares issued upon net settlement of RSUs</t>
        </is>
      </c>
      <c r="B33" s="4" t="inlineStr">
        <is>
          <t xml:space="preserve"> </t>
        </is>
      </c>
      <c r="C33" s="7" t="n">
        <v>-6.4</v>
      </c>
      <c r="D33" s="4" t="inlineStr">
        <is>
          <t xml:space="preserve"> </t>
        </is>
      </c>
      <c r="E33" s="4" t="inlineStr">
        <is>
          <t xml:space="preserve"> </t>
        </is>
      </c>
      <c r="F33" s="7" t="n">
        <v>-6.4</v>
      </c>
    </row>
    <row r="34">
      <c r="A34" s="4" t="inlineStr">
        <is>
          <t>Shares issued upon net settlement of RSUs, shares</t>
        </is>
      </c>
      <c r="B34" s="6" t="n">
        <v>324122</v>
      </c>
    </row>
    <row r="35">
      <c r="A35" s="4" t="inlineStr">
        <is>
          <t>Shares issued upon exercise of warrants</t>
        </is>
      </c>
      <c r="B35" s="4" t="inlineStr">
        <is>
          <t xml:space="preserve"> </t>
        </is>
      </c>
      <c r="C35" s="7" t="n">
        <v>42.4</v>
      </c>
      <c r="D35" s="4" t="inlineStr">
        <is>
          <t xml:space="preserve"> </t>
        </is>
      </c>
      <c r="E35" s="4" t="inlineStr">
        <is>
          <t xml:space="preserve"> </t>
        </is>
      </c>
      <c r="F35" s="7" t="n">
        <v>42.4</v>
      </c>
    </row>
    <row r="36">
      <c r="A36" s="4" t="inlineStr">
        <is>
          <t>Shares issued upon exercise of warrants, shares</t>
        </is>
      </c>
      <c r="B36" s="6" t="n">
        <v>3678965</v>
      </c>
    </row>
    <row r="37">
      <c r="A37" s="4" t="inlineStr">
        <is>
          <t>Stock-based compensation expense</t>
        </is>
      </c>
      <c r="B37" s="4" t="inlineStr">
        <is>
          <t xml:space="preserve"> </t>
        </is>
      </c>
      <c r="C37" s="7" t="n">
        <v>11.7</v>
      </c>
      <c r="D37" s="4" t="inlineStr">
        <is>
          <t xml:space="preserve"> </t>
        </is>
      </c>
      <c r="E37" s="4" t="inlineStr">
        <is>
          <t xml:space="preserve"> </t>
        </is>
      </c>
      <c r="F37" s="7" t="n">
        <v>11.7</v>
      </c>
    </row>
    <row r="38">
      <c r="A38" s="4" t="inlineStr">
        <is>
          <t>Net loss</t>
        </is>
      </c>
      <c r="B38" s="4" t="inlineStr">
        <is>
          <t xml:space="preserve"> </t>
        </is>
      </c>
      <c r="C38" s="4" t="inlineStr">
        <is>
          <t xml:space="preserve"> </t>
        </is>
      </c>
      <c r="D38" s="4" t="inlineStr">
        <is>
          <t xml:space="preserve"> </t>
        </is>
      </c>
      <c r="E38" s="7" t="n">
        <v>-36.7</v>
      </c>
      <c r="F38" s="7" t="n">
        <v>-36.7</v>
      </c>
    </row>
    <row r="39">
      <c r="A39" s="4" t="inlineStr">
        <is>
          <t>Balance at Dec. 31, 2021</t>
        </is>
      </c>
      <c r="B39" s="4" t="inlineStr">
        <is>
          <t xml:space="preserve"> </t>
        </is>
      </c>
      <c r="C39" s="5" t="n">
        <v>372.3</v>
      </c>
      <c r="D39" s="5" t="n">
        <v>43.8</v>
      </c>
      <c r="E39" s="5" t="n">
        <v>-494.1</v>
      </c>
      <c r="F39" s="9" t="n">
        <v>-78</v>
      </c>
    </row>
    <row r="40">
      <c r="A40" s="4" t="inlineStr">
        <is>
          <t>Balance, shares at Dec. 31, 2021</t>
        </is>
      </c>
      <c r="B40" s="6" t="n">
        <v>264335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Derivative Financial Instrument Assets and Liabilities Measured at Fair Value on Recurring Basis</t>
        </is>
      </c>
      <c r="B4" s="4" t="inlineStr">
        <is>
          <t xml:space="preserve">For
each period, derivative financial instrument assets and liabilities measured at fair value on a recurring basis are included in the financial
statements as per the table below. Schedule of Derivative Financial Instrument Assets and Liabilities Measured at Fair Value on Recurring Basis
December
31, December
31,
Level 2021 2020
(in
millions)
Public
Warrants (included in warrant liability) 1 $ — $ 3.2
Long
term receivable (included in other assets) 2 3.5 1.4
Private
Placement Warrants (included in warrant liability) 2 — 9.8
Derivative
liability (see note 14) 2 — 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Restricted Stock Unit Activity</t>
        </is>
      </c>
      <c r="B4" s="4" t="inlineStr">
        <is>
          <t>A
summary of the Company’s RSU activity is as follows: Schedule
of Restricted Stock Unit Activity
Number of Weighted
Unvested Outstanding at January 1, 2021 2,149,118 $ 5.20
Granted (1) 1,728,236 $ 10.15
Forfeited (2) (520,227 ) $ (5.66 )
Vested (3) (1,317,873 ) $ (6.24 )
Unvested Outstanding at December 31, 2021 2,039,254 $ 8.60
(1) The
RSUs that were granted during the year ended December 31, 2021 included: (a) 48,466 658,020 975,000 750,000
(2) The
RSUs that were forfeited during the year ended December 31, 2021 included 468,517
(3) The
RSUs that vested during the year ended December 31, 2021 included: (a) 213,466 285,069 160,390 124,679 819,338 442,817 376,521 442,817</t>
        </is>
      </c>
    </row>
    <row r="5">
      <c r="A5" s="4" t="inlineStr">
        <is>
          <t>Schedule of Restricted Stock Activity</t>
        </is>
      </c>
      <c r="B5" s="4" t="inlineStr">
        <is>
          <t>A
summary of the Company’s Restricted Stock activity is as follows: Schedule
of Restricted Stock Activity
Number of Weighted
Unvested Outstanding at January 1, 2021 624,116 $ 5.63
Granted — $ —
Forfeited (1) (624,116 ) $ (5.63 )
Vested — $ —
Unvested Outstanding at December 31, 2021 — $ —
(1) Reflects
forfeiture of unvested restricted stock awards which had been subject to market price vesting
conditions that had a satisfaction deadline of December 23, 2021. The applicable market price
targets were not met by the deadline.</t>
        </is>
      </c>
    </row>
    <row r="6">
      <c r="A6" s="4" t="inlineStr">
        <is>
          <t>Schedule of Stock Based Compensation Expense</t>
        </is>
      </c>
      <c r="B6" s="4" t="inlineStr">
        <is>
          <t xml:space="preserve">The
Company recognized stock-based compensation expense as follows: Schedule
of Stock Based Compensation Expense
Year Ended Year Ended Year Ended
(in millions)
Restricted Stock and RSUs $ 11.9 $ 4.6 $ 8.7
Payroll taxes on vesting of RSUs 1.1 0.2 0.3
$ 13.0 $ 4.8 $ 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1</t>
        </is>
      </c>
    </row>
    <row r="3">
      <c r="A3" s="3" t="inlineStr">
        <is>
          <t>Equity [Abstract]</t>
        </is>
      </c>
    </row>
    <row r="4">
      <c r="A4" s="4" t="inlineStr">
        <is>
          <t>Schedule of Accumulated Other Comprehensive (Loss) Income</t>
        </is>
      </c>
      <c r="B4" s="4" t="inlineStr">
        <is>
          <t>The
accumulated balances for each classification of comprehensive loss (income) are presented below: Schedule
of Accumulated Other Comprehensive (Loss) Income
Foreign Change in Unrecognized Accumulated
(in millions)
Balance at January 1, 2019 $ (78.9 ) $ (0.1 ) $ 23.1 $ (55.9 )
Change during the period 2.4 1.5 6.9 10.8
Balance at December 31, 2019 (76.5 ) 1.4 30.0 (45.1 )
Change during the period 5.4 1.4 7.2 14.0
Balance at December 31, 2020 (71.1 ) 2.8 37.2 (31.1 )
Change during the period (0.4 ) (1.8 ) (10.5 ) (12.7 )
Balance at December 31, 2021 $ (71.5 ) $ 1.0 $ 26.7 $ (43.8 ) Included
within accumulated other comprehensive income is an amount of $ 1.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Anti-dilutive Securities Excluded from Computation of Earnings per Share</t>
        </is>
      </c>
      <c r="B4" s="4" t="inlineStr">
        <is>
          <t xml:space="preserve">The
computation of diluted EPS excludes the common stock equivalents of the following potentially dilutive securities because their inclusion
would be anti-dilutive: Schedule
of Anti-dilutive Securities Excluded from Computation of Earnings per Share
Year Ended Year Ended Year Ended
RSUs 3,622,904 3,522,140 2,744,842
Unvested Restricted Stock — 624,116 624,116
Stock Warrants — 9,539,565 9,539,565
Anti-dilutive
securities excluded from computation of earnings per share 3,622,904 13,685,821 12,908,5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Finance (Expense) Income (Tables)</t>
        </is>
      </c>
      <c r="B1" s="2" t="inlineStr">
        <is>
          <t>12 Months Ended</t>
        </is>
      </c>
    </row>
    <row r="2">
      <c r="B2" s="2" t="inlineStr">
        <is>
          <t>Dec. 31, 2021</t>
        </is>
      </c>
    </row>
    <row r="3">
      <c r="A3" s="3" t="inlineStr">
        <is>
          <t>Other Income and Expenses [Abstract]</t>
        </is>
      </c>
    </row>
    <row r="4">
      <c r="A4" s="4" t="inlineStr">
        <is>
          <t>Schedule of Other Finance Income (Costs)</t>
        </is>
      </c>
      <c r="B4" s="4" t="inlineStr">
        <is>
          <t xml:space="preserve">Other
finance (expense) income consisted of the following: Schedule
of Other Finance Income (Costs)
Year Ended Year Ended Year Ended
(in millions)
Pension interest cost $ (1.6 ) $ (2.2 ) $ (2.7 )
Expected return on pension plan assets 2.7 3.1 3.5
Foreign currency translation on senior bank debt 4.6 (5.6 ) (0.8 )
Foreign currency remeasurement on hedging instrument — — 3.2
Other finance income
(Costs) $ 5.7 $ (4.7 ) $ 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arnings (Loss) Before Income Tax</t>
        </is>
      </c>
      <c r="B4" s="4" t="inlineStr">
        <is>
          <t>The
components of earnings (loss) before income taxes on the Company’s consolidated statement of operations by the United States and
foreign jurisdictions were as follows: Schedule
of Earnings (Loss) Before Income Tax
Year Ended December 31, 2021 Year Ended Year Ended
(in millions)
United States $ (13.5 ) $ (14.4 ) $ (19.3 )
Foreign jurisdictions (24.8 ) (17.6 ) (21.7 )
Total loss before income taxes $ (38.3 ) $ (32.0 ) $ (41.0 )</t>
        </is>
      </c>
    </row>
    <row r="5">
      <c r="A5" s="4" t="inlineStr">
        <is>
          <t>Schedule of Provision for Income Taxes</t>
        </is>
      </c>
      <c r="B5" s="4" t="inlineStr">
        <is>
          <t xml:space="preserve">Income
tax provision (benefit), as reflected in the Company’s consolidated statement of operations, consists of the following: Schedule
of Provision for Income Taxes
Year Ended Year Ended Year Ended
(in millions)
Current (benefit) provision
Federal $ — $ — $ —
State — — —
Foreign (1.6 ) 0.4 0.1
Total current $ (1.6 ) $ 0.4 $ 0.1
Year Ended Year Ended Year Ended
(in millions)
Deferred (benefit) provision
Federal $ — $ — $ —
State — — —
Foreign — — —
Total current $ — $ — $ — </t>
        </is>
      </c>
    </row>
    <row r="6">
      <c r="A6" s="4" t="inlineStr">
        <is>
          <t>Schedule of Differences Between the Federal Statutory Tax Rate and our Effective Rate</t>
        </is>
      </c>
      <c r="B6" s="4" t="inlineStr">
        <is>
          <t>The
differences between the federal statutory tax rate and our effective rate are reflected in the following table for the years ended December
31, 2021, 2020 and 2019: Schedule of Differences Between the Federal Statutory Tax Rate and our Effective Rate
December 31, 2021 December 31, December 31,
(in millions)
Statutory income tax 21.0 % 21.0 % 21.0 %
State taxes (net of federal) 0.0 % 0.0 % 3.3 %
Non-deductible officer compensation (5.4 )% 0.0 % 0.0 %
Tax effect of other permanent differences (1.5 )% (6.2 )% (11.9 )%
Effect of foreign taxes (0.3 )% 0.5 % (1.5 )%
True ups 4.6 % 0.1 % 3.2 %
Rate change 0.0 % 0.0 % (0.5 )%
Valuation allowance (14.2 )% (16.6 )% (13.8 )%
Effective income tax rate 4.2 % (1.2 )% (0.2 )%</t>
        </is>
      </c>
    </row>
    <row r="7">
      <c r="A7" s="4" t="inlineStr">
        <is>
          <t>Schedule of Deferred Tax Assets and Liabilities</t>
        </is>
      </c>
      <c r="B7" s="4" t="inlineStr">
        <is>
          <t xml:space="preserve">The
net deferred tax assets and liabilities arising from temporary differences are as follows: Schedule
of Deferred Tax Assets and Liabilities
December 31, December 31,
2021 2020
(in millions)
Depreciation $ 71.4 $ 48.0
Net operating losses 31.6 26.5
Other temporary differences 4.4 6.2
Total gross deferred tax assets 107.3 80.7
Valuation allowance balance (104.5 ) (76.4 )
Gross deferred tax assets 2.9 4.3
Intangible assets (0.3 ) (2.2 )
Other temporary differences (2.5 ) (2.1 )
Gross deferred tax liabilities (2.9 ) (4.3 )
Net deferred tax assets $ — $ — </t>
        </is>
      </c>
    </row>
    <row r="8">
      <c r="A8" s="4" t="inlineStr">
        <is>
          <t>Schedule of Changes in the Valuation Allowance</t>
        </is>
      </c>
      <c r="B8" s="4" t="inlineStr">
        <is>
          <t xml:space="preserve">Changes
in the valuation allowance are as follows: Schedule of Changes in the Valuation Allowance
December 31, December 31,
(in millions)
Beginning balance $ 76.4 $ 65.7
Increase (decrease) 28.1 10.7
Reversal of allowance — —
Ending balance $ 104.5 $ 76.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 Expenses</t>
        </is>
      </c>
      <c r="B4" s="4" t="inlineStr">
        <is>
          <t>The
components of lease expense were as follows: Schedule
of Lease Expenses
Year Ended Year Ended Year Ended
(in millions)
Finance lease costs:
Depreciation $ 0.5 $ 0.1 $ —
Interest 0.2 0.1 —
Operating lease costs 4.4 4.3 2.1
Short-term lease costs 1.3 1.5 0.9
Variable lease costs 2.9 1.7 0.7
Total $ 9.3 $ 7.7 $ 3.7
December 31, December 31,
Weighted average remaining lease term – finance leases 39.1 16.0
Weighted average remaining lease term – operating leases 69.4 79.2
Weighted average discount rate – finance leases 8.9 % 7.9 %
Weighted average discount rate – operating leases 8.7 % 8.6 %</t>
        </is>
      </c>
    </row>
    <row r="5">
      <c r="A5" s="4" t="inlineStr">
        <is>
          <t>Schedule of Future Minimum Finance Lease Payments</t>
        </is>
      </c>
      <c r="B5" s="4" t="inlineStr">
        <is>
          <t xml:space="preserve">Future
minimum finance lease payments as of December 31, 2021 were as follows: Schedule
of Future Minimum Finance Lease Payments
Year ending December 31, (in millions)
2022 $ 1.2
2023 0.7
2024 1.0
2025 0.6
2026 —
Thereafter —
Total future minimum lease payments 3.5
Less: imputed interest (0.7 )
Total $ 2.8 </t>
        </is>
      </c>
    </row>
    <row r="6">
      <c r="A6" s="4" t="inlineStr">
        <is>
          <t>Schedule of Future Minimum Operating Lease Payments</t>
        </is>
      </c>
      <c r="B6" s="4" t="inlineStr">
        <is>
          <t xml:space="preserve">Future
minimum operating lease payments as of December 31, 2021 were as follows: Schedule
of Future Minimum Operating Lease Payments
Year ending December 31, (in millions)
2022 $ 3.5
2023 2.3
2024 2.1
2025 1.4
2026 1.1
Thereafter 3.8
Total future minimum lease payments 14.2
Less: imputed interest (3.5 )
Total $ 10.7 </t>
        </is>
      </c>
    </row>
    <row r="7">
      <c r="A7" s="4" t="inlineStr">
        <is>
          <t>Schedule of Lease Income</t>
        </is>
      </c>
      <c r="B7" s="4" t="inlineStr">
        <is>
          <t xml:space="preserve">The
components of lease income were as follows: Schedule
of Lease Income
Year Ended Year Ended Year Ended
(in millions)
Interest receivable from sales type leases $ — $ 0.1 $ 0.1
Operating lease income 3.3 2.3 0.9
Variable income from sales type leases 0.1 0.7 0.3
Total $ 3.4 $ 3.1 $ 1.3 </t>
        </is>
      </c>
    </row>
    <row r="8">
      <c r="A8" s="4" t="inlineStr">
        <is>
          <t>Schedule of Future Minimum Sales Type Lease Receivables</t>
        </is>
      </c>
      <c r="B8" s="4" t="inlineStr">
        <is>
          <t xml:space="preserve">Future
minimum sales type lease receivables as of December 31, 2021 were as follows: Schedule
of Future Minimum Sales Type Lease Receivables
Year ending December 31, (in millions)
2022 $ 0.7
2023 0.3
2024 —
2025 —
2026 —
Total future minimum lease receivables 1.0
Less: imputed interest —
Total $ 1.0 </t>
        </is>
      </c>
    </row>
    <row r="9">
      <c r="A9" s="4" t="inlineStr">
        <is>
          <t>Schedule of Future Minimum Operating Type Lease Receivables</t>
        </is>
      </c>
      <c r="B9" s="4" t="inlineStr">
        <is>
          <t xml:space="preserve">Future
minimum operating lease receivables as of December 31, 2021 were as follows: Schedule
of Future Minimum Operating Type Lease Receivables
Year ending December 31, (in millions)
2022 $ 1.1
2023 1.6
2024 2.2
2025 —
2026 —
Total future minimum lease receivables $ 4.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Pension Plan (Tables)</t>
        </is>
      </c>
      <c r="B1" s="2" t="inlineStr">
        <is>
          <t>12 Months Ended</t>
        </is>
      </c>
    </row>
    <row r="2">
      <c r="B2" s="2" t="inlineStr">
        <is>
          <t>Dec. 31, 2021</t>
        </is>
      </c>
    </row>
    <row r="3">
      <c r="A3" s="3" t="inlineStr">
        <is>
          <t>Retirement Benefits [Abstract]</t>
        </is>
      </c>
    </row>
    <row r="4">
      <c r="A4" s="4" t="inlineStr">
        <is>
          <t>Schedule of Pension Plans and their Reconciliation</t>
        </is>
      </c>
      <c r="B4" s="4" t="inlineStr">
        <is>
          <t>The
following table sets forth the combined funded status of the pension plans and their reconciliation to the related amounts recognized
in our consolidated financial statements at the respective measurement dates: Schedule
of Pension Plans and their Reconciliation
December 31, 2021 December 31, 2020
(in millions)
Change in benefit obligation:
Benefit obligation at beginning of period $ 127.8 $ 110.4
Interest cost 1.6 2.2
Prior service cost — —
Actuarial (gain) loss (9.8 ) 14.5
Benefits paid (3.5 ) (4.1 )
Foreign currency translation adjustments (1.4 ) 4.8
Benefit obligation at end of period $ 114.7 $ 127.8
Change in plan assets:
Fair value of plan assets at beginning of period $ 118.7 $ 107.3
Actual gain on plan assets 2.5 9.8
Employer contributions 1.5 1.6
Benefits paid (3.5 ) (4.1 )
Foreign currency translation adjustments (1.5 ) 4.1
Fair value of assets at end of period $ 117.7 $ 118.7
Amount recognized in the consolidated balance sheets:
Overfunded (Unfunded) status (non-current) $ 3.0 $ (9.1 )
Net amount recognized $ 3.0 $ (9.1 )</t>
        </is>
      </c>
    </row>
    <row r="5">
      <c r="A5" s="4" t="inlineStr">
        <is>
          <t>Schedule of Periodic Pension (Benefit) Cost</t>
        </is>
      </c>
      <c r="B5" s="4" t="inlineStr">
        <is>
          <t>The
following table presents the components of our net periodic pension (benefit) cost: Schedule
of Periodic Pension (Benefit) Cost
Year Ended Year Ended Year Ended
(in millions)
Components of net periodic pension (benefit) cost:
Interest cost $ 1.6 $ 2.2 $ 2.7
Expected return on plan assets (2.7 ) (3.1 ) (3.5 )
Amortization of net loss 0.9 0.6 0.3
Net periodic (benefit) cost $ (0.2 ) $ (0.3 ) $ (0.5 )</t>
        </is>
      </c>
    </row>
    <row r="6">
      <c r="A6" s="4" t="inlineStr">
        <is>
          <t>Schedule of Fair Value of Plan Assets</t>
        </is>
      </c>
      <c r="B6" s="4" t="inlineStr">
        <is>
          <t xml:space="preserve">The
fair value of the plan assets at December 31, 2021 by asset category is presented below: Schedule
of Fair Value of Plan Assets
Level 1 Level 2 Level 3 Total
(in millions)
Diversified fund $ — $ 79.1 $ — $ 79.1
Buy-in contract — — 38.1 38.1
Cash and other current assets 0.5 — — 0.5
Total $ 0.5 $ 79.1 $ 38.1 $ 117.7 INSPIRED
ENTERTAINMENT, INC. AND SUBSIDIARIES NOTES
TO CONSOLIDATED FINANCIAL STATEMENTS AS
OF DECEMBER 31, 2021 AND 2020, AND FOR THE YEARS ENDED DECEMBER
31, 2021, 2020 AND 2019 The
fair value of the plan assets at December 31, 2020 by asset category is presented below:
Level 1 Level 2 Level 3 Total
(in millions)
Diversified fund $ — $ 75.1 $ — $ 75.1
Buy-in contract — — 42.9 42.9
Cash 0.7 — — 0.7
Total $ 0.7 $ 75.1 $ 42.9 $ 118.7 </t>
        </is>
      </c>
    </row>
    <row r="7">
      <c r="A7" s="4" t="inlineStr">
        <is>
          <t>Schedule of Benefit Obligation and Net Periodic Benefit Cost for Plan</t>
        </is>
      </c>
      <c r="B7" s="4" t="inlineStr">
        <is>
          <t>The
table below presents the weighted-average actuarial assumptions used to determine the benefit obligation and net periodic benefit cost
for the Plan. Schedule
of Benefit Obligation and Net Periodic Benefit Cost for Plan
December 31, December 31,
Discount rate 2.00 % 1.30 %
Expected return on assets 3.00 % 2.30 %
RPI inflation 3.25 % 2.90 %
CPI inflation – pre 2030 2.25 % 1.90 %
CPI inflation – post 2030 3.05 % 2.70 %
Pension increases – pre-2006 service 3.15 % 2.90 %
Pension increases – post-2006 service 2.20 % 2.10 %
Pension increases – post 1988 GMP – pre 2030 2.10 % 1.80 %
Pension increases – post 1988 GMP – post 2030 2.60 % 2.40 %</t>
        </is>
      </c>
    </row>
    <row r="8">
      <c r="A8" s="4" t="inlineStr">
        <is>
          <t>Schedule of Benefit Payments are Expected to Be Paid</t>
        </is>
      </c>
      <c r="B8" s="4" t="inlineStr">
        <is>
          <t xml:space="preserve">The
following benefit payments are expected to be paid: Schedule
of Benefit Payments are Expected to Be Paid
(in millions)
2022 $ 3.1
2023 $ 3.1
2024 $ 3.1
2025 $ 3.4
2026 $ 3.6
2027 to 2031 $ 21.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Segment
Information Schedule
of Segment Reporting Information By Segment Year
Ended December 31, 2021
Gaming Virtual Sports Interactive Leisure Corporate Functions Total
(in millions)
Revenue:
Service $ 58.8 $ 36.0 $ 22.8 $ 65.7 $ — $ 183.3
Product sales 22.6 — — 3.0 — 25.6
Total revenue 81.4 36.0 22.8 68.7 — 208.9
Cost of sales, excluding depreciation and amortization:
Cost of service (12.8 ) (1.9 ) (3.7 ) (15.9 ) — (34.3 )
Cost of product sales (14.4 ) — — (2.0 ) — (16.4 )
Selling, general and administrative expenses (28.1 ) (7.1 ) (6.1 ) (35.1 ) (20.8 ) (97.2 )
Stock-based compensation expense (1.8 ) (0.8 ) (0.6 ) (0.6 ) (9.2 ) (13.0 )
Acquisition and integration related transaction expenses — — — — (1.6 ) (1.6 )
Depreciation and amortization (22.5 ) (3.4 ) (3.2 ) (16.1 ) (1.8 ) (47.0 )
Segment operating income (loss) 1.8 22.8 9.2 (1.0 ) (33.4 ) (0.6 )
Net operating loss $ (0.6 )
Total assets at December 31, 2021 $ 100.5 $ 61.6 $ 12.3 $ 85.7 $ 71.6 $ 331.7
Total goodwill at December 31, 2021 $ 1.4 $ 47.4 $ 0.4 $ 33.5 $ — $ 82.7
Total capital expenditures for the year ended December 31, 2021 $ 10.9 $ 3.3 $ 3.7 $ 8.9 $ 1.4 $ 28.2 Year
Ended December 31, 2020
Gaming Virtual Sports Interactive Leisure Corporate Functions Total
(in millions)
Revenue:
Service $ 92.2 $ 32.4 $ 13.3 $ 40.8 $ — $ 178.7
Product sales 18.3 — — 2.8 — 21.1
Total revenue 110.5 32.4 13.3 43.6 — 199.8
Cost of sales, excluding depreciation and amortization:
Cost of service (15.7 ) (2.9 ) (1.9 ) (9.6 ) — (30.1 )
Cost of product sales (12.4 ) — — (2.0 ) — (14.4 )
Selling, general and administrative expenses (24.5 ) (4.4 ) (3.9 ) (30.8 ) (21.2 ) (84.8 )
Stock-based compensation expense (0.8 ) (0.4 ) (0.3 ) (0.1 ) (3.2 ) (4.8 )
Acquisition and integration related transaction expenses — — — — (7.0 ) (7.0 )
Depreciation and amortization (27.6 ) (3.7 ) (2.3 ) (16.9 ) (1.8 ) (52.3 )
Segment operating income (loss) 29.5 21.0 4.9 (15.8 ) (33.2 ) 6.4
Net operating income $ 6.4
Total assets at December 31, 2020 $ 93.9 $ 64.4 $ 8.5 $ 87.0 $ 70.3 $ 324.1
Total goodwill at December 31, 2020 $ 1.4 $ 48.0 $ 0.4 $ 33.9 $ — $ 83.7
Total capital expenditures for the year ended December 31, 2020 $ 8.9 $ 4.8 $ 2.7 $ 8.7 $ 4.9 $ 30.0 INSPIRED
ENTERTAINMENT, INC. AND SUBSIDIARIES NOTES
TO CONSOLIDATED FINANCIAL STATEMENTS AS
OF DECEMBER 31, 2021 AND 2020, AND FOR THE YEARS ENDED DECEMBER
31, 2021, 2020 AND 2019 Year
Ended December 31, 2019
Gaming Virtual Sports Interactive Leisure Corporate Functions Total
(in millions)
Revenue:
Service $ 73.8 $ 33.4 $ 4.7 $ 22.6 $ — $ 134.5
Product sales 17.7 — — 1.2 — 18.9
Total revenue 91.5 33.4 4.7 23.8 — 153.4
Cost of sales, excluding depreciation and amortization:
Cost of service (18.1 ) (2.6 ) (0.7 ) (4.0 ) — (25.4 )
Cost of product sales (12.0 ) — — (0.9 ) — (12.9 )
Selling, general and administrative expenses (29.7 ) (6.0 ) (4.0 ) (12.7 ) (18.0 ) (70.4 )
Stock-based compensation expense (1.0 ) (0.6 ) (0.2 ) (0.1 ) (7.1 ) (9.0 )
Acquisition and integration related transaction expenses — — — — (6.7 ) (6.7 )
Depreciation and amortization (30.4 ) (2.6 ) (2.9 ) (3.8 ) (2.3 ) (42.0 )
Segment operating income (loss) 0.3 21.6 (3.1 ) 2.3 (34.1 ) (13.0 )
Net operating loss $ (13.0 )
Total capital expenditures for the year ended December 31, 2019 $ 14.0 $ 4.5 $ 1.4 $ 2.7 $ 2.6 $ 25.2 </t>
        </is>
      </c>
    </row>
    <row r="5">
      <c r="A5" s="4" t="inlineStr">
        <is>
          <t>Schedule of Geographic Information</t>
        </is>
      </c>
      <c r="B5" s="4" t="inlineStr">
        <is>
          <t xml:space="preserve">Geographic
information for revenue is set forth below: Schedule of Geographic Information
Year Ended Year Ended Year Ended
(in millions)
Total revenue
UK $ 149.1 $ 152.3 $ 103.7
Greece 18.6 17.0 20.7
Rest of world 41.2 30.5 29.0
Total $ 208.9 $ 199.8 $ 153.4
Total revenue $ 208.9 $ 199.8 $ 153.4 Geographic
information of our non-current assets excluding goodwill is set forth below:
December 31, December 31,
(in millions)
UK $ 90.0 $ 101.8
Greece 11.6 18.2
Rest of world 21.0 11.4
Total $ 122.6 $ 131.4
Total non-current assets excluding goodwill $ 122.6 $ 131.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52" customWidth="1" min="2" max="2"/>
  </cols>
  <sheetData>
    <row r="1">
      <c r="A1" s="1" t="inlineStr">
        <is>
          <t>Schedule of Property and Equipment Estimated Useful Lives (Details)</t>
        </is>
      </c>
      <c r="B1" s="2" t="inlineStr">
        <is>
          <t>12 Months Ended</t>
        </is>
      </c>
    </row>
    <row r="2">
      <c r="B2" s="2" t="inlineStr">
        <is>
          <t>Dec. 31, 2021</t>
        </is>
      </c>
    </row>
    <row r="3">
      <c r="A3" s="4" t="inlineStr">
        <is>
          <t>Leasehold Property [Member]</t>
        </is>
      </c>
    </row>
    <row r="4">
      <c r="A4" s="3" t="inlineStr">
        <is>
          <t>Property, Plant and Equipment [Line Items]</t>
        </is>
      </c>
    </row>
    <row r="5">
      <c r="A5" s="4" t="inlineStr">
        <is>
          <t>Property and equipment, estimated useful lives</t>
        </is>
      </c>
      <c r="B5" s="4" t="inlineStr">
        <is>
          <t>Shorter of the useful life or the life of the lease</t>
        </is>
      </c>
    </row>
    <row r="6">
      <c r="A6" s="4" t="inlineStr">
        <is>
          <t>Server Based Gaming Terminals [Member] | Minimum [Member]</t>
        </is>
      </c>
    </row>
    <row r="7">
      <c r="A7" s="3" t="inlineStr">
        <is>
          <t>Property, Plant and Equipment [Line Items]</t>
        </is>
      </c>
    </row>
    <row r="8">
      <c r="A8" s="4" t="inlineStr">
        <is>
          <t>Property and equipment, estimated useful life</t>
        </is>
      </c>
      <c r="B8" s="4" t="inlineStr">
        <is>
          <t>2 years</t>
        </is>
      </c>
    </row>
    <row r="9">
      <c r="A9" s="4" t="inlineStr">
        <is>
          <t>Server Based Gaming Terminals [Member] | Maximum [Member]</t>
        </is>
      </c>
    </row>
    <row r="10">
      <c r="A10" s="3" t="inlineStr">
        <is>
          <t>Property, Plant and Equipment [Line Items]</t>
        </is>
      </c>
    </row>
    <row r="11">
      <c r="A11" s="4" t="inlineStr">
        <is>
          <t>Property and equipment, estimated useful life</t>
        </is>
      </c>
      <c r="B11" s="4" t="inlineStr">
        <is>
          <t>7 years</t>
        </is>
      </c>
    </row>
    <row r="12">
      <c r="A12" s="4" t="inlineStr">
        <is>
          <t>Vehicles [Member] | Minimum [Member]</t>
        </is>
      </c>
    </row>
    <row r="13">
      <c r="A13" s="3" t="inlineStr">
        <is>
          <t>Property, Plant and Equipment [Line Items]</t>
        </is>
      </c>
    </row>
    <row r="14">
      <c r="A14" s="4" t="inlineStr">
        <is>
          <t>Property and equipment, estimated useful life</t>
        </is>
      </c>
      <c r="B14" s="4" t="inlineStr">
        <is>
          <t>3 years</t>
        </is>
      </c>
    </row>
    <row r="15">
      <c r="A15" s="4" t="inlineStr">
        <is>
          <t>Vehicles [Member] | Maximum [Member]</t>
        </is>
      </c>
    </row>
    <row r="16">
      <c r="A16" s="3" t="inlineStr">
        <is>
          <t>Property, Plant and Equipment [Line Items]</t>
        </is>
      </c>
    </row>
    <row r="17">
      <c r="A17" s="4" t="inlineStr">
        <is>
          <t>Property and equipment, estimated useful life</t>
        </is>
      </c>
      <c r="B17" s="4" t="inlineStr">
        <is>
          <t>5 years</t>
        </is>
      </c>
    </row>
    <row r="18">
      <c r="A18" s="4" t="inlineStr">
        <is>
          <t>Furniture and Fixtures [Member] | Minimum [Member]</t>
        </is>
      </c>
    </row>
    <row r="19">
      <c r="A19" s="3" t="inlineStr">
        <is>
          <t>Property, Plant and Equipment [Line Items]</t>
        </is>
      </c>
    </row>
    <row r="20">
      <c r="A20" s="4" t="inlineStr">
        <is>
          <t>Property and equipment, estimated useful life</t>
        </is>
      </c>
      <c r="B20" s="4" t="inlineStr">
        <is>
          <t>3 years</t>
        </is>
      </c>
    </row>
    <row r="21">
      <c r="A21" s="4" t="inlineStr">
        <is>
          <t>Furniture and Fixtures [Member] | Maximum [Member]</t>
        </is>
      </c>
    </row>
    <row r="22">
      <c r="A22" s="3" t="inlineStr">
        <is>
          <t>Property, Plant and Equipment [Line Items]</t>
        </is>
      </c>
    </row>
    <row r="23">
      <c r="A23" s="4" t="inlineStr">
        <is>
          <t>Property and equipment, estimated useful life</t>
        </is>
      </c>
      <c r="B23" s="4" t="inlineStr">
        <is>
          <t>10 years</t>
        </is>
      </c>
    </row>
    <row r="24">
      <c r="A24" s="4" t="inlineStr">
        <is>
          <t>Computer Equipment [Member] | Minimum [Member]</t>
        </is>
      </c>
    </row>
    <row r="25">
      <c r="A25" s="3" t="inlineStr">
        <is>
          <t>Property, Plant and Equipment [Line Items]</t>
        </is>
      </c>
    </row>
    <row r="26">
      <c r="A26" s="4" t="inlineStr">
        <is>
          <t>Property and equipment, estimated useful life</t>
        </is>
      </c>
      <c r="B26" s="4" t="inlineStr">
        <is>
          <t>3 years</t>
        </is>
      </c>
    </row>
    <row r="27">
      <c r="A27" s="4" t="inlineStr">
        <is>
          <t>Computer Equipment [Member] | Maximum [Member]</t>
        </is>
      </c>
    </row>
    <row r="28">
      <c r="A28" s="3" t="inlineStr">
        <is>
          <t>Property, Plant and Equipment [Line Items]</t>
        </is>
      </c>
    </row>
    <row r="29">
      <c r="A29" s="4" t="inlineStr">
        <is>
          <t>Property and equipment, estimated useful life</t>
        </is>
      </c>
      <c r="B29"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36.7</v>
      </c>
      <c r="C4" s="5" t="n">
        <v>-32.4</v>
      </c>
      <c r="D4" s="5" t="n">
        <v>-41.1</v>
      </c>
    </row>
    <row r="5">
      <c r="A5" s="3" t="inlineStr">
        <is>
          <t>Adjustments to reconcile net loss to net cash provided by operating activities:</t>
        </is>
      </c>
    </row>
    <row r="6">
      <c r="A6" s="4" t="inlineStr">
        <is>
          <t>Depreciation and amortization</t>
        </is>
      </c>
      <c r="B6" s="6" t="n">
        <v>47</v>
      </c>
      <c r="C6" s="7" t="n">
        <v>52.3</v>
      </c>
      <c r="D6" s="6" t="n">
        <v>42</v>
      </c>
    </row>
    <row r="7">
      <c r="A7" s="4" t="inlineStr">
        <is>
          <t>Amortization of right of use asset</t>
        </is>
      </c>
      <c r="B7" s="7" t="n">
        <v>3.3</v>
      </c>
      <c r="C7" s="7" t="n">
        <v>3.6</v>
      </c>
      <c r="D7" s="6" t="n">
        <v>1</v>
      </c>
    </row>
    <row r="8">
      <c r="A8" s="4" t="inlineStr">
        <is>
          <t>Stock-based compensation expense</t>
        </is>
      </c>
      <c r="B8" s="6" t="n">
        <v>13</v>
      </c>
      <c r="C8" s="7" t="n">
        <v>4.8</v>
      </c>
      <c r="D8" s="6" t="n">
        <v>9</v>
      </c>
    </row>
    <row r="9">
      <c r="A9" s="4" t="inlineStr">
        <is>
          <t>Change in fair value of derivative liability</t>
        </is>
      </c>
      <c r="B9" s="4" t="inlineStr">
        <is>
          <t xml:space="preserve"> </t>
        </is>
      </c>
      <c r="C9" s="4" t="inlineStr">
        <is>
          <t xml:space="preserve"> </t>
        </is>
      </c>
      <c r="D9" s="6" t="n">
        <v>-3</v>
      </c>
    </row>
    <row r="10">
      <c r="A10" s="4" t="inlineStr">
        <is>
          <t>Change in fair value of earnout liability</t>
        </is>
      </c>
      <c r="B10" s="4" t="inlineStr">
        <is>
          <t xml:space="preserve"> </t>
        </is>
      </c>
      <c r="C10" s="4" t="inlineStr">
        <is>
          <t xml:space="preserve"> </t>
        </is>
      </c>
      <c r="D10" s="7" t="n">
        <v>2.3</v>
      </c>
    </row>
    <row r="11">
      <c r="A11" s="4" t="inlineStr">
        <is>
          <t>Impairment of investment in equity method investee</t>
        </is>
      </c>
      <c r="B11" s="4" t="inlineStr">
        <is>
          <t xml:space="preserve"> </t>
        </is>
      </c>
      <c r="C11" s="7" t="n">
        <v>0.7</v>
      </c>
      <c r="D11" s="4" t="inlineStr">
        <is>
          <t xml:space="preserve"> </t>
        </is>
      </c>
    </row>
    <row r="12">
      <c r="A12" s="4" t="inlineStr">
        <is>
          <t>Unrealized transactional currency gain/loss on senior bank debt</t>
        </is>
      </c>
      <c r="B12" s="7" t="n">
        <v>-4.6</v>
      </c>
      <c r="C12" s="7" t="n">
        <v>5.6</v>
      </c>
      <c r="D12" s="7" t="n">
        <v>0.8</v>
      </c>
    </row>
    <row r="13">
      <c r="A13" s="4" t="inlineStr">
        <is>
          <t>Unrealized transactional currency gain/loss on cross currency swaps</t>
        </is>
      </c>
      <c r="B13" s="4" t="inlineStr">
        <is>
          <t xml:space="preserve"> </t>
        </is>
      </c>
      <c r="C13" s="4" t="inlineStr">
        <is>
          <t xml:space="preserve"> </t>
        </is>
      </c>
      <c r="D13" s="7" t="n">
        <v>-3.6</v>
      </c>
    </row>
    <row r="14">
      <c r="A14" s="4" t="inlineStr">
        <is>
          <t>Change in fair value of warrant liability</t>
        </is>
      </c>
      <c r="B14" s="7" t="n">
        <v>-0.9</v>
      </c>
      <c r="C14" s="7" t="n">
        <v>3.2</v>
      </c>
      <c r="D14" s="7" t="n">
        <v>4.1</v>
      </c>
    </row>
    <row r="15">
      <c r="A15" s="4" t="inlineStr">
        <is>
          <t>Reclassification of loss on hedging instrument to comprehensive income</t>
        </is>
      </c>
      <c r="B15" s="7" t="n">
        <v>1.5</v>
      </c>
      <c r="C15" s="7" t="n">
        <v>0.9</v>
      </c>
      <c r="D15" s="4" t="inlineStr">
        <is>
          <t xml:space="preserve"> </t>
        </is>
      </c>
    </row>
    <row r="16">
      <c r="A16" s="4" t="inlineStr">
        <is>
          <t>Non-cash interest expense relating to senior debt</t>
        </is>
      </c>
      <c r="B16" s="7" t="n">
        <v>17.2</v>
      </c>
      <c r="C16" s="7" t="n">
        <v>3.4</v>
      </c>
      <c r="D16" s="6" t="n">
        <v>9</v>
      </c>
    </row>
    <row r="17">
      <c r="A17" s="3" t="inlineStr">
        <is>
          <t>Changes in assets and liabilities:</t>
        </is>
      </c>
    </row>
    <row r="18">
      <c r="A18" s="4" t="inlineStr">
        <is>
          <t>Accounts receivable</t>
        </is>
      </c>
      <c r="B18" s="7" t="n">
        <v>-4.9</v>
      </c>
      <c r="C18" s="7" t="n">
        <v>-2.9</v>
      </c>
      <c r="D18" s="7" t="n">
        <v>3.3</v>
      </c>
    </row>
    <row r="19">
      <c r="A19" s="4" t="inlineStr">
        <is>
          <t>Inventory</t>
        </is>
      </c>
      <c r="B19" s="7" t="n">
        <v>1.6</v>
      </c>
      <c r="C19" s="7" t="n">
        <v>1.3</v>
      </c>
      <c r="D19" s="6" t="n">
        <v>2</v>
      </c>
    </row>
    <row r="20">
      <c r="A20" s="4" t="inlineStr">
        <is>
          <t>Prepaid expenses and other assets</t>
        </is>
      </c>
      <c r="B20" s="7" t="n">
        <v>-13.9</v>
      </c>
      <c r="C20" s="7" t="n">
        <v>8.800000000000001</v>
      </c>
      <c r="D20" s="7" t="n">
        <v>3.3</v>
      </c>
    </row>
    <row r="21">
      <c r="A21" s="4" t="inlineStr">
        <is>
          <t>Corporate tax and other current taxes payable</t>
        </is>
      </c>
      <c r="B21" s="7" t="n">
        <v>-9.9</v>
      </c>
      <c r="C21" s="7" t="n">
        <v>6.6</v>
      </c>
      <c r="D21" s="7" t="n">
        <v>-3.6</v>
      </c>
    </row>
    <row r="22">
      <c r="A22" s="4" t="inlineStr">
        <is>
          <t>Accounts payable</t>
        </is>
      </c>
      <c r="B22" s="7" t="n">
        <v>2.8</v>
      </c>
      <c r="C22" s="7" t="n">
        <v>-4.8</v>
      </c>
      <c r="D22" s="7" t="n">
        <v>6.9</v>
      </c>
    </row>
    <row r="23">
      <c r="A23" s="4" t="inlineStr">
        <is>
          <t>Deferred revenues and customer prepayment</t>
        </is>
      </c>
      <c r="B23" s="7" t="n">
        <v>-6.7</v>
      </c>
      <c r="C23" s="7" t="n">
        <v>-5.7</v>
      </c>
      <c r="D23" s="7" t="n">
        <v>-9.5</v>
      </c>
    </row>
    <row r="24">
      <c r="A24" s="4" t="inlineStr">
        <is>
          <t>Accrued expenses</t>
        </is>
      </c>
      <c r="B24" s="7" t="n">
        <v>0.7</v>
      </c>
      <c r="C24" s="7" t="n">
        <v>10.9</v>
      </c>
      <c r="D24" s="7" t="n">
        <v>7.2</v>
      </c>
    </row>
    <row r="25">
      <c r="A25" s="4" t="inlineStr">
        <is>
          <t>Operating lease liabilities</t>
        </is>
      </c>
      <c r="B25" s="7" t="n">
        <v>-2.9</v>
      </c>
      <c r="C25" s="7" t="n">
        <v>-2.8</v>
      </c>
      <c r="D25" s="7" t="n">
        <v>-1.3</v>
      </c>
    </row>
    <row r="26">
      <c r="A26" s="4" t="inlineStr">
        <is>
          <t>Other long-term liabilities</t>
        </is>
      </c>
      <c r="B26" s="7" t="n">
        <v>-0.4</v>
      </c>
      <c r="C26" s="7" t="n">
        <v>-0.6</v>
      </c>
      <c r="D26" s="7" t="n">
        <v>1.9</v>
      </c>
    </row>
    <row r="27">
      <c r="A27" s="4" t="inlineStr">
        <is>
          <t>Net cash provided by operating activities</t>
        </is>
      </c>
      <c r="B27" s="7" t="n">
        <v>6.2</v>
      </c>
      <c r="C27" s="7" t="n">
        <v>52.9</v>
      </c>
      <c r="D27" s="7" t="n">
        <v>30.7</v>
      </c>
    </row>
    <row r="28">
      <c r="A28" s="3" t="inlineStr">
        <is>
          <t>Cash flows from investing activities:</t>
        </is>
      </c>
    </row>
    <row r="29">
      <c r="A29" s="4" t="inlineStr">
        <is>
          <t>Purchases of property and equipment</t>
        </is>
      </c>
      <c r="B29" s="7" t="n">
        <v>-11.6</v>
      </c>
      <c r="C29" s="7" t="n">
        <v>-15.4</v>
      </c>
      <c r="D29" s="7" t="n">
        <v>-10.5</v>
      </c>
    </row>
    <row r="30">
      <c r="A30" s="4" t="inlineStr">
        <is>
          <t>Acquisition of subsidiary company assets</t>
        </is>
      </c>
      <c r="B30" s="7" t="n">
        <v>-12.5</v>
      </c>
      <c r="C30" s="4" t="inlineStr">
        <is>
          <t xml:space="preserve"> </t>
        </is>
      </c>
      <c r="D30" s="4" t="inlineStr">
        <is>
          <t xml:space="preserve"> </t>
        </is>
      </c>
    </row>
    <row r="31">
      <c r="A31" s="4" t="inlineStr">
        <is>
          <t>Cash paid for NTG Acquisition</t>
        </is>
      </c>
      <c r="B31" s="4" t="inlineStr">
        <is>
          <t xml:space="preserve"> </t>
        </is>
      </c>
      <c r="C31" s="4" t="inlineStr">
        <is>
          <t xml:space="preserve"> </t>
        </is>
      </c>
      <c r="D31" s="7" t="n">
        <v>-105.9</v>
      </c>
    </row>
    <row r="32">
      <c r="A32" s="4" t="inlineStr">
        <is>
          <t>Software development expenditure</t>
        </is>
      </c>
      <c r="B32" s="7" t="n">
        <v>-13.8</v>
      </c>
      <c r="C32" s="7" t="n">
        <v>-14.5</v>
      </c>
      <c r="D32" s="6" t="n">
        <v>-17</v>
      </c>
    </row>
    <row r="33">
      <c r="A33" s="4" t="inlineStr">
        <is>
          <t>Net cash used in investing activities</t>
        </is>
      </c>
      <c r="B33" s="7" t="n">
        <v>-37.9</v>
      </c>
      <c r="C33" s="7" t="n">
        <v>-29.9</v>
      </c>
      <c r="D33" s="7" t="n">
        <v>-133.4</v>
      </c>
    </row>
    <row r="34">
      <c r="A34" s="3" t="inlineStr">
        <is>
          <t>Cash flows from financing activities:</t>
        </is>
      </c>
    </row>
    <row r="35">
      <c r="A35" s="4" t="inlineStr">
        <is>
          <t>Proceeds from issuance of long-term debt</t>
        </is>
      </c>
      <c r="B35" s="7" t="n">
        <v>333.1</v>
      </c>
      <c r="C35" s="4" t="inlineStr">
        <is>
          <t xml:space="preserve"> </t>
        </is>
      </c>
      <c r="D35" s="7" t="n">
        <v>270.6</v>
      </c>
    </row>
    <row r="36">
      <c r="A36" s="4" t="inlineStr">
        <is>
          <t>Proceeds from issuance of revolver</t>
        </is>
      </c>
      <c r="B36" s="4" t="inlineStr">
        <is>
          <t xml:space="preserve"> </t>
        </is>
      </c>
      <c r="C36" s="4" t="inlineStr">
        <is>
          <t xml:space="preserve"> </t>
        </is>
      </c>
      <c r="D36" s="7" t="n">
        <v>2.8</v>
      </c>
    </row>
    <row r="37">
      <c r="A37" s="4" t="inlineStr">
        <is>
          <t>Proceeds from exercise of warrants</t>
        </is>
      </c>
      <c r="B37" s="7" t="n">
        <v>30.5</v>
      </c>
      <c r="C37" s="4" t="inlineStr">
        <is>
          <t xml:space="preserve"> </t>
        </is>
      </c>
      <c r="D37" s="4" t="inlineStr">
        <is>
          <t xml:space="preserve"> </t>
        </is>
      </c>
    </row>
    <row r="38">
      <c r="A38" s="4" t="inlineStr">
        <is>
          <t>Repayments of revolver and long-term debt, including exit premium</t>
        </is>
      </c>
      <c r="B38" s="7" t="n">
        <v>-320.6</v>
      </c>
      <c r="C38" s="7" t="n">
        <v>-4.2</v>
      </c>
      <c r="D38" s="7" t="n">
        <v>-144.2</v>
      </c>
    </row>
    <row r="39">
      <c r="A39" s="4" t="inlineStr">
        <is>
          <t>Payment of financing costs</t>
        </is>
      </c>
      <c r="B39" s="4" t="inlineStr">
        <is>
          <t xml:space="preserve"> </t>
        </is>
      </c>
      <c r="C39" s="4" t="inlineStr">
        <is>
          <t xml:space="preserve"> </t>
        </is>
      </c>
      <c r="D39" s="7" t="n">
        <v>-15.2</v>
      </c>
    </row>
    <row r="40">
      <c r="A40" s="4" t="inlineStr">
        <is>
          <t>Payment of debt issuance costs</t>
        </is>
      </c>
      <c r="B40" s="7" t="n">
        <v>-9.1</v>
      </c>
      <c r="C40" s="7" t="n">
        <v>-3.1</v>
      </c>
      <c r="D40" s="4" t="inlineStr">
        <is>
          <t xml:space="preserve"> </t>
        </is>
      </c>
    </row>
    <row r="41">
      <c r="A41" s="4" t="inlineStr">
        <is>
          <t>Payment in connection with terminated interest rate swaps</t>
        </is>
      </c>
      <c r="B41" s="7" t="n">
        <v>-2.1</v>
      </c>
      <c r="C41" s="4" t="inlineStr">
        <is>
          <t xml:space="preserve"> </t>
        </is>
      </c>
      <c r="D41" s="4" t="inlineStr">
        <is>
          <t xml:space="preserve"> </t>
        </is>
      </c>
    </row>
    <row r="42">
      <c r="A42" s="4" t="inlineStr">
        <is>
          <t>Principal payments under finance leases</t>
        </is>
      </c>
      <c r="B42" s="7" t="n">
        <v>-0.6</v>
      </c>
      <c r="C42" s="7" t="n">
        <v>-0.9</v>
      </c>
      <c r="D42" s="7" t="n">
        <v>-0.5</v>
      </c>
    </row>
    <row r="43">
      <c r="A43" s="4" t="inlineStr">
        <is>
          <t>Net cash provided by (used in) financing activities</t>
        </is>
      </c>
      <c r="B43" s="7" t="n">
        <v>31.2</v>
      </c>
      <c r="C43" s="7" t="n">
        <v>-8.199999999999999</v>
      </c>
      <c r="D43" s="7" t="n">
        <v>113.5</v>
      </c>
    </row>
    <row r="44">
      <c r="A44" s="4" t="inlineStr">
        <is>
          <t>Effect of exchange rate changes on cash</t>
        </is>
      </c>
      <c r="B44" s="7" t="n">
        <v>1.2</v>
      </c>
      <c r="C44" s="7" t="n">
        <v>3.2</v>
      </c>
      <c r="D44" s="7" t="n">
        <v>2.3</v>
      </c>
    </row>
    <row r="45">
      <c r="A45" s="4" t="inlineStr">
        <is>
          <t>Net increase in cash</t>
        </is>
      </c>
      <c r="B45" s="7" t="n">
        <v>0.7</v>
      </c>
      <c r="C45" s="6" t="n">
        <v>18</v>
      </c>
      <c r="D45" s="7" t="n">
        <v>13.1</v>
      </c>
    </row>
    <row r="46">
      <c r="A46" s="4" t="inlineStr">
        <is>
          <t>Cash, beginning of period</t>
        </is>
      </c>
      <c r="B46" s="7" t="n">
        <v>47.1</v>
      </c>
      <c r="C46" s="7" t="n">
        <v>29.1</v>
      </c>
      <c r="D46" s="6" t="n">
        <v>16</v>
      </c>
    </row>
    <row r="47">
      <c r="A47" s="4" t="inlineStr">
        <is>
          <t>Cash, end of period</t>
        </is>
      </c>
      <c r="B47" s="7" t="n">
        <v>47.8</v>
      </c>
      <c r="C47" s="7" t="n">
        <v>47.1</v>
      </c>
      <c r="D47" s="7" t="n">
        <v>29.1</v>
      </c>
    </row>
    <row r="48">
      <c r="A48" s="3" t="inlineStr">
        <is>
          <t>Supplemental cash flow disclosures</t>
        </is>
      </c>
    </row>
    <row r="49">
      <c r="A49" s="4" t="inlineStr">
        <is>
          <t>Cash paid during the period for interest</t>
        </is>
      </c>
      <c r="B49" s="7" t="n">
        <v>30.8</v>
      </c>
      <c r="C49" s="7" t="n">
        <v>13.3</v>
      </c>
      <c r="D49" s="7" t="n">
        <v>12.6</v>
      </c>
    </row>
    <row r="50">
      <c r="A50" s="4" t="inlineStr">
        <is>
          <t>Cash paid during the period for income taxes</t>
        </is>
      </c>
      <c r="B50" s="7" t="n">
        <v>1.2</v>
      </c>
      <c r="C50" s="7" t="n">
        <v>0.2</v>
      </c>
      <c r="D50" s="4" t="inlineStr">
        <is>
          <t xml:space="preserve"> </t>
        </is>
      </c>
    </row>
    <row r="51">
      <c r="A51" s="4" t="inlineStr">
        <is>
          <t>Cash paid during the period for operating leases</t>
        </is>
      </c>
      <c r="B51" s="7" t="n">
        <v>4.4</v>
      </c>
      <c r="C51" s="7" t="n">
        <v>3.3</v>
      </c>
      <c r="D51" s="7" t="n">
        <v>2.2</v>
      </c>
    </row>
    <row r="52">
      <c r="A52" s="3" t="inlineStr">
        <is>
          <t>Supplemental disclosure of noncash investing and financing activities</t>
        </is>
      </c>
    </row>
    <row r="53">
      <c r="A53" s="4" t="inlineStr">
        <is>
          <t>Additional paid in capital from net settlement of RSUs</t>
        </is>
      </c>
      <c r="B53" s="7" t="n">
        <v>-6.4</v>
      </c>
      <c r="C53" s="7" t="n">
        <v>-0.7</v>
      </c>
      <c r="D53" s="7" t="n">
        <v>-0.9</v>
      </c>
    </row>
    <row r="54">
      <c r="A54" s="4" t="inlineStr">
        <is>
          <t>Lease liabilities arising from obtaining right of use assets</t>
        </is>
      </c>
      <c r="B54" s="4" t="inlineStr">
        <is>
          <t xml:space="preserve"> </t>
        </is>
      </c>
      <c r="C54" s="7" t="n">
        <v>-6.8</v>
      </c>
      <c r="D54" s="7" t="n">
        <v>-9.6</v>
      </c>
    </row>
    <row r="55">
      <c r="A55" s="4" t="inlineStr">
        <is>
          <t>Adjustment to goodwill arising from adjustment to fair value of assets acquired</t>
        </is>
      </c>
      <c r="B55" s="4" t="inlineStr">
        <is>
          <t xml:space="preserve"> </t>
        </is>
      </c>
      <c r="C55" s="7" t="n">
        <v>-0.2</v>
      </c>
      <c r="D55" s="4" t="inlineStr">
        <is>
          <t xml:space="preserve"> </t>
        </is>
      </c>
    </row>
    <row r="56">
      <c r="A56" s="4" t="inlineStr">
        <is>
          <t>Property and equipment acquired through finance lease</t>
        </is>
      </c>
      <c r="B56" s="7" t="n">
        <v>2.6</v>
      </c>
      <c r="C56" s="7" t="n">
        <v>1.5</v>
      </c>
      <c r="D56" s="4" t="inlineStr">
        <is>
          <t xml:space="preserve"> </t>
        </is>
      </c>
    </row>
    <row r="57">
      <c r="A57" s="4" t="inlineStr">
        <is>
          <t>Property and equipment transferred to inventory</t>
        </is>
      </c>
      <c r="B57" s="7" t="n">
        <v>1.3</v>
      </c>
      <c r="C57" s="4" t="inlineStr">
        <is>
          <t xml:space="preserve"> </t>
        </is>
      </c>
      <c r="D57" s="4" t="inlineStr">
        <is>
          <t xml:space="preserve"> </t>
        </is>
      </c>
    </row>
    <row r="58">
      <c r="A58" s="4" t="inlineStr">
        <is>
          <t>Capitalized interest payments</t>
        </is>
      </c>
      <c r="B58" s="4" t="inlineStr">
        <is>
          <t xml:space="preserve"> </t>
        </is>
      </c>
      <c r="C58" s="7" t="n">
        <v>10.6</v>
      </c>
      <c r="D58" s="4" t="inlineStr">
        <is>
          <t xml:space="preserve"> </t>
        </is>
      </c>
    </row>
    <row r="59">
      <c r="A59" s="4" t="inlineStr">
        <is>
          <t>Assets arising from asset retirement obligations</t>
        </is>
      </c>
      <c r="B59" s="4" t="inlineStr">
        <is>
          <t xml:space="preserve"> </t>
        </is>
      </c>
      <c r="C59" s="6" t="n">
        <v>1</v>
      </c>
      <c r="D59" s="4" t="inlineStr">
        <is>
          <t xml:space="preserve"> </t>
        </is>
      </c>
    </row>
    <row r="60">
      <c r="A60" s="4" t="inlineStr">
        <is>
          <t>Additional paid in capital reclassified from derivative liability</t>
        </is>
      </c>
      <c r="B60" s="4" t="inlineStr">
        <is>
          <t xml:space="preserve"> </t>
        </is>
      </c>
      <c r="C60" s="4" t="inlineStr">
        <is>
          <t xml:space="preserve"> </t>
        </is>
      </c>
      <c r="D60" s="5" t="n">
        <v>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Operations, Management’s Plans and Summary of Significant Accounting Policies (Details Narrative) - USD ($) $ in Millions</t>
        </is>
      </c>
      <c r="B1" s="2" t="inlineStr">
        <is>
          <t>12 Months Ended</t>
        </is>
      </c>
    </row>
    <row r="2">
      <c r="B2" s="2" t="inlineStr">
        <is>
          <t>Dec. 31, 2021</t>
        </is>
      </c>
      <c r="C2" s="2" t="inlineStr">
        <is>
          <t>Dec. 31, 2020</t>
        </is>
      </c>
      <c r="D2" s="2" t="inlineStr">
        <is>
          <t>Dec. 31, 2019</t>
        </is>
      </c>
      <c r="E2" s="2" t="inlineStr">
        <is>
          <t>Oct. 01, 2019</t>
        </is>
      </c>
    </row>
    <row r="3">
      <c r="A3" s="4" t="inlineStr">
        <is>
          <t>Cash</t>
        </is>
      </c>
      <c r="B3" s="5" t="n">
        <v>47.8</v>
      </c>
      <c r="C3" s="5" t="n">
        <v>47.1</v>
      </c>
    </row>
    <row r="4">
      <c r="A4" s="4" t="inlineStr">
        <is>
          <t>[custom:WorkingCapital-0]</t>
        </is>
      </c>
      <c r="B4" s="7" t="n">
        <v>44.9</v>
      </c>
    </row>
    <row r="5">
      <c r="A5" s="4" t="inlineStr">
        <is>
          <t>Net Income (Loss) Attributable to Parent</t>
        </is>
      </c>
      <c r="B5" s="7" t="n">
        <v>36.7</v>
      </c>
      <c r="C5" s="7" t="n">
        <v>32.4</v>
      </c>
      <c r="D5" s="5" t="n">
        <v>41.1</v>
      </c>
    </row>
    <row r="6">
      <c r="A6" s="4" t="inlineStr">
        <is>
          <t>Depreciation and Amortization, Discontinued Operations</t>
        </is>
      </c>
      <c r="B6" s="7" t="n">
        <v>21.4</v>
      </c>
      <c r="C6" s="7" t="n">
        <v>22.4</v>
      </c>
      <c r="D6" s="7" t="n">
        <v>14.5</v>
      </c>
    </row>
    <row r="7">
      <c r="A7" s="4" t="inlineStr">
        <is>
          <t>Share-based Payment Arrangement, Expense</t>
        </is>
      </c>
      <c r="B7" s="6" t="n">
        <v>13</v>
      </c>
      <c r="C7" s="7" t="n">
        <v>4.8</v>
      </c>
      <c r="D7" s="6" t="n">
        <v>9</v>
      </c>
    </row>
    <row r="8">
      <c r="A8" s="4" t="inlineStr">
        <is>
          <t>Fair Value Adjustment of Warrants</t>
        </is>
      </c>
      <c r="B8" s="7" t="n">
        <v>0.9</v>
      </c>
      <c r="C8" s="7" t="n">
        <v>-3.2</v>
      </c>
      <c r="D8" s="7" t="n">
        <v>-4.1</v>
      </c>
    </row>
    <row r="9">
      <c r="A9" s="4" t="inlineStr">
        <is>
          <t>Fair Value Adjustment of Warrants</t>
        </is>
      </c>
      <c r="B9" s="7" t="n">
        <v>-0.9</v>
      </c>
      <c r="C9" s="7" t="n">
        <v>3.2</v>
      </c>
      <c r="D9" s="7" t="n">
        <v>4.1</v>
      </c>
    </row>
    <row r="10">
      <c r="A10" s="4" t="inlineStr">
        <is>
          <t>Net Cash Provided by (Used in) Operating Activities</t>
        </is>
      </c>
      <c r="B10" s="7" t="n">
        <v>6.2</v>
      </c>
      <c r="C10" s="7" t="n">
        <v>52.9</v>
      </c>
      <c r="D10" s="7" t="n">
        <v>30.7</v>
      </c>
    </row>
    <row r="11">
      <c r="A11" s="4" t="inlineStr">
        <is>
          <t>Unbilled accounts receivable</t>
        </is>
      </c>
      <c r="B11" s="7" t="n">
        <v>17.4</v>
      </c>
      <c r="C11" s="7" t="n">
        <v>8.199999999999999</v>
      </c>
      <c r="D11" s="7" t="n">
        <v>15.3</v>
      </c>
    </row>
    <row r="12">
      <c r="A12" s="4" t="inlineStr">
        <is>
          <t>Research and Development Expense</t>
        </is>
      </c>
      <c r="B12" s="5" t="n">
        <v>3.1</v>
      </c>
      <c r="C12" s="7" t="n">
        <v>3.9</v>
      </c>
      <c r="D12" s="7" t="n">
        <v>3.8</v>
      </c>
    </row>
    <row r="13">
      <c r="A13" s="4" t="inlineStr">
        <is>
          <t>Warrants outstanding</t>
        </is>
      </c>
      <c r="B13" s="6" t="n">
        <v>0</v>
      </c>
    </row>
    <row r="14">
      <c r="A14" s="4" t="inlineStr">
        <is>
          <t>Common Stock [Member]</t>
        </is>
      </c>
    </row>
    <row r="15">
      <c r="A15" s="4" t="inlineStr">
        <is>
          <t>Net Income (Loss) Attributable to Parent</t>
        </is>
      </c>
      <c r="B15" s="4" t="inlineStr">
        <is>
          <t xml:space="preserve"> </t>
        </is>
      </c>
      <c r="C15" s="4" t="inlineStr">
        <is>
          <t xml:space="preserve"> </t>
        </is>
      </c>
      <c r="D15" s="4" t="inlineStr">
        <is>
          <t xml:space="preserve"> </t>
        </is>
      </c>
    </row>
    <row r="16">
      <c r="A16" s="4" t="inlineStr">
        <is>
          <t>Common Stock [Member] | Public Warrant [Member]</t>
        </is>
      </c>
    </row>
    <row r="17">
      <c r="A17" s="4" t="inlineStr">
        <is>
          <t>Stock issued during period shares exercsie of warrants</t>
        </is>
      </c>
      <c r="B17" s="6" t="n">
        <v>2651129</v>
      </c>
    </row>
    <row r="18">
      <c r="A18" s="4" t="inlineStr">
        <is>
          <t>Exercise of warrants</t>
        </is>
      </c>
      <c r="B18" s="6" t="n">
        <v>5302258</v>
      </c>
    </row>
    <row r="19">
      <c r="A19" s="4" t="inlineStr">
        <is>
          <t>Common Stock [Member] | Private Warrants [Member]</t>
        </is>
      </c>
    </row>
    <row r="20">
      <c r="A20" s="4" t="inlineStr">
        <is>
          <t>Stock issued during period shares exercsie of warrants</t>
        </is>
      </c>
      <c r="B20" s="6" t="n">
        <v>1027836</v>
      </c>
    </row>
    <row r="21">
      <c r="A21" s="4" t="inlineStr">
        <is>
          <t>Exercise of warrants</t>
        </is>
      </c>
      <c r="B21" s="6" t="n">
        <v>9049230</v>
      </c>
    </row>
    <row r="22">
      <c r="A22" s="4" t="inlineStr">
        <is>
          <t>Innov8 Gaming Limited [Member]</t>
        </is>
      </c>
    </row>
    <row r="23">
      <c r="A23" s="4" t="inlineStr">
        <is>
          <t>Ownership percentage</t>
        </is>
      </c>
      <c r="E23" s="4" t="inlineStr">
        <is>
          <t>40.00%</t>
        </is>
      </c>
    </row>
    <row r="24">
      <c r="A24" s="4" t="inlineStr">
        <is>
          <t>Equity method investments</t>
        </is>
      </c>
      <c r="D24" s="5" t="n">
        <v>0.7</v>
      </c>
    </row>
    <row r="25">
      <c r="A25" s="4" t="inlineStr">
        <is>
          <t>Deferred Income [Member]</t>
        </is>
      </c>
    </row>
    <row r="26">
      <c r="A26" s="4" t="inlineStr">
        <is>
          <t>[custom:WorkingCapital-0]</t>
        </is>
      </c>
      <c r="B26" s="5" t="n">
        <v>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ro Forma Information (Details) - USD ($) $ / shares in Units, $ in Millions</t>
        </is>
      </c>
      <c r="B1" s="2" t="inlineStr">
        <is>
          <t>3 Months Ended</t>
        </is>
      </c>
      <c r="C1" s="2" t="inlineStr">
        <is>
          <t>12 Months Ended</t>
        </is>
      </c>
    </row>
    <row r="2">
      <c r="B2" s="2" t="inlineStr">
        <is>
          <t>Dec. 31, 2019</t>
        </is>
      </c>
      <c r="C2" s="2" t="inlineStr">
        <is>
          <t>Dec. 31, 2019</t>
        </is>
      </c>
    </row>
    <row r="3">
      <c r="A3" s="3" t="inlineStr">
        <is>
          <t>Business Combination and Asset Acquisition [Abstract]</t>
        </is>
      </c>
    </row>
    <row r="4">
      <c r="A4" s="4" t="inlineStr">
        <is>
          <t>Revenues</t>
        </is>
      </c>
      <c r="B4" s="9" t="n">
        <v>31</v>
      </c>
      <c r="C4" s="5" t="n">
        <v>256.9</v>
      </c>
    </row>
    <row r="5">
      <c r="A5" s="4" t="inlineStr">
        <is>
          <t>Net operating loss</t>
        </is>
      </c>
      <c r="B5" s="5" t="n">
        <v>-0.4</v>
      </c>
      <c r="C5" s="7" t="n">
        <v>-5.8</v>
      </c>
    </row>
    <row r="6">
      <c r="A6" s="4" t="inlineStr">
        <is>
          <t>Net loss</t>
        </is>
      </c>
      <c r="C6" s="5" t="n">
        <v>-33.7</v>
      </c>
    </row>
    <row r="7">
      <c r="A7" s="4" t="inlineStr">
        <is>
          <t>Loss per share: Basic and diluted</t>
        </is>
      </c>
      <c r="C7" s="10" t="n">
        <v>-1.54</v>
      </c>
    </row>
    <row r="8">
      <c r="A8" s="4" t="inlineStr">
        <is>
          <t>Weighted average shares outstanding: Basic and diluted</t>
        </is>
      </c>
      <c r="C8" s="6" t="n">
        <v>2189296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21" customWidth="1" min="2" max="2"/>
    <col width="21" customWidth="1" min="3" max="3"/>
    <col width="26" customWidth="1" min="4" max="4"/>
    <col width="21" customWidth="1" min="5" max="5"/>
    <col width="21" customWidth="1" min="6" max="6"/>
    <col width="21" customWidth="1" min="7" max="7"/>
  </cols>
  <sheetData>
    <row r="1">
      <c r="A1" s="1" t="inlineStr">
        <is>
          <t>Acquisitions (Details Narrative) € in Millions, $ in Millions</t>
        </is>
      </c>
      <c r="B1" s="2" t="inlineStr">
        <is>
          <t>Jun. 11, 2019USD ($)</t>
        </is>
      </c>
      <c r="C1" s="2" t="inlineStr">
        <is>
          <t>Jun. 11, 2019EUR (€)</t>
        </is>
      </c>
      <c r="D1" s="2" t="inlineStr">
        <is>
          <t>Dec. 31, 2021USD ($)</t>
        </is>
      </c>
      <c r="E1" s="2" t="inlineStr">
        <is>
          <t>Dec. 31, 2019USD ($)</t>
        </is>
      </c>
      <c r="F1" s="2" t="inlineStr">
        <is>
          <t>Dec. 31, 2019USD ($)</t>
        </is>
      </c>
      <c r="G1" s="2" t="inlineStr">
        <is>
          <t>Dec. 31, 2020USD ($)</t>
        </is>
      </c>
    </row>
    <row r="2">
      <c r="A2" s="3" t="inlineStr">
        <is>
          <t>Business Acquisition [Line Items]</t>
        </is>
      </c>
    </row>
    <row r="3">
      <c r="A3" s="4" t="inlineStr">
        <is>
          <t>Business acquisition, transaction costs</t>
        </is>
      </c>
      <c r="D3" s="5" t="n">
        <v>6.7</v>
      </c>
      <c r="G3" s="5" t="n">
        <v>1.3</v>
      </c>
    </row>
    <row r="4">
      <c r="A4" s="4" t="inlineStr">
        <is>
          <t>Business acquisition, pro forma revenue</t>
        </is>
      </c>
      <c r="E4" s="9" t="n">
        <v>31</v>
      </c>
      <c r="F4" s="5" t="n">
        <v>256.9</v>
      </c>
    </row>
    <row r="5">
      <c r="A5" s="4" t="inlineStr">
        <is>
          <t>Business acquisition, pro forma income loss</t>
        </is>
      </c>
      <c r="E5" s="5" t="n">
        <v>-0.4</v>
      </c>
      <c r="F5" s="5" t="n">
        <v>-5.8</v>
      </c>
    </row>
    <row r="6">
      <c r="A6" s="4" t="inlineStr">
        <is>
          <t>Sportech Lotteries, LLC [Member]</t>
        </is>
      </c>
    </row>
    <row r="7">
      <c r="A7" s="3" t="inlineStr">
        <is>
          <t>Business Acquisition [Line Items]</t>
        </is>
      </c>
    </row>
    <row r="8">
      <c r="A8" s="4" t="inlineStr">
        <is>
          <t>Business acquisition, percentage of voting interests acquired</t>
        </is>
      </c>
      <c r="D8" s="4" t="inlineStr">
        <is>
          <t>100.00%</t>
        </is>
      </c>
    </row>
    <row r="9">
      <c r="A9" s="4" t="inlineStr">
        <is>
          <t>Business acquisition, acquired intangible assets</t>
        </is>
      </c>
      <c r="D9" s="5" t="n">
        <v>12.3</v>
      </c>
    </row>
    <row r="10">
      <c r="A10" s="4" t="inlineStr">
        <is>
          <t>Business acquisition, acquired intangible assets remaining useful life</t>
        </is>
      </c>
      <c r="D10" s="4" t="inlineStr">
        <is>
          <t>13 years 2 months 12 days</t>
        </is>
      </c>
    </row>
    <row r="11">
      <c r="A11" s="4" t="inlineStr">
        <is>
          <t>Gaming Technologies Group [Member]</t>
        </is>
      </c>
    </row>
    <row r="12">
      <c r="A12" s="3" t="inlineStr">
        <is>
          <t>Business Acquisition [Line Items]</t>
        </is>
      </c>
    </row>
    <row r="13">
      <c r="A13" s="4" t="inlineStr">
        <is>
          <t>Business acquisition, percentage of voting interests acquired</t>
        </is>
      </c>
      <c r="B13" s="4" t="inlineStr">
        <is>
          <t>60.00%</t>
        </is>
      </c>
      <c r="C13" s="4" t="inlineStr">
        <is>
          <t>60.00%</t>
        </is>
      </c>
    </row>
    <row r="14">
      <c r="A14" s="4" t="inlineStr">
        <is>
          <t>Business acquisition, consideration transferred</t>
        </is>
      </c>
      <c r="B14" s="5" t="n">
        <v>131.4</v>
      </c>
      <c r="C14" s="11" t="n">
        <v>107</v>
      </c>
    </row>
    <row r="15">
      <c r="A15" s="4" t="inlineStr">
        <is>
          <t>Innov8 Gaming Limited [Member]</t>
        </is>
      </c>
    </row>
    <row r="16">
      <c r="A16" s="3" t="inlineStr">
        <is>
          <t>Business Acquisition [Line Items]</t>
        </is>
      </c>
    </row>
    <row r="17">
      <c r="A17" s="4" t="inlineStr">
        <is>
          <t>Business acquisition, percentage of voting interests acquired</t>
        </is>
      </c>
      <c r="B17" s="4" t="inlineStr">
        <is>
          <t>40.00%</t>
        </is>
      </c>
      <c r="C17" s="4" t="inlineStr">
        <is>
          <t>4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ounts Receivable (Details) - USD ($) $ in Millions</t>
        </is>
      </c>
      <c r="B1" s="2" t="inlineStr">
        <is>
          <t>Dec. 31, 2021</t>
        </is>
      </c>
      <c r="C1" s="2" t="inlineStr">
        <is>
          <t>Dec. 31, 2020</t>
        </is>
      </c>
    </row>
    <row r="2">
      <c r="A2" s="3" t="inlineStr">
        <is>
          <t>Receivables [Abstract]</t>
        </is>
      </c>
    </row>
    <row r="3">
      <c r="A3" s="4" t="inlineStr">
        <is>
          <t>Trade receivables</t>
        </is>
      </c>
      <c r="B3" s="5" t="n">
        <v>36.2</v>
      </c>
      <c r="C3" s="5" t="n">
        <v>30.4</v>
      </c>
    </row>
    <row r="4">
      <c r="A4" s="4" t="inlineStr">
        <is>
          <t>Less: long-term receivable recorded in other assets</t>
        </is>
      </c>
      <c r="B4" s="7" t="n">
        <v>-3.5</v>
      </c>
      <c r="C4" s="7" t="n">
        <v>-1.4</v>
      </c>
    </row>
    <row r="5">
      <c r="A5" s="4" t="inlineStr">
        <is>
          <t>Finance lease receivables</t>
        </is>
      </c>
      <c r="B5" s="7" t="n">
        <v>0.7</v>
      </c>
      <c r="C5" s="7" t="n">
        <v>0.7</v>
      </c>
    </row>
    <row r="6">
      <c r="A6" s="4" t="inlineStr">
        <is>
          <t>Other receivables</t>
        </is>
      </c>
      <c r="B6" s="4" t="inlineStr">
        <is>
          <t xml:space="preserve"> </t>
        </is>
      </c>
      <c r="C6" s="7" t="n">
        <v>0.1</v>
      </c>
    </row>
    <row r="7">
      <c r="A7" s="4" t="inlineStr">
        <is>
          <t>Allowance for doubtful accounts</t>
        </is>
      </c>
      <c r="B7" s="7" t="n">
        <v>-1.7</v>
      </c>
      <c r="C7" s="7" t="n">
        <v>-2.3</v>
      </c>
    </row>
    <row r="8">
      <c r="A8" s="4" t="inlineStr">
        <is>
          <t>Total accounts receivable, net</t>
        </is>
      </c>
      <c r="B8" s="5" t="n">
        <v>31.7</v>
      </c>
      <c r="C8" s="5" t="n">
        <v>2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Allowance for Doubtful Accounts (Details) - USD ($) $ in Millions</t>
        </is>
      </c>
      <c r="B1" s="2" t="inlineStr">
        <is>
          <t>12 Months Ended</t>
        </is>
      </c>
    </row>
    <row r="2">
      <c r="B2" s="2" t="inlineStr">
        <is>
          <t>Dec. 31, 2021</t>
        </is>
      </c>
      <c r="C2" s="2" t="inlineStr">
        <is>
          <t>Dec. 31, 2020</t>
        </is>
      </c>
    </row>
    <row r="3">
      <c r="A3" s="3" t="inlineStr">
        <is>
          <t>Receivables [Abstract]</t>
        </is>
      </c>
    </row>
    <row r="4">
      <c r="A4" s="4" t="inlineStr">
        <is>
          <t>Beginning balance</t>
        </is>
      </c>
      <c r="B4" s="5" t="n">
        <v>-2.3</v>
      </c>
      <c r="C4" s="5" t="n">
        <v>-0.9</v>
      </c>
    </row>
    <row r="5">
      <c r="A5" s="4" t="inlineStr">
        <is>
          <t>Additional provision for doubtful accounts</t>
        </is>
      </c>
      <c r="B5" s="7" t="n">
        <v>-0.6</v>
      </c>
      <c r="C5" s="7" t="n">
        <v>-1.4</v>
      </c>
    </row>
    <row r="6">
      <c r="A6" s="4" t="inlineStr">
        <is>
          <t>Recoveries</t>
        </is>
      </c>
      <c r="B6" s="7" t="n">
        <v>0.1</v>
      </c>
      <c r="C6" s="4" t="inlineStr">
        <is>
          <t xml:space="preserve"> </t>
        </is>
      </c>
    </row>
    <row r="7">
      <c r="A7" s="4" t="inlineStr">
        <is>
          <t>Write offs</t>
        </is>
      </c>
      <c r="B7" s="7" t="n">
        <v>1.1</v>
      </c>
      <c r="C7" s="7" t="n">
        <v>0.1</v>
      </c>
    </row>
    <row r="8">
      <c r="A8" s="4" t="inlineStr">
        <is>
          <t>Foreign currency translation adjustments</t>
        </is>
      </c>
      <c r="B8" s="4" t="inlineStr">
        <is>
          <t xml:space="preserve"> </t>
        </is>
      </c>
      <c r="C8" s="7" t="n">
        <v>-0.1</v>
      </c>
    </row>
    <row r="9">
      <c r="A9" s="4" t="inlineStr">
        <is>
          <t>Ending balance</t>
        </is>
      </c>
      <c r="B9" s="5" t="n">
        <v>-1.7</v>
      </c>
      <c r="C9" s="5" t="n">
        <v>-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Inventory (Details) - USD ($) $ in Millions</t>
        </is>
      </c>
      <c r="B1" s="2" t="inlineStr">
        <is>
          <t>Dec. 31, 2021</t>
        </is>
      </c>
      <c r="C1" s="2" t="inlineStr">
        <is>
          <t>Dec. 31, 2020</t>
        </is>
      </c>
    </row>
    <row r="2">
      <c r="A2" s="3" t="inlineStr">
        <is>
          <t>Inventory Disclosure [Abstract]</t>
        </is>
      </c>
    </row>
    <row r="3">
      <c r="A3" s="4" t="inlineStr">
        <is>
          <t>Component parts</t>
        </is>
      </c>
      <c r="B3" s="5" t="n">
        <v>10.8</v>
      </c>
      <c r="C3" s="5" t="n">
        <v>12.1</v>
      </c>
    </row>
    <row r="4">
      <c r="A4" s="4" t="inlineStr">
        <is>
          <t>Work in progress</t>
        </is>
      </c>
      <c r="B4" s="7" t="n">
        <v>1.6</v>
      </c>
      <c r="C4" s="7" t="n">
        <v>1.7</v>
      </c>
    </row>
    <row r="5">
      <c r="A5" s="4" t="inlineStr">
        <is>
          <t>Finished goods</t>
        </is>
      </c>
      <c r="B5" s="7" t="n">
        <v>4.5</v>
      </c>
      <c r="C5" s="7" t="n">
        <v>3.8</v>
      </c>
    </row>
    <row r="6">
      <c r="A6" s="4" t="inlineStr">
        <is>
          <t>Total inventories</t>
        </is>
      </c>
      <c r="B6" s="5" t="n">
        <v>16.9</v>
      </c>
      <c r="C6" s="5" t="n">
        <v>1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Narrative) - USD ($) $ in Millions</t>
        </is>
      </c>
      <c r="B1" s="2" t="inlineStr">
        <is>
          <t>Dec. 31, 2021</t>
        </is>
      </c>
      <c r="C1" s="2" t="inlineStr">
        <is>
          <t>Dec. 31, 2020</t>
        </is>
      </c>
    </row>
    <row r="2">
      <c r="A2" s="3" t="inlineStr">
        <is>
          <t>Inventory Disclosure [Abstract]</t>
        </is>
      </c>
    </row>
    <row r="3">
      <c r="A3" s="4" t="inlineStr">
        <is>
          <t>Reserves for excess and slow-moving inventory</t>
        </is>
      </c>
      <c r="B3" s="9" t="n">
        <v>2</v>
      </c>
      <c r="C3" s="5" t="n">
        <v>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id Expenses and Other Assets (Details) - USD ($) $ in Millions</t>
        </is>
      </c>
      <c r="B1" s="2" t="inlineStr">
        <is>
          <t>Dec. 31, 2021</t>
        </is>
      </c>
      <c r="C1" s="2" t="inlineStr">
        <is>
          <t>Dec. 31, 2020</t>
        </is>
      </c>
      <c r="D1" s="2" t="inlineStr">
        <is>
          <t>Dec. 31, 2019</t>
        </is>
      </c>
    </row>
    <row r="2">
      <c r="A2" s="3" t="inlineStr">
        <is>
          <t>Deferred Costs, Capitalized, Prepaid, and Other Assets Disclosure [Abstract]</t>
        </is>
      </c>
    </row>
    <row r="3">
      <c r="A3" s="4" t="inlineStr">
        <is>
          <t>Prepaid expenses and other assets</t>
        </is>
      </c>
      <c r="B3" s="5" t="n">
        <v>12.3</v>
      </c>
      <c r="C3" s="5" t="n">
        <v>8.6</v>
      </c>
    </row>
    <row r="4">
      <c r="A4" s="4" t="inlineStr">
        <is>
          <t>Unbilled accounts receivable</t>
        </is>
      </c>
      <c r="B4" s="7" t="n">
        <v>17.4</v>
      </c>
      <c r="C4" s="7" t="n">
        <v>8.199999999999999</v>
      </c>
      <c r="D4" s="5" t="n">
        <v>15.3</v>
      </c>
    </row>
    <row r="5">
      <c r="A5" s="4" t="inlineStr">
        <is>
          <t>Total prepaid expenses and other assets</t>
        </is>
      </c>
      <c r="B5" s="5" t="n">
        <v>29.7</v>
      </c>
      <c r="C5" s="5" t="n">
        <v>1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Property and Equipment (Details) - USD ($) $ in Millions</t>
        </is>
      </c>
      <c r="B1" s="2" t="inlineStr">
        <is>
          <t>Dec. 31, 2021</t>
        </is>
      </c>
      <c r="C1" s="2" t="inlineStr">
        <is>
          <t>Dec. 31, 2020</t>
        </is>
      </c>
    </row>
    <row r="2">
      <c r="A2" s="3" t="inlineStr">
        <is>
          <t>Finite-Lived Intangible Assets [Line Items]</t>
        </is>
      </c>
    </row>
    <row r="3">
      <c r="A3" s="4" t="inlineStr">
        <is>
          <t>Property and equipment, gross</t>
        </is>
      </c>
      <c r="B3" s="5" t="n">
        <v>196.7</v>
      </c>
      <c r="C3" s="5" t="n">
        <v>194.8</v>
      </c>
    </row>
    <row r="4">
      <c r="A4" s="4" t="inlineStr">
        <is>
          <t>Less: accumulated depreciation and amortization</t>
        </is>
      </c>
      <c r="B4" s="7" t="n">
        <v>-145.8</v>
      </c>
      <c r="C4" s="7" t="n">
        <v>-129.3</v>
      </c>
    </row>
    <row r="5">
      <c r="A5" s="4" t="inlineStr">
        <is>
          <t>Property and equipment, net</t>
        </is>
      </c>
      <c r="B5" s="7" t="n">
        <v>50.9</v>
      </c>
      <c r="C5" s="7" t="n">
        <v>65.5</v>
      </c>
    </row>
    <row r="6">
      <c r="A6" s="4" t="inlineStr">
        <is>
          <t>Short-term Leasehold Property [Member]</t>
        </is>
      </c>
    </row>
    <row r="7">
      <c r="A7" s="3" t="inlineStr">
        <is>
          <t>Finite-Lived Intangible Assets [Line Items]</t>
        </is>
      </c>
    </row>
    <row r="8">
      <c r="A8" s="4" t="inlineStr">
        <is>
          <t>Property and equipment, gross</t>
        </is>
      </c>
      <c r="B8" s="7" t="n">
        <v>3.2</v>
      </c>
      <c r="C8" s="7" t="n">
        <v>3.6</v>
      </c>
    </row>
    <row r="9">
      <c r="A9" s="4" t="inlineStr">
        <is>
          <t>Server Based Gaming Terminals [Member]</t>
        </is>
      </c>
    </row>
    <row r="10">
      <c r="A10" s="3" t="inlineStr">
        <is>
          <t>Finite-Lived Intangible Assets [Line Items]</t>
        </is>
      </c>
    </row>
    <row r="11">
      <c r="A11" s="4" t="inlineStr">
        <is>
          <t>Property and equipment, gross</t>
        </is>
      </c>
      <c r="B11" s="7" t="n">
        <v>178.8</v>
      </c>
      <c r="C11" s="7" t="n">
        <v>175.9</v>
      </c>
    </row>
    <row r="12">
      <c r="A12" s="4" t="inlineStr">
        <is>
          <t>Computer Equipment [Member]</t>
        </is>
      </c>
    </row>
    <row r="13">
      <c r="A13" s="3" t="inlineStr">
        <is>
          <t>Finite-Lived Intangible Assets [Line Items]</t>
        </is>
      </c>
    </row>
    <row r="14">
      <c r="A14" s="4" t="inlineStr">
        <is>
          <t>Property and equipment, gross</t>
        </is>
      </c>
      <c r="B14" s="7" t="n">
        <v>10.6</v>
      </c>
      <c r="C14" s="7" t="n">
        <v>12.6</v>
      </c>
    </row>
    <row r="15">
      <c r="A15" s="4" t="inlineStr">
        <is>
          <t>Plant and Machinery [Member]</t>
        </is>
      </c>
    </row>
    <row r="16">
      <c r="A16" s="3" t="inlineStr">
        <is>
          <t>Finite-Lived Intangible Assets [Line Items]</t>
        </is>
      </c>
    </row>
    <row r="17">
      <c r="A17" s="4" t="inlineStr">
        <is>
          <t>Property and equipment, gross</t>
        </is>
      </c>
      <c r="B17" s="5" t="n">
        <v>4.1</v>
      </c>
      <c r="C17" s="5" t="n">
        <v>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net (Details Narrative)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s</t>
        </is>
      </c>
      <c r="B4" s="5" t="n">
        <v>25.9</v>
      </c>
      <c r="C4" s="5" t="n">
        <v>29.9</v>
      </c>
      <c r="D4" s="5" t="n">
        <v>2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t>
        </is>
      </c>
      <c r="B1" s="2" t="inlineStr">
        <is>
          <t>12 Months Ended</t>
        </is>
      </c>
    </row>
    <row r="2">
      <c r="B2" s="2" t="inlineStr">
        <is>
          <t>Dec. 31, 2021</t>
        </is>
      </c>
    </row>
    <row r="3">
      <c r="A3" s="3" t="inlineStr">
        <is>
          <t>Accounting Policies [Abstract]</t>
        </is>
      </c>
    </row>
    <row r="4">
      <c r="A4" s="4" t="inlineStr">
        <is>
          <t>Nature of Operations, Management’s Plans and Summary of Significant Accounting Policies</t>
        </is>
      </c>
      <c r="B4" s="4" t="inlineStr">
        <is>
          <t>1. Nature
of Operations, Management’s Plans and Summary of Significant Accounting Policies Company
Description and Nature of Operations We
are a global gaming technology company, supplying content, platform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The
Company was incorporated in Delaware on May 30, 2014 under the name Hydra Industries Acquisition Corp. (“Hydra”). We subsequently
changed our name from Hydra to Inspired Entertainment, Inc. On
October 1, 2019, the Company completed the acquisition of the Gaming Technology Group of Novomatic UK Ltd., a division of Novomatic Group,
an international supplier of gaming equipment and solutions (the “NTG Acquisition”). Management
Liquidity Plans As
of December 31, 2021, the Company’s cash on hand was $ 47.8 million, and the Company had working capital of $ 44.9
million. The Company recorded net losses of $ 36.7
million, $ 32.4
million and $ 41.1
million for the year ended December 31, 2021,
2020 and 2019, respectively. Net losses include excess depreciation and amortization over capital expenditure of $ 21.4
million, $ 22.4
million and $ 14.5
million for the year ended December 31, 2021,
2020 and 2019, respectively, non-cash stock-based compensation of $ 13.0
million, $ 4.8
million and $ 9.0
million for the year ended December 31, 2021,
2020 and 2019, respectively, and non-cash changes in fair value of warrant liability of $ 0.9 ,
million gain and $ 3.2 million and $ 4.1
million losses for the year ended December 31,
2021, 2020, and 2019, respectively. Historically, the Company has generally had positive cash flows from operating activities and has
relied on a combination of cash flows provided by operations and the incurrence of debt and/or the refinancing of existing debt to fund
its obligations. Cash flows provided by operations amounted to $ 6.2
million, $ 52.9
million and $ 30.7
million for the year ended December 31, 2021,
2020 and 2019, respectively. Working capital of $ 44.9 million includes a non-cash settled item of $ 7.7
million of deferred income. Management currently
believes that, absent any long-term coronavirus (“COVID-19”) impact (see below), the Company’s cash balances on hand,
cash flows expected to be generated from operations, ability to control and defer capital projects and amounts available from the Company’s
external borrowings will be sufficient to fund the Company’s net cash requirements through March 2023. On
March 11, 2020, the World Health Organization declared COVID-19 to be a global pandemic which affected our retail businesses throughout
2020. From mid-December 2020 to mid-April 2021, all retail venues were once again closed due to government-mandated shutdowns. Full restrictions
did not fall away in the United Kingdom until July 2021 and there remains an element of social distancing in venues in Greece and in
Italy. It
remains uncertain as to whether and when further restrictions or closures could happen in each jurisdiction and how long they may last.
We continue to protect our existing available liquidity by pro-actively managing capital expenditures and working capital as well as
identifying both immediate and longer-term opportunities for cost savings. INSPIRED
ENTERTAINMENT, INC. AND SUBSIDIARIES NOTES
TO CONSOLIDATED FINANCIAL STATEMENTS AS
OF DECEMBER 31, 2021 AND 2020, AND FOR THE YEARS ENDED DECEMBER
31, 2021, 2020 AND 2019 Basis
of Presentation The
accompanying consolidated financial statements of the Company have been prepared in accordance with accounting principles generally accepted
in the United States of America (“U.S. GAAP”). Principles
of Consolidation All
monetary values set forth in these consolidated financial statements are in US Dollars (“USD”) unless otherwise stated herein.
The accompanying consolidated financial statements include the results of the Company and its wholly owned subsidiaries. All significant
intercompany balances and transactions have been eliminated in consolidation. Foreign
Currency Translation For
most of our operations, the British pound (“GBP”) is our functional currency. Our reporting currency is the USD. We also
have operations where the local currency is the functional currency, including our operations in mainland Europe and North America. Assets
and liabilities of foreign operations are translated at period-end rates of exchange, equity is translated at historical rates of exchange
and results of operations are translated at the average rates of exchange for the period. Gains or losses resulting from translating
the foreign currency financial statements are recorded as a separate component of accumulated other comprehensive loss in stockholders’
deficit. Gains or losses resulting from foreign currency transactions are included in Selling, general and administrative expenses, Interest
expense, net and Other finance (expense) income in the Consolidated Statement of Operations and Comprehensive Loss. Use
of Estimates The
preparation of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currency swaps, valuation of hedging activities, goodwill and intangible
assets, useful lives of long-lived assets, stock-based compensation, valuation allowances on deferred taxes, warrant liability, pension
liability,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 INSPIRED
ENTERTAINMENT, INC. AND SUBSIDIARIES NOTES
TO CONSOLIDATED FINANCIAL STATEMENTS AS
OF DECEMBER 31, 2021 AND 2020, AND FOR THE YEARS ENDED DECEMBER
31, 2021, 2020 AND 2019 Cash We
deposit cash with financial institutions that management believes are of high credit quality. Substantially all of the Company’s
cash is held outside of the U.S. Accounts
Receivable Accounts
receivable are recorded at the invoiced amount and do not bear interest. Our standard credit terms are net 30 to 60 days. The allowance
for doubtful accounts is our best estimate of the amount of probable credit losses in our existing accounts receivable. Changes in circumstances
relating to the collectability of accounts receivable may result in the need to increase or decrease our allowance for doubtful accounts
in the future. We determine the allowance based on historical experience, current market trends, and our customers’ financial condition.
We continually review our allowance for doubtful accounts. Past due balances and other higher risk amounts are reviewed individually
for collectability. Account balances are charged against the allowance after all collection efforts have been exhausted and the potential
for recovery is considered remote. Under
certain contracts, the timing of our invoices does not coincide with revenue recognized under the contract. We have unbilled accounts
receivable which represent revenue recorded in excess of amounts invoiced under the contract and generally become billable at contractually
specified dates. These amounts consist primarily of revenue from our share of net winnings earned on a daily basis where the billing
period does not fall on the last day of the period. We had $ 17.4 8.2 Inventories Inventories
consist primarily of component parts and related parts used in gaming terminals. Inventories are stated at the lower of cost or net realizable
value, using the first-in-first-out method. We determine the lower of cost or net realizable value of our inventory based on estimates
of potentially excess and obsolete inventories after considering historical and forecasted demand and average selling prices. Demand
for gaming terminals and parts inventory is also subject to technological obsolescence. Cost includes all direct costs and an appropriate
proportion of fixed and variable overheads. Property
and Equipment Property
and equipment are recorded at cost, and when placed into service, depreciated and amortized to their residual values using the straight-line
method over the estimated useful lives of the related assets as follows: Schedule
of Property and Equipment Estimated Useful Lives
Leasehold property Shorter of the useful life or the life of the lease
Server based gaming terminals 2 7
Motor vehicles 3 5
Plant and machinery and fixtures and fittings 3 10
Computer equipment 3 5 Our
policy is to periodically review the estimated useful lives of our fixed assets. We also assess the recoverability of long-lived assets
(or asset groups) whenever events or changes in circumstances indicate that the carrying amount of such an asset (or asset groups) may
not be recoverable. Repairs
and maintenance costs are expensed as incurred. Upon retirement or sale, the cost of assets disposed and the related accumulated depreciation
are written off and any resulting gain or loss is credited or charged to income. INSPIRED
ENTERTAINMENT, INC. AND SUBSIDIARIES NOTES
TO CONSOLIDATED FINANCIAL STATEMENTS AS
OF DECEMBER 31, 2021 AND 2020, AND FOR THE YEARS ENDED DECEMBER
31, 2021, 2020 AND 2019 Software
Development Costs We
classify software development costs as either internal use software or external use software. We account for costs incurred to develop
internal use software in accordance with Accounting Standards Codification (“ASC”) 350-40, Internal Use Software. Consequently,
any costs incurred during preliminary project stages are expensed; direct costs incurred during the application development stages are
capitalized; and costs incurred during the post-implementation/operation stages are expensed. Once the software is placed in operation,
we amortize the capitalized internal use software cost over its estimated economic useful life, which range from two to five years. We
purchase, license and incur costs to develop external use software to be used in the products we sell or provide to customers. Such costs
are capitalized under ASC 985-20, Costs of Software to Be Sold Leased or Marketed. Costs incurred in creating software are expensed when
incurred as Selling, General and Administrative Expenses until technological feasibility has been established, after which costs are
capitalized up to the date the software is available for general release to customers. We capitalize the payments made for software that
we purchase or license for use in our products that has previously met the technological feasibility criteria prior to our purchase or
license. Annual amortization of capitalized external use software development costs is recorded over the estimated economic life, which
is two to five years. Research
and development costs are expensed as incurred. Research and development related primarily to software product development costs is expensed
until technological feasibility has been established. Research and development costs amounting to $ 3.1 million, $ 3.9 million
and $ 3.8 million
were expensed during the year ended December 31, 2021, 2020 and 2019, respectively. Employee related costs associated with related product
development are included in Selling, general and administrative expenses in the Consolidated Statement of Operations and Comprehensive
Loss. Goodwill
and Other Acquired Intangible Assets Our
principal acquired intangible assets relate to goodwill, trademarks and customer relationships. Goodwill represents the excess purchase
price over the fair value of the identifiable net assets acquired in a business combination, and increased in 2019 due to the NTG acquisition
(see Note 2). Trademarks and customer relationships were originally recorded at their fair values in connection with business combinations,
and increased in 2021 due to the Sportech Acquisition (see Note 2). Goodwill
and other intangible assets with indefinite useful lives are not amortized, but instead are tested for impairment at least annually.
Intangible assets with finite lives are amortized on a straight-line basis over three to thirteen years to their estimated residual values
and reviewed for impairment. Factors considered when assigning useful lives include legal, regulatory and contractual provisions, product
obsolescence, demand, competition and other economic factors. Impairment
of Goodwill and Long-Lived Assets We
test for goodwill impairment at least annually on the last day of our fiscal period, and whenever other facts and circumstances indicate
that the carrying value may not be recoverable. For goodwill impairment evaluations, we first make a qualitative assessment to determine
if goodwill is likely to be impaired. If it is more-likely-than-not that a reporting unit’s fair value is less than its carrying
value, we then compare the fair value of the reporting unit to its respective carrying amount. Goodwill is carried, and therefore tested,
at the reporting unit level. We have four segments, Gaming, Virtual Sports, Interactive and Leisure, as detailed in Note 26. If the fair
value of the reporting unit is less than its carrying amount, the amount of the impairment loss, if any, will be measured by comparing
the implied fair value of goodwill to its carrying amount and would be charged to operations as an impairment loss. A mixture of qualitative
and quantitative tests were carried out as of December 31, 2021 and 2020 and no impairment was required at any of these dates. We
assess the recoverability of long-lived assets and intangible assets with finite useful lives whenever events arise or circumstances
change that indicate the carrying amount of an asset may not be recoverable. Recoverability of long-lived assets (or asset groups) to
be held and used is measured by a comparison of the carrying amount of the asset (or asset group) to the expected net future undiscounted
cash flows to be generated by that asset (or asset group) or, for identifiable intangibles with finite useful lives, by determining whether
the amortization of the intangible asset balance over its remaining life can be recovered through expected net future undiscounted cash
flows. The amount of impairment of other long-lived assets and intangible assets with finite lives is measured by the amount by which
the carrying amount of the asset exceeds the fair market value of the asset. INSPIRED
ENTERTAINMENT, INC. AND SUBSIDIARIES NOTES
TO CONSOLIDATED FINANCIAL STATEMENTS AS
OF DECEMBER 31, 2021 AND 2020, AND FOR THE YEARS ENDED DECEMBER
31, 2021, 2020 AND 2019 Equity
Method Investment For
investments in entities over which the Company exercises significant influence, but which do not meet the requirements for consolidation,
the Company uses the equity method of accounting. On October 1, 2019, the Company acquired a 40% 0.7 The
Company evaluates its equity method investments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 Deferred
Revenue and Deferred Cost of Sales, excluding depreciation and amortization Deferred
revenue arises from the timing differences between the shipment or installation of gaming terminals and systems products and the satisfaction
of all revenue recognition criteria consistent with our revenue recognition policy, as well as prepayment of contracts which are recognized
ratably over a service period, such as maintenance or licensing fees. Deferred cost of sales, excluding depreciation and amortization,
recorded as prepaid expenses and other assets, consists of the direct costs associated with the manufacture of gaming equipment and systems
products for which revenue has been deferred.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net of current portion. Debt
Issuance Costs Debt
issuance costs incurred in connection with the Company’s debt are capitalized and amortized as interest expense over the term of
the related debt. The Company presents debt issuance costs as a reduction from the carrying amount of debt. Only costs that are wholly
attributable to obtaining the related debt finance are treated as debt issuance costs. Any other costs are expenses to the Consolidated
Statement of Operations and Comprehensive Loss as part of Acquisition and integration related transaction expenses. Value
Added Tax The
Company is subject to Value Added Tax (“VAT”) in some locations. The amount of VAT liability is determined by applying the
applicable tax rate to the invoiced amount of goods and services sold less VAT paid on purchases made with the relevant supporting invoices.
VAT is collected from customers by the Company on behalf of the tax authorities and is therefore not charged to the Consolidated Statement
of Operations and Comprehensive Loss. Common
Stock Purchase Warrants and Derivative Financial Instruments The
Company reviews any common stock purchase warrants and other freestanding derivative financial instruments at each balance sheet date
and classifies them on the consolidated balance sheet as:
a) Equity
if they (i) require physical settlement or net-share settlement, or (ii) gives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INSPIRED
ENTERTAINMENT, INC. AND SUBSIDIARIES NOTES
TO CONSOLIDATED FINANCIAL STATEMENTS AS
OF DECEMBER 31, 2021 AND 2020, AND FOR THE YEARS ENDED DECEMBER
31, 2021, 2020 AND 2019 The
Company assesses classification of its common stock purchase warrants and other freestanding derivatives at each reporting date to determine
whether a change in classification between assets and liabilities is required. During
the quarter ending December 31, 2021, (i) an aggregate of 2,651,129 5,302,258 1,027,836 9,049,230 no At
December 31, 2020, the Company considered that the warrants did not meet the criteria for equity classification and must be recorded
as liabilities. As the warrants met the definition of a derivative as contemplated in ASC 815, the warrants were measured at fair value
at inception and at each reporting date in accordance with ASC 820, Fair Value Measurement, with changes in fair value recognized in
the Consolidated Statements of Operations and Comprehensive Loss in the period of change. From
time to time we enter into foreign currency forward contracts to mitigate the risk associated with cash payments required to be made
in non-functional currencies or to mitigate the risk associated with cash to be received in non-functional currencies. 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Fair Value Measurements,” the Company made
an accounting policy election to measure the credit risk of its derivative financial instruments that are subject to master netting agreements
on a net basis by counterparty portfolio. Revenue
Recognition The
Company adopted Accounting Standards Codification (“ASC”) 606 – Revenue from Contracts with Customers” (“ASC
606”) as of January 1, 2019 using the modified retrospective method. This method allows the Company to apply ASC 606 to new contracts
entered into after January 1, 2019, and to its existing contracts for which revenue earned through December 31, 2018 has been recognized
under the guidance in effect prior to the effective date of ASC 606. The revenue recognition processes the Company applied prior to adoption
of ASC 606 align with the recognition and measurement guidance of the new standard, therefore adoption of ASC 606 did not require a cumulative
adjustment to opening equity.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1. identify
the contracts with a customer;
2. identify
the performance obligations within the contract, including whether they are distinct and capable of being distinct in the context
of the contract; INSPIRED
ENTERTAINMENT, INC. AND SUBSIDIARIES NOTES
TO CONSOLIDATED FINANCIAL STATEMENTS AS
OF DECEMBER 31, 2021 AND 2020, AND FOR THE YEARS ENDED DECEMBER
31, 2021, 2020 AND 2019
3. determine
the transaction price;
4. allocate
the transaction price to the performance obligations in the contract; and
5. recognize
revenue when, or as, the Company satisfies each performance obligation. Step
1 – Identify the contract The
Company identifies contracts with its customers when all parties have approved the contract and are committed to perform their respective
obligations, when each party’s rights and the payment terms regarding the goods or services to be transferred can be identified.
The contract must also have commercial substance, and it must be probable that the Company will collect the consideration to which it
will be entitled. Contracts
entered into at or near the same time with the same customer or related parties of the customer are accounted for as one contract if
any of the following criteria are met:
a. Contracts
were negotiated as a single commercial package (including whether a contract would be loss-making without taking into account the
consideration received under another contract)
b. Consideration
in one contract depends on the other contract
c. Goods
or services (or some of the goods or services) are a single performance obligation. Step
2 – Identify performance obligations Performance
obligations are identified by considering whether a good or service is distinct. The Company considers a good or service to be distinct
only when the customer can benefit from it either on its own or together with other resources that are readily available, and when the
promise to transfer the good or service to the customer is separately identifiable from other promises in the contract. The
Company applies the series guidance to its performance obligations where the following criteria apply:
a. Each
distinct good or service in the series meets the criteria to be a performance obligation satisfied over time.
b. The
same method would be used to measure progress toward complete satisfaction of the performance obligation to transfer each distinct
good or service in the series to the customer. Step
3 – Determine the transaction price The
Company considers all amounts to which it has rights in exchange for the goods or services transferred in determining the transaction
price. This includes fixed and variable consideration. Typically, consideration is stated in the contract with the customer. The
Company assesses usage-based fees to determine whether they qualify as variable consideration. It also considers the impact of any liquidated
damages clauses or service level agreements. Where
the Company’s performance obligations are determined to be a series, variable consideration is not estimated upfront in accordance
with the exception allowed by ASC 606. Where
non-refundable upfront fees are included in the Company’s contracts with customer, the Company considers whether or not they represent
payment for a transferred good or service. Where they represent payment for future goods or services, the Company further considers whether
they represent a material right. INSPIRED
ENTERTAINMENT, INC. AND SUBSIDIARIES NOTES
TO CONSOLIDATED FINANCIAL STATEMENTS AS
OF DECEMBER 31, 2021 AND 2020, AND FOR THE YEARS ENDED DECEMBER
31, 2021, 2020 AND 2019 Step
4 – Allocate the transaction price The
Company allocates a transaction price to each performance obligation based on the relative standalone selling prices of the goods or
services being provided. Where a contract includes multiple performance obligations, the Company determines the standalone selling price
at contract inception of the distinct good or service underlying each performance obligation in the contract and allocates the transaction
price in proportion to those standalone selling prices. Where possible, the Company uses the price charged for the good or service to
other customers in similar circumstances as evidence of standalone selling price. Where this is not possible, the standalone selling
price is estimated by experienced management using the best available judgement. With
respect to performance obligations that are considered to be a series, where appropriate and where the required criteria are met, variable
consideration is allocated entirely to a distinct good or service that is part of a series. Step
5 – Recognize revenue The
Company recognizes revenue over time for performance obligations that meet one of the following criteria:
a. The
customer simultaneously receives and consumes the benefits provided by the Company’s performance as the Company performs.
b. The
Company’s performance creates or enhances an asset that the customer controls as the asset is created or enhanced.
c. The
Company’s performance does not create an asset with an alternative use to the Company, and the Company has an enforceable right
to payment for performance completed to date Revenue
for the Company’s remaining performance obligations that do not meet one of the above criteria is recognized at the point at which
the customer obtains control of the good or service. Gaming
Revenue Revenue
from Gaming terminals, access to our content and platform, including electronic table gaming products is recognized in accordance with
the criteria set forth in ASC 606 and is usually based upon a contracted percentage of the operator’s net winnings from the terminals’
daily use. Where this is not the case, including in the case of maintenance only contracts on self-serve betting terminals, revenue is
based upon a fixed daily or weekly usage fee. We recognize revenue from these arrangements in accordance with the series guidance over
time on a daily basis over the term of the arrangement, or when not specified over the expected customer relationship period. Performance
obligations under these arrangements may include the delivery and installation of our terminals for use over a term, as well as service
obligations related to terminal repairs and server based content and maintenance. Consideration with respect to these performance obligations
typically takes the form of usage based fees, billed at the end of a set period (usually monthly) and due typically 30 days from the
date of the invoice. Terminal
sales take the form of a transfer of ownership of our developed gaming terminals, and are recognized as Product Sales at a point in time
upon delivery as they are considered to meet the required criteria to be considered distinct. Payment for terminal sales is typically
due a set number of days after delivery. Gaming
arrangements typically include service level agreements, consisting of a specified amount of ‘uptime’ with financial penalties
for breaches in excess of specified levels. INSPIRED
ENTERTAINMENT, INC. AND SUBSIDIARIES NOTES
TO CONSOLIDATED FINANCIAL STATEMENTS AS
OF DECEMBER 31, 2021 AND 2020, AND FOR THE YEARS ENDED DECEMBER
31, 2021, 2020 AND 2019 Virtual
Sports Revenue Revenue
from licensing of our gaming software is recognized in accordance with the criteria set forth in ASC 606. Virtual sports retail revenue,
which includes the provision of virtual sports content and services to retail betting outlets, and virtual sports online revenue, which
includes the provision of virtual sports content and services to mobile operators, is usually based upon a contracted percentage of the
operator’s net winnings or, occasionally, a fixed rental fee. We recognize revenue for these fees over time on a daily or weekly
basis over the term of the arrangement, or, where appropriate when the contracted percentages vary prospectively with total operator’s
net winnings generated, we estimate the amount of variable consideration to which we will be entitled, up to and including the date at
which the contracted percentages reset, and recognize this estimated consideration over time. Consideration with 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Software Development Costs (Details) - USD ($) $ in Millions</t>
        </is>
      </c>
      <c r="B1" s="2" t="inlineStr">
        <is>
          <t>Dec. 31, 2021</t>
        </is>
      </c>
      <c r="C1" s="2" t="inlineStr">
        <is>
          <t>Dec. 31, 2020</t>
        </is>
      </c>
    </row>
    <row r="2">
      <c r="A2" s="3" t="inlineStr">
        <is>
          <t>Research and Development [Abstract]</t>
        </is>
      </c>
    </row>
    <row r="3">
      <c r="A3" s="4" t="inlineStr">
        <is>
          <t>Software development costs</t>
        </is>
      </c>
      <c r="B3" s="5" t="n">
        <v>160.9</v>
      </c>
      <c r="C3" s="5" t="n">
        <v>149.6</v>
      </c>
    </row>
    <row r="4">
      <c r="A4" s="4" t="inlineStr">
        <is>
          <t>Less: accumulated amortization</t>
        </is>
      </c>
      <c r="B4" s="7" t="n">
        <v>-125.3</v>
      </c>
      <c r="C4" s="7" t="n">
        <v>-107.2</v>
      </c>
    </row>
    <row r="5">
      <c r="A5" s="4" t="inlineStr">
        <is>
          <t>Software development Costs, net</t>
        </is>
      </c>
      <c r="B5" s="5" t="n">
        <v>35.6</v>
      </c>
      <c r="C5" s="5" t="n">
        <v>4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Software Amortization Expense (Details) - USD ($) $ in Millions</t>
        </is>
      </c>
      <c r="B1" s="2" t="inlineStr">
        <is>
          <t>Dec. 31, 2021</t>
        </is>
      </c>
      <c r="C1" s="2" t="inlineStr">
        <is>
          <t>Dec. 31, 2020</t>
        </is>
      </c>
    </row>
    <row r="2">
      <c r="A2" s="3" t="inlineStr">
        <is>
          <t>Research and Development [Abstract]</t>
        </is>
      </c>
    </row>
    <row r="3">
      <c r="A3" s="4" t="inlineStr">
        <is>
          <t>2022</t>
        </is>
      </c>
      <c r="B3" s="5" t="n">
        <v>15.7</v>
      </c>
    </row>
    <row r="4">
      <c r="A4" s="4" t="inlineStr">
        <is>
          <t>2023</t>
        </is>
      </c>
      <c r="B4" s="7" t="n">
        <v>11.2</v>
      </c>
    </row>
    <row r="5">
      <c r="A5" s="4" t="inlineStr">
        <is>
          <t>2024</t>
        </is>
      </c>
      <c r="B5" s="7" t="n">
        <v>4.9</v>
      </c>
    </row>
    <row r="6">
      <c r="A6" s="4" t="inlineStr">
        <is>
          <t>2025</t>
        </is>
      </c>
      <c r="B6" s="6" t="n">
        <v>3</v>
      </c>
    </row>
    <row r="7">
      <c r="A7" s="4" t="inlineStr">
        <is>
          <t>2026</t>
        </is>
      </c>
      <c r="B7" s="7" t="n">
        <v>0.8</v>
      </c>
    </row>
    <row r="8">
      <c r="A8" s="4" t="inlineStr">
        <is>
          <t>Thereafter</t>
        </is>
      </c>
      <c r="B8" s="4" t="inlineStr">
        <is>
          <t xml:space="preserve"> </t>
        </is>
      </c>
    </row>
    <row r="9">
      <c r="A9" s="4" t="inlineStr">
        <is>
          <t>Software development Costs, net</t>
        </is>
      </c>
      <c r="B9" s="5" t="n">
        <v>35.6</v>
      </c>
      <c r="C9" s="5" t="n">
        <v>4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5" customWidth="1" min="2" max="2"/>
    <col width="25" customWidth="1" min="3" max="3"/>
    <col width="14" customWidth="1" min="4" max="4"/>
  </cols>
  <sheetData>
    <row r="1">
      <c r="A1" s="1" t="inlineStr">
        <is>
          <t>Software Development Costs, net (Details Narrative)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Software development cost capitalized</t>
        </is>
      </c>
      <c r="B4" s="5" t="n">
        <v>13.6</v>
      </c>
      <c r="C4" s="5" t="n">
        <v>14.6</v>
      </c>
    </row>
    <row r="5">
      <c r="A5" s="4" t="inlineStr">
        <is>
          <t>Software development costs</t>
        </is>
      </c>
      <c r="B5" s="7" t="n">
        <v>160.9</v>
      </c>
      <c r="C5" s="7" t="n">
        <v>149.6</v>
      </c>
    </row>
    <row r="6">
      <c r="A6" s="4" t="inlineStr">
        <is>
          <t>Capitalized computer software, amortization</t>
        </is>
      </c>
      <c r="B6" s="6" t="n">
        <v>20</v>
      </c>
      <c r="C6" s="6" t="n">
        <v>20</v>
      </c>
      <c r="D6" s="5" t="n">
        <v>16.4</v>
      </c>
    </row>
    <row r="7">
      <c r="A7" s="4" t="inlineStr">
        <is>
          <t>Capitalized computer software, written down</t>
        </is>
      </c>
      <c r="B7" s="5" t="n">
        <v>0.2</v>
      </c>
      <c r="C7" s="9" t="n">
        <v>0</v>
      </c>
      <c r="D7" s="5" t="n">
        <v>0.4</v>
      </c>
    </row>
    <row r="8">
      <c r="A8" s="4" t="inlineStr">
        <is>
          <t>Capitalized computer software, amortization period</t>
        </is>
      </c>
      <c r="B8" s="4" t="inlineStr">
        <is>
          <t>3 years 3 months 18 days</t>
        </is>
      </c>
      <c r="C8" s="4" t="inlineStr">
        <is>
          <t>3 years 2 months 12 days</t>
        </is>
      </c>
      <c r="D8" s="4" t="inlineStr">
        <is>
          <t>3 years</t>
        </is>
      </c>
    </row>
    <row r="9">
      <c r="A9" s="4" t="inlineStr">
        <is>
          <t>Internal Use Software [Member]</t>
        </is>
      </c>
    </row>
    <row r="10">
      <c r="A10" s="3" t="inlineStr">
        <is>
          <t>Finite-Lived Intangible Assets [Line Items]</t>
        </is>
      </c>
    </row>
    <row r="11">
      <c r="A11" s="4" t="inlineStr">
        <is>
          <t>Software development costs</t>
        </is>
      </c>
      <c r="B11" s="5" t="n">
        <v>2.2</v>
      </c>
      <c r="C11" s="5" t="n">
        <v>0.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Intangible Assets (Details) - USD ($) $ in Millions</t>
        </is>
      </c>
      <c r="B1" s="2" t="inlineStr">
        <is>
          <t>Dec. 31, 2021</t>
        </is>
      </c>
      <c r="C1" s="2" t="inlineStr">
        <is>
          <t>Dec. 31, 2020</t>
        </is>
      </c>
    </row>
    <row r="2">
      <c r="A2" s="3" t="inlineStr">
        <is>
          <t>Finite-Lived Intangible Assets [Line Items]</t>
        </is>
      </c>
    </row>
    <row r="3">
      <c r="A3" s="4" t="inlineStr">
        <is>
          <t>Intangible assets, gross</t>
        </is>
      </c>
      <c r="B3" s="5" t="n">
        <v>54.8</v>
      </c>
      <c r="C3" s="5" t="n">
        <v>43.1</v>
      </c>
    </row>
    <row r="4">
      <c r="A4" s="4" t="inlineStr">
        <is>
          <t>Less: accumulated amortization</t>
        </is>
      </c>
      <c r="B4" s="7" t="n">
        <v>-35.9</v>
      </c>
      <c r="C4" s="7" t="n">
        <v>-35.4</v>
      </c>
    </row>
    <row r="5">
      <c r="A5" s="4" t="inlineStr">
        <is>
          <t>Intangible assets, net</t>
        </is>
      </c>
      <c r="B5" s="7" t="n">
        <v>18.9</v>
      </c>
      <c r="C5" s="7" t="n">
        <v>7.7</v>
      </c>
    </row>
    <row r="6">
      <c r="A6" s="4" t="inlineStr">
        <is>
          <t>Trademarks [Member]</t>
        </is>
      </c>
    </row>
    <row r="7">
      <c r="A7" s="3" t="inlineStr">
        <is>
          <t>Finite-Lived Intangible Assets [Line Items]</t>
        </is>
      </c>
    </row>
    <row r="8">
      <c r="A8" s="4" t="inlineStr">
        <is>
          <t>Intangible assets, gross</t>
        </is>
      </c>
      <c r="B8" s="7" t="n">
        <v>22.1</v>
      </c>
      <c r="C8" s="7" t="n">
        <v>22.4</v>
      </c>
    </row>
    <row r="9">
      <c r="A9" s="4" t="inlineStr">
        <is>
          <t>Customer Relationships [Member]</t>
        </is>
      </c>
    </row>
    <row r="10">
      <c r="A10" s="3" t="inlineStr">
        <is>
          <t>Finite-Lived Intangible Assets [Line Items]</t>
        </is>
      </c>
    </row>
    <row r="11">
      <c r="A11" s="4" t="inlineStr">
        <is>
          <t>Intangible assets, gross</t>
        </is>
      </c>
      <c r="B11" s="5" t="n">
        <v>32.7</v>
      </c>
      <c r="C11" s="5" t="n">
        <v>2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Intangible Asset Amortization Expense (Details) - USD ($) $ in Millions</t>
        </is>
      </c>
      <c r="B1" s="2" t="inlineStr">
        <is>
          <t>Dec. 31, 2021</t>
        </is>
      </c>
      <c r="C1" s="2" t="inlineStr">
        <is>
          <t>Dec. 31, 2020</t>
        </is>
      </c>
    </row>
    <row r="2">
      <c r="A2" s="3" t="inlineStr">
        <is>
          <t>Goodwill and Intangible Assets Disclosure [Abstract]</t>
        </is>
      </c>
    </row>
    <row r="3">
      <c r="A3" s="4" t="inlineStr">
        <is>
          <t>2022</t>
        </is>
      </c>
      <c r="B3" s="5" t="n">
        <v>1.8</v>
      </c>
    </row>
    <row r="4">
      <c r="A4" s="4" t="inlineStr">
        <is>
          <t>2023</t>
        </is>
      </c>
      <c r="B4" s="7" t="n">
        <v>1.8</v>
      </c>
    </row>
    <row r="5">
      <c r="A5" s="4" t="inlineStr">
        <is>
          <t>2024</t>
        </is>
      </c>
      <c r="B5" s="7" t="n">
        <v>1.8</v>
      </c>
    </row>
    <row r="6">
      <c r="A6" s="4" t="inlineStr">
        <is>
          <t>2025</t>
        </is>
      </c>
      <c r="B6" s="7" t="n">
        <v>1.8</v>
      </c>
    </row>
    <row r="7">
      <c r="A7" s="4" t="inlineStr">
        <is>
          <t>2026</t>
        </is>
      </c>
      <c r="B7" s="7" t="n">
        <v>1.8</v>
      </c>
    </row>
    <row r="8">
      <c r="A8" s="4" t="inlineStr">
        <is>
          <t>Thereafter</t>
        </is>
      </c>
      <c r="B8" s="7" t="n">
        <v>9.9</v>
      </c>
    </row>
    <row r="9">
      <c r="A9" s="4" t="inlineStr">
        <is>
          <t>Intangible assets, net</t>
        </is>
      </c>
      <c r="B9" s="5" t="n">
        <v>18.9</v>
      </c>
      <c r="C9" s="5" t="n">
        <v>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Goodwill (Details)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Balance at beginning of period</t>
        </is>
      </c>
      <c r="B4" s="5" t="n">
        <v>83.7</v>
      </c>
      <c r="C4" s="5" t="n">
        <v>80.90000000000001</v>
      </c>
    </row>
    <row r="5">
      <c r="A5" s="4" t="inlineStr">
        <is>
          <t>Foreign currency translation adjustments</t>
        </is>
      </c>
      <c r="B5" s="6" t="n">
        <v>-1</v>
      </c>
      <c r="C5" s="7" t="n">
        <v>2.6</v>
      </c>
    </row>
    <row r="6">
      <c r="A6" s="4" t="inlineStr">
        <is>
          <t>Acquisition of NTG</t>
        </is>
      </c>
      <c r="B6" s="4" t="inlineStr">
        <is>
          <t xml:space="preserve"> </t>
        </is>
      </c>
      <c r="C6" s="7" t="n">
        <v>0.2</v>
      </c>
    </row>
    <row r="7">
      <c r="A7" s="4" t="inlineStr">
        <is>
          <t>Ending balance</t>
        </is>
      </c>
      <c r="B7" s="5" t="n">
        <v>82.7</v>
      </c>
      <c r="C7" s="5" t="n">
        <v>83.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angible Assets and Goodwill (Details Narrative)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5" t="n">
        <v>0.9</v>
      </c>
      <c r="C4" s="5" t="n">
        <v>2.4</v>
      </c>
      <c r="D4" s="5" t="n">
        <v>3.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 $ in Millions</t>
        </is>
      </c>
      <c r="B1" s="2" t="inlineStr">
        <is>
          <t>Dec. 31, 2021</t>
        </is>
      </c>
      <c r="C1" s="2" t="inlineStr">
        <is>
          <t>Dec. 31, 2020</t>
        </is>
      </c>
    </row>
    <row r="2">
      <c r="A2" s="3" t="inlineStr">
        <is>
          <t>Deferred Costs, Capitalized, Prepaid, and Other Assets Disclosure [Abstract]</t>
        </is>
      </c>
    </row>
    <row r="3">
      <c r="A3" s="4" t="inlineStr">
        <is>
          <t>Long term finance lease receivable</t>
        </is>
      </c>
      <c r="B3" s="5" t="n">
        <v>0.3</v>
      </c>
      <c r="C3" s="5" t="n">
        <v>0.6</v>
      </c>
    </row>
    <row r="4">
      <c r="A4" s="4" t="inlineStr">
        <is>
          <t>Pension asset</t>
        </is>
      </c>
      <c r="B4" s="6" t="n">
        <v>3</v>
      </c>
      <c r="C4" s="4" t="inlineStr">
        <is>
          <t xml:space="preserve"> </t>
        </is>
      </c>
    </row>
    <row r="5">
      <c r="A5" s="4" t="inlineStr">
        <is>
          <t>Long term receivables</t>
        </is>
      </c>
      <c r="B5" s="7" t="n">
        <v>3.5</v>
      </c>
      <c r="C5" s="7" t="n">
        <v>1.4</v>
      </c>
    </row>
    <row r="6">
      <c r="A6" s="4" t="inlineStr">
        <is>
          <t>Long term prepaid expenses and other assets</t>
        </is>
      </c>
      <c r="B6" s="7" t="n">
        <v>0.3</v>
      </c>
      <c r="C6" s="7" t="n">
        <v>1.3</v>
      </c>
    </row>
    <row r="7">
      <c r="A7" s="4" t="inlineStr">
        <is>
          <t>Total</t>
        </is>
      </c>
      <c r="B7" s="5" t="n">
        <v>7.1</v>
      </c>
      <c r="C7" s="5" t="n">
        <v>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Accrued Expenses (Details) - USD ($) $ in Millions</t>
        </is>
      </c>
      <c r="B1" s="2" t="inlineStr">
        <is>
          <t>Dec. 31, 2021</t>
        </is>
      </c>
      <c r="C1" s="2" t="inlineStr">
        <is>
          <t>Dec. 31, 2020</t>
        </is>
      </c>
    </row>
    <row r="2">
      <c r="A2" s="3" t="inlineStr">
        <is>
          <t>Payables and Accruals [Abstract]</t>
        </is>
      </c>
    </row>
    <row r="3">
      <c r="A3" s="4" t="inlineStr">
        <is>
          <t>Direct costs of sales</t>
        </is>
      </c>
      <c r="B3" s="5" t="n">
        <v>4.4</v>
      </c>
      <c r="C3" s="9" t="n">
        <v>4</v>
      </c>
    </row>
    <row r="4">
      <c r="A4" s="4" t="inlineStr">
        <is>
          <t>Payroll and related costs</t>
        </is>
      </c>
      <c r="B4" s="7" t="n">
        <v>7.2</v>
      </c>
      <c r="C4" s="7" t="n">
        <v>7.7</v>
      </c>
    </row>
    <row r="5">
      <c r="A5" s="4" t="inlineStr">
        <is>
          <t>Accrued corporate cost expenses</t>
        </is>
      </c>
      <c r="B5" s="4" t="inlineStr">
        <is>
          <t xml:space="preserve"> </t>
        </is>
      </c>
      <c r="C5" s="7" t="n">
        <v>1.8</v>
      </c>
    </row>
    <row r="6">
      <c r="A6" s="4" t="inlineStr">
        <is>
          <t>Interest payable - cash</t>
        </is>
      </c>
      <c r="B6" s="6" t="n">
        <v>2</v>
      </c>
      <c r="C6" s="7" t="n">
        <v>6.8</v>
      </c>
    </row>
    <row r="7">
      <c r="A7" s="4" t="inlineStr">
        <is>
          <t>Asset retirement obligations</t>
        </is>
      </c>
      <c r="B7" s="7" t="n">
        <v>1.1</v>
      </c>
      <c r="C7" s="7" t="n">
        <v>1.6</v>
      </c>
    </row>
    <row r="8">
      <c r="A8" s="4" t="inlineStr">
        <is>
          <t>Acquisition consideration</t>
        </is>
      </c>
      <c r="B8" s="7" t="n">
        <v>0.6</v>
      </c>
      <c r="C8" s="7" t="n">
        <v>0.8</v>
      </c>
    </row>
    <row r="9">
      <c r="A9" s="4" t="inlineStr">
        <is>
          <t>Contract termination costs</t>
        </is>
      </c>
      <c r="B9" s="4" t="inlineStr">
        <is>
          <t xml:space="preserve"> </t>
        </is>
      </c>
      <c r="C9" s="7" t="n">
        <v>0.2</v>
      </c>
    </row>
    <row r="10">
      <c r="A10" s="4" t="inlineStr">
        <is>
          <t>Other creditors</t>
        </is>
      </c>
      <c r="B10" s="7" t="n">
        <v>17.3</v>
      </c>
      <c r="C10" s="7" t="n">
        <v>8.5</v>
      </c>
    </row>
    <row r="11">
      <c r="A11" s="4" t="inlineStr">
        <is>
          <t>Accrued expenses, net</t>
        </is>
      </c>
      <c r="B11" s="5" t="n">
        <v>32.6</v>
      </c>
      <c r="C11" s="5" t="n">
        <v>3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Contract Related Balances (Details) - USD ($) $ in Millions</t>
        </is>
      </c>
      <c r="B1" s="2" t="inlineStr">
        <is>
          <t>Dec. 31, 2021</t>
        </is>
      </c>
      <c r="C1" s="2" t="inlineStr">
        <is>
          <t>Dec. 31, 2020</t>
        </is>
      </c>
      <c r="D1" s="2" t="inlineStr">
        <is>
          <t>Dec. 31, 2019</t>
        </is>
      </c>
    </row>
    <row r="2">
      <c r="A2" s="3" t="inlineStr">
        <is>
          <t>Contract Liabilities And Other Disclosures</t>
        </is>
      </c>
    </row>
    <row r="3">
      <c r="A3" s="4" t="inlineStr">
        <is>
          <t>Accounts Receivable</t>
        </is>
      </c>
      <c r="B3" s="5" t="n">
        <v>36.2</v>
      </c>
      <c r="C3" s="5" t="n">
        <v>30.4</v>
      </c>
      <c r="D3" s="5" t="n">
        <v>24.5</v>
      </c>
    </row>
    <row r="4">
      <c r="A4" s="4" t="inlineStr">
        <is>
          <t>Unbilled Accounts Receivable</t>
        </is>
      </c>
      <c r="B4" s="7" t="n">
        <v>17.4</v>
      </c>
      <c r="C4" s="7" t="n">
        <v>8.199999999999999</v>
      </c>
      <c r="D4" s="7" t="n">
        <v>15.3</v>
      </c>
    </row>
    <row r="5">
      <c r="A5" s="4" t="inlineStr">
        <is>
          <t>Deferred Income</t>
        </is>
      </c>
      <c r="B5" s="7" t="n">
        <v>-14.5</v>
      </c>
      <c r="C5" s="7" t="n">
        <v>-22.9</v>
      </c>
      <c r="D5" s="7" t="n">
        <v>-27.8</v>
      </c>
    </row>
    <row r="6">
      <c r="A6" s="4" t="inlineStr">
        <is>
          <t>Customer Prepayments and Deposits</t>
        </is>
      </c>
      <c r="B6" s="5" t="n">
        <v>-3.9</v>
      </c>
      <c r="C6" s="5" t="n">
        <v>-1.6</v>
      </c>
      <c r="D6" s="5" t="n">
        <v>-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2. Acquisitions On
December 31, 2021, the Company acquired 100% 12.3 13.2 On
October 1, 2019, the Company’s subsidiary, Inspired Gaming (UK) Limited, completed the acquisition of the Gaming Technology Group
of Novomatic UK Ltd. pursuant to the Share Purchase Agreement, dated as of June 11, 2019 (the “SPA”), comprising: (i) all
of the outstanding equity interests of each of (a) Astra Games Ltd, (b) Bell-Fruit Group Limited, (c) Gamestec Leisure Limited, (d) Harlequin
Gaming Limited, and (e) Playnation Limited, and (ii) 60% 107.0 131.4 Simultaneous
with the closing of the NTG Acquisition, Inspired transferred a portion of the equity interests it had acquired in Innov8 to the then-minority
equity holders of Innov8 in exchange for the renegotiation of certain funding commitments. As a result, Inspired then held approximately
40% INSPIRED
ENTERTAINMENT, INC. AND SUBSIDIARIES NOTES
TO CONSOLIDATED FINANCIAL STATEMENTS AS
OF DECEMBER 31, 2021 AND 2020, AND FOR THE YEARS ENDED DECEMBER
31, 2021, 2020 AND 2019 The
Company incurred advisor fees, legal and other costs related to the NTG Acquisition of $ 6.7 1.3 Total
revenues and loss from operations from October 1, 2019 (the acquisition date) through December 31, 2019 amounted to $ 31.0 (0.4) Pro
Forma Information (Unaudited) The
following unaudited consolidated pro forma information gives effect to the transaction contemplated by the NTG Acquisition as if such
transaction had occurred on January 1, 2019. The following pro forma information is presented for illustration purposes only and is not
necessarily indicative of the results that would have been attained had the acquisition been completed on January 1, 2019, nor is it
indicative of results that may occur in any future periods. Schedule of Pro Forma Information
Year Ended
Revenues $ 256.9
Net operating loss $ (5.8 )
Net loss $ (33.7 )
Loss per share:
Basic and diluted $ (1.54 )
Weighted average shares outstanding:
Basic and diluted 21,892,964 INSPIRED
ENTERTAINMENT, INC. AND SUBSIDIARIES NOTES
TO CONSOLIDATED FINANCIAL STATEMENTS AS
OF DECEMBER 31, 2021 AND 2020, AND FOR THE YEARS ENDED DECEMBER
31, 2021, 2020 AND 20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Liabilities and Other Disclosures (Details Narrative) - USD ($) $ in Millions</t>
        </is>
      </c>
      <c r="B1" s="2" t="inlineStr">
        <is>
          <t>12 Months Ended</t>
        </is>
      </c>
    </row>
    <row r="2">
      <c r="B2" s="2" t="inlineStr">
        <is>
          <t>Dec. 31, 2021</t>
        </is>
      </c>
      <c r="C2" s="2" t="inlineStr">
        <is>
          <t>Dec. 31, 2020</t>
        </is>
      </c>
      <c r="D2" s="2" t="inlineStr">
        <is>
          <t>Dec. 31, 2019</t>
        </is>
      </c>
    </row>
    <row r="3">
      <c r="A3" s="3" t="inlineStr">
        <is>
          <t>Contract Liabilities And Other Disclosures</t>
        </is>
      </c>
    </row>
    <row r="4">
      <c r="A4" s="4" t="inlineStr">
        <is>
          <t>Deferred revenue, revenue recognized</t>
        </is>
      </c>
      <c r="B4" s="5" t="n">
        <v>10.9</v>
      </c>
      <c r="C4" s="5" t="n">
        <v>10.3</v>
      </c>
      <c r="D4" s="5" t="n">
        <v>9.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Other Liabilities (Details) - USD ($) $ in Millions</t>
        </is>
      </c>
      <c r="B1" s="2" t="inlineStr">
        <is>
          <t>Dec. 31, 2021</t>
        </is>
      </c>
      <c r="C1" s="2" t="inlineStr">
        <is>
          <t>Dec. 31, 2020</t>
        </is>
      </c>
      <c r="D1" s="2" t="inlineStr">
        <is>
          <t>Dec. 31, 2019</t>
        </is>
      </c>
    </row>
    <row r="2">
      <c r="A2" s="4" t="inlineStr">
        <is>
          <t>Customer prepayments and deposits</t>
        </is>
      </c>
      <c r="B2" s="5" t="n">
        <v>3.9</v>
      </c>
      <c r="C2" s="5" t="n">
        <v>1.6</v>
      </c>
      <c r="D2" s="5" t="n">
        <v>1.9</v>
      </c>
    </row>
    <row r="3">
      <c r="A3" s="4" t="inlineStr">
        <is>
          <t>Total other liabilities, current</t>
        </is>
      </c>
      <c r="B3" s="7" t="n">
        <v>3.9</v>
      </c>
      <c r="C3" s="7" t="n">
        <v>4.6</v>
      </c>
    </row>
    <row r="4">
      <c r="A4" s="4" t="inlineStr">
        <is>
          <t>Total other liabilities, long-term</t>
        </is>
      </c>
      <c r="B4" s="7" t="n">
        <v>3.1</v>
      </c>
      <c r="C4" s="7" t="n">
        <v>10.9</v>
      </c>
    </row>
    <row r="5">
      <c r="A5" s="4" t="inlineStr">
        <is>
          <t>Other Liabilities [Member]</t>
        </is>
      </c>
    </row>
    <row r="6">
      <c r="A6" s="4" t="inlineStr">
        <is>
          <t>Customer prepayments and deposits</t>
        </is>
      </c>
      <c r="B6" s="7" t="n">
        <v>3.9</v>
      </c>
      <c r="C6" s="7" t="n">
        <v>1.6</v>
      </c>
    </row>
    <row r="7">
      <c r="A7" s="4" t="inlineStr">
        <is>
          <t>Fair value of hedging instrument</t>
        </is>
      </c>
      <c r="B7" s="4" t="inlineStr">
        <is>
          <t xml:space="preserve"> </t>
        </is>
      </c>
      <c r="C7" s="7" t="n">
        <v>0.9</v>
      </c>
    </row>
    <row r="8">
      <c r="A8" s="4" t="inlineStr">
        <is>
          <t>Total other liabilities, current</t>
        </is>
      </c>
      <c r="B8" s="7" t="n">
        <v>3.9</v>
      </c>
      <c r="C8" s="7" t="n">
        <v>2.5</v>
      </c>
    </row>
    <row r="9">
      <c r="A9" s="4" t="inlineStr">
        <is>
          <t>Asset retirement obligations</t>
        </is>
      </c>
      <c r="B9" s="7" t="n">
        <v>1.8</v>
      </c>
      <c r="C9" s="7" t="n">
        <v>1.8</v>
      </c>
    </row>
    <row r="10">
      <c r="A10" s="4" t="inlineStr">
        <is>
          <t>Other creditors</t>
        </is>
      </c>
      <c r="B10" s="7" t="n">
        <v>1.3</v>
      </c>
      <c r="C10" s="4" t="inlineStr">
        <is>
          <t xml:space="preserve"> </t>
        </is>
      </c>
    </row>
    <row r="11">
      <c r="A11" s="4" t="inlineStr">
        <is>
          <t>Pension liability</t>
        </is>
      </c>
      <c r="B11" s="4" t="inlineStr">
        <is>
          <t xml:space="preserve"> </t>
        </is>
      </c>
      <c r="C11" s="7" t="n">
        <v>9.1</v>
      </c>
    </row>
    <row r="12">
      <c r="A12" s="4" t="inlineStr">
        <is>
          <t>Total other liabilities, long-term</t>
        </is>
      </c>
      <c r="B12" s="7" t="n">
        <v>3.1</v>
      </c>
      <c r="C12" s="7" t="n">
        <v>10.9</v>
      </c>
    </row>
    <row r="13">
      <c r="A13" s="4" t="inlineStr">
        <is>
          <t>Total other liabilities</t>
        </is>
      </c>
      <c r="B13" s="9" t="n">
        <v>7</v>
      </c>
      <c r="C13" s="5" t="n">
        <v>1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Debt and Capital Leases (Details) - USD ($) $ in Millions</t>
        </is>
      </c>
      <c r="B1" s="2" t="inlineStr">
        <is>
          <t>Dec. 31, 2021</t>
        </is>
      </c>
      <c r="C1" s="2" t="inlineStr">
        <is>
          <t>Dec. 31, 2020</t>
        </is>
      </c>
    </row>
    <row r="2">
      <c r="A2" s="3" t="inlineStr">
        <is>
          <t>Extinguishment of Debt [Line Items]</t>
        </is>
      </c>
    </row>
    <row r="3">
      <c r="A3" s="4" t="inlineStr">
        <is>
          <t>Senior debt</t>
        </is>
      </c>
      <c r="B3" s="9" t="n">
        <v>309</v>
      </c>
      <c r="C3" s="5" t="n">
        <v>297.5</v>
      </c>
    </row>
    <row r="4">
      <c r="A4" s="4" t="inlineStr">
        <is>
          <t>Finance lease liabilities</t>
        </is>
      </c>
      <c r="B4" s="7" t="n">
        <v>2.8</v>
      </c>
      <c r="C4" s="7" t="n">
        <v>0.8</v>
      </c>
    </row>
    <row r="5">
      <c r="A5" s="4" t="inlineStr">
        <is>
          <t>Total long-term debt outstanding</t>
        </is>
      </c>
      <c r="B5" s="7" t="n">
        <v>311.8</v>
      </c>
      <c r="C5" s="7" t="n">
        <v>298.3</v>
      </c>
    </row>
    <row r="6">
      <c r="A6" s="4" t="inlineStr">
        <is>
          <t>Less: current portion of long-term debt</t>
        </is>
      </c>
      <c r="B6" s="7" t="n">
        <v>-0.9</v>
      </c>
      <c r="C6" s="7" t="n">
        <v>-0.6</v>
      </c>
    </row>
    <row r="7">
      <c r="A7" s="4" t="inlineStr">
        <is>
          <t>Long-term debt, excluding current portion</t>
        </is>
      </c>
      <c r="B7" s="7" t="n">
        <v>310.9</v>
      </c>
      <c r="C7" s="7" t="n">
        <v>297.7</v>
      </c>
    </row>
    <row r="8">
      <c r="A8" s="4" t="inlineStr">
        <is>
          <t>Long-term Debt [Member]</t>
        </is>
      </c>
    </row>
    <row r="9">
      <c r="A9" s="3" t="inlineStr">
        <is>
          <t>Extinguishment of Debt [Line Items]</t>
        </is>
      </c>
    </row>
    <row r="10">
      <c r="A10" s="4" t="inlineStr">
        <is>
          <t>Senior debt</t>
        </is>
      </c>
      <c r="B10" s="7" t="n">
        <v>316.7</v>
      </c>
      <c r="C10" s="7" t="n">
        <v>313.3</v>
      </c>
    </row>
    <row r="11">
      <c r="A11" s="4" t="inlineStr">
        <is>
          <t>Unamortized deferred financing charge</t>
        </is>
      </c>
      <c r="B11" s="7" t="n">
        <v>-7.7</v>
      </c>
      <c r="C11" s="7" t="n">
        <v>-15.8</v>
      </c>
    </row>
    <row r="12">
      <c r="A12" s="4" t="inlineStr">
        <is>
          <t>Finance lease liabilities</t>
        </is>
      </c>
      <c r="B12" s="7" t="n">
        <v>2.8</v>
      </c>
      <c r="C12" s="7" t="n">
        <v>0.8</v>
      </c>
    </row>
    <row r="13">
      <c r="A13" s="4" t="inlineStr">
        <is>
          <t>Unamortized deferred financing charge, Finance lease liabilities</t>
        </is>
      </c>
      <c r="B13" s="4" t="inlineStr">
        <is>
          <t xml:space="preserve"> </t>
        </is>
      </c>
      <c r="C13" s="4" t="inlineStr">
        <is>
          <t xml:space="preserve"> </t>
        </is>
      </c>
    </row>
    <row r="14">
      <c r="A14" s="4" t="inlineStr">
        <is>
          <t>Total long-term debt outstanding</t>
        </is>
      </c>
      <c r="B14" s="7" t="n">
        <v>319.5</v>
      </c>
      <c r="C14" s="7" t="n">
        <v>314.1</v>
      </c>
    </row>
    <row r="15">
      <c r="A15" s="4" t="inlineStr">
        <is>
          <t>Unamortized deferred financing charge, Total long-term debt outstanding</t>
        </is>
      </c>
      <c r="B15" s="7" t="n">
        <v>-7.7</v>
      </c>
      <c r="C15" s="7" t="n">
        <v>-15.8</v>
      </c>
    </row>
    <row r="16">
      <c r="A16" s="4" t="inlineStr">
        <is>
          <t>Less: current portion of long-term debt</t>
        </is>
      </c>
      <c r="B16" s="7" t="n">
        <v>-0.9</v>
      </c>
      <c r="C16" s="7" t="n">
        <v>-0.6</v>
      </c>
    </row>
    <row r="17">
      <c r="A17" s="4" t="inlineStr">
        <is>
          <t>Unamortized deferred financing charge, Less: current portion of long-term debt</t>
        </is>
      </c>
      <c r="B17" s="4" t="inlineStr">
        <is>
          <t xml:space="preserve"> </t>
        </is>
      </c>
      <c r="C17" s="4" t="inlineStr">
        <is>
          <t xml:space="preserve"> </t>
        </is>
      </c>
    </row>
    <row r="18">
      <c r="A18" s="4" t="inlineStr">
        <is>
          <t>Long-term debt, excluding current portion</t>
        </is>
      </c>
      <c r="B18" s="7" t="n">
        <v>318.6</v>
      </c>
      <c r="C18" s="7" t="n">
        <v>313.5</v>
      </c>
    </row>
    <row r="19">
      <c r="A19" s="4" t="inlineStr">
        <is>
          <t>Unamortized deferred financing charge, Long-term debt, excluding current portion</t>
        </is>
      </c>
      <c r="B19" s="5" t="n">
        <v>-7.7</v>
      </c>
      <c r="C19" s="5" t="n">
        <v>-1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Maturities of Long-term Debt (Details) - USD ($) $ in Millions</t>
        </is>
      </c>
      <c r="B1" s="2" t="inlineStr">
        <is>
          <t>Dec. 31, 2021</t>
        </is>
      </c>
      <c r="C1" s="2" t="inlineStr">
        <is>
          <t>Dec. 31, 2020</t>
        </is>
      </c>
    </row>
    <row r="2">
      <c r="A2" s="3" t="inlineStr">
        <is>
          <t>Debt Disclosure [Abstract]</t>
        </is>
      </c>
    </row>
    <row r="3">
      <c r="A3" s="4" t="inlineStr">
        <is>
          <t>Senior bank debt, 2022</t>
        </is>
      </c>
      <c r="B3" s="4" t="inlineStr">
        <is>
          <t xml:space="preserve"> </t>
        </is>
      </c>
    </row>
    <row r="4">
      <c r="A4" s="4" t="inlineStr">
        <is>
          <t>Finance leases, 2022</t>
        </is>
      </c>
      <c r="B4" s="6" t="n">
        <v>1</v>
      </c>
    </row>
    <row r="5">
      <c r="A5" s="4" t="inlineStr">
        <is>
          <t>Total, 2022</t>
        </is>
      </c>
      <c r="B5" s="6" t="n">
        <v>1</v>
      </c>
    </row>
    <row r="6">
      <c r="A6" s="4" t="inlineStr">
        <is>
          <t>Senior bank debt, 2023</t>
        </is>
      </c>
      <c r="B6" s="4" t="inlineStr">
        <is>
          <t xml:space="preserve"> </t>
        </is>
      </c>
    </row>
    <row r="7">
      <c r="A7" s="4" t="inlineStr">
        <is>
          <t>Finance leases, 2023</t>
        </is>
      </c>
      <c r="B7" s="7" t="n">
        <v>0.5</v>
      </c>
    </row>
    <row r="8">
      <c r="A8" s="4" t="inlineStr">
        <is>
          <t>Total, 2023</t>
        </is>
      </c>
      <c r="B8" s="7" t="n">
        <v>0.5</v>
      </c>
    </row>
    <row r="9">
      <c r="A9" s="4" t="inlineStr">
        <is>
          <t>Senior bank debt, 2024</t>
        </is>
      </c>
      <c r="B9" s="4" t="inlineStr">
        <is>
          <t xml:space="preserve"> </t>
        </is>
      </c>
    </row>
    <row r="10">
      <c r="A10" s="4" t="inlineStr">
        <is>
          <t>Finance leases, 2024</t>
        </is>
      </c>
      <c r="B10" s="7" t="n">
        <v>0.8</v>
      </c>
    </row>
    <row r="11">
      <c r="A11" s="4" t="inlineStr">
        <is>
          <t>Total, 2024</t>
        </is>
      </c>
      <c r="B11" s="7" t="n">
        <v>0.8</v>
      </c>
    </row>
    <row r="12">
      <c r="A12" s="4" t="inlineStr">
        <is>
          <t>Senior bank debt,2025</t>
        </is>
      </c>
      <c r="B12" s="4" t="inlineStr">
        <is>
          <t xml:space="preserve"> </t>
        </is>
      </c>
    </row>
    <row r="13">
      <c r="A13" s="4" t="inlineStr">
        <is>
          <t>Finance leases, 2025</t>
        </is>
      </c>
      <c r="B13" s="7" t="n">
        <v>0.5</v>
      </c>
    </row>
    <row r="14">
      <c r="A14" s="4" t="inlineStr">
        <is>
          <t>Total, 2025</t>
        </is>
      </c>
      <c r="B14" s="7" t="n">
        <v>0.5</v>
      </c>
    </row>
    <row r="15">
      <c r="A15" s="4" t="inlineStr">
        <is>
          <t>Senior bank debt, 2026</t>
        </is>
      </c>
      <c r="B15" s="7" t="n">
        <v>316.7</v>
      </c>
    </row>
    <row r="16">
      <c r="A16" s="4" t="inlineStr">
        <is>
          <t>Finance leases, 2026</t>
        </is>
      </c>
      <c r="B16" s="4" t="inlineStr">
        <is>
          <t xml:space="preserve"> </t>
        </is>
      </c>
    </row>
    <row r="17">
      <c r="A17" s="4" t="inlineStr">
        <is>
          <t>Total, 2026</t>
        </is>
      </c>
      <c r="B17" s="7" t="n">
        <v>316.7</v>
      </c>
    </row>
    <row r="18">
      <c r="A18" s="4" t="inlineStr">
        <is>
          <t>Senior bank debt, Total</t>
        </is>
      </c>
      <c r="B18" s="7" t="n">
        <v>316.7</v>
      </c>
    </row>
    <row r="19">
      <c r="A19" s="4" t="inlineStr">
        <is>
          <t>Finance leases, Total</t>
        </is>
      </c>
      <c r="B19" s="7" t="n">
        <v>2.8</v>
      </c>
      <c r="C19" s="5" t="n">
        <v>0.8</v>
      </c>
    </row>
    <row r="20">
      <c r="A20" s="4" t="inlineStr">
        <is>
          <t>Total</t>
        </is>
      </c>
      <c r="B20" s="5" t="n">
        <v>31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1" customWidth="1" min="14" max="14"/>
    <col width="21" customWidth="1" min="15" max="15"/>
    <col width="21" customWidth="1" min="16" max="16"/>
    <col width="21" customWidth="1" min="17" max="17"/>
    <col width="21" customWidth="1" min="18" max="18"/>
  </cols>
  <sheetData>
    <row r="1">
      <c r="A1" s="1" t="inlineStr">
        <is>
          <t>Long Term and Other Debt (Details Narrative) € in Millions, £ in Millions, $ in Millions</t>
        </is>
      </c>
      <c r="B1" s="2" t="inlineStr">
        <is>
          <t>May 20, 2021USD ($)</t>
        </is>
      </c>
      <c r="C1" s="2" t="inlineStr">
        <is>
          <t>Jun. 25, 2020USD ($)</t>
        </is>
      </c>
      <c r="D1" s="2" t="inlineStr">
        <is>
          <t>Jun. 25, 2020EUR (€)</t>
        </is>
      </c>
      <c r="E1" s="2" t="inlineStr">
        <is>
          <t>Jun. 25, 2020GBP (£)</t>
        </is>
      </c>
      <c r="F1" s="2" t="inlineStr">
        <is>
          <t>Oct. 02, 2019USD ($)</t>
        </is>
      </c>
      <c r="G1" s="2" t="inlineStr">
        <is>
          <t>Aug. 13, 2018USD ($)</t>
        </is>
      </c>
      <c r="H1" s="2" t="inlineStr">
        <is>
          <t>Dec. 31, 2021USD ($)</t>
        </is>
      </c>
      <c r="I1" s="2" t="inlineStr">
        <is>
          <t>Dec. 31, 2020USD ($)</t>
        </is>
      </c>
      <c r="J1" s="2" t="inlineStr">
        <is>
          <t>Dec. 31, 2019USD ($)</t>
        </is>
      </c>
      <c r="K1" s="2" t="inlineStr">
        <is>
          <t>Dec. 31, 2021EUR (€)</t>
        </is>
      </c>
      <c r="L1" s="2" t="inlineStr">
        <is>
          <t>Dec. 31, 2021GBP (£)</t>
        </is>
      </c>
      <c r="M1" s="2" t="inlineStr">
        <is>
          <t>May 20, 2021GBP (£)</t>
        </is>
      </c>
      <c r="N1" s="2" t="inlineStr">
        <is>
          <t>Jun. 25, 2020EUR (€)</t>
        </is>
      </c>
      <c r="O1" s="2" t="inlineStr">
        <is>
          <t>Jun. 25, 2020GBP (£)</t>
        </is>
      </c>
      <c r="P1" s="2" t="inlineStr">
        <is>
          <t>Sep. 27, 2019USD ($)</t>
        </is>
      </c>
      <c r="Q1" s="2" t="inlineStr">
        <is>
          <t>Sep. 27, 2019EUR (€)</t>
        </is>
      </c>
      <c r="R1" s="2" t="inlineStr">
        <is>
          <t>Sep. 27, 2019GBP (£)</t>
        </is>
      </c>
    </row>
    <row r="2">
      <c r="A2" s="3" t="inlineStr">
        <is>
          <t>Debt Instrument [Line Items]</t>
        </is>
      </c>
    </row>
    <row r="3">
      <c r="A3" s="4" t="inlineStr">
        <is>
          <t>Principal of face amount</t>
        </is>
      </c>
      <c r="H3" s="9" t="n">
        <v>27</v>
      </c>
      <c r="L3" s="12" t="n">
        <v>20</v>
      </c>
    </row>
    <row r="4">
      <c r="A4" s="4" t="inlineStr">
        <is>
          <t>Debt interest rate</t>
        </is>
      </c>
      <c r="H4" s="4" t="inlineStr">
        <is>
          <t>5.50%</t>
        </is>
      </c>
      <c r="K4" s="4" t="inlineStr">
        <is>
          <t>5.50%</t>
        </is>
      </c>
      <c r="L4" s="4" t="inlineStr">
        <is>
          <t>5.50%</t>
        </is>
      </c>
    </row>
    <row r="5">
      <c r="A5" s="4" t="inlineStr">
        <is>
          <t>Loan amount</t>
        </is>
      </c>
      <c r="H5" s="9" t="n">
        <v>309</v>
      </c>
      <c r="I5" s="5" t="n">
        <v>297.5</v>
      </c>
    </row>
    <row r="6">
      <c r="A6" s="4" t="inlineStr">
        <is>
          <t>Capitalized interest payments</t>
        </is>
      </c>
      <c r="H6" s="4" t="inlineStr">
        <is>
          <t xml:space="preserve"> </t>
        </is>
      </c>
      <c r="I6" s="7" t="n">
        <v>10.6</v>
      </c>
      <c r="J6" s="4" t="inlineStr">
        <is>
          <t xml:space="preserve"> </t>
        </is>
      </c>
    </row>
    <row r="7">
      <c r="A7" s="4" t="inlineStr">
        <is>
          <t>Senior Facilities Agreement [Member]</t>
        </is>
      </c>
    </row>
    <row r="8">
      <c r="A8" s="3" t="inlineStr">
        <is>
          <t>Debt Instrument [Line Items]</t>
        </is>
      </c>
    </row>
    <row r="9">
      <c r="A9" s="4" t="inlineStr">
        <is>
          <t>Principal of face amount</t>
        </is>
      </c>
      <c r="H9" s="5" t="n">
        <v>188.7</v>
      </c>
      <c r="L9" s="12" t="n">
        <v>140</v>
      </c>
    </row>
    <row r="10">
      <c r="A10" s="4" t="inlineStr">
        <is>
          <t>Debt interest rate</t>
        </is>
      </c>
      <c r="H10" s="4" t="inlineStr">
        <is>
          <t>7.25%</t>
        </is>
      </c>
      <c r="K10" s="4" t="inlineStr">
        <is>
          <t>7.25%</t>
        </is>
      </c>
      <c r="L10" s="4" t="inlineStr">
        <is>
          <t>7.25%</t>
        </is>
      </c>
    </row>
    <row r="11">
      <c r="A11" s="4" t="inlineStr">
        <is>
          <t>Debt fee</t>
        </is>
      </c>
      <c r="I11" s="7" t="n">
        <v>3.1</v>
      </c>
    </row>
    <row r="12">
      <c r="A12" s="4" t="inlineStr">
        <is>
          <t>Interest expense</t>
        </is>
      </c>
      <c r="I12" s="9" t="n">
        <v>1</v>
      </c>
    </row>
    <row r="13">
      <c r="A13" s="4" t="inlineStr">
        <is>
          <t>Senior Facilities Agreement [Member] | London Interbank Offered Rate (LIBOR) Swap Rate [Member]</t>
        </is>
      </c>
    </row>
    <row r="14">
      <c r="A14" s="3" t="inlineStr">
        <is>
          <t>Debt Instrument [Line Items]</t>
        </is>
      </c>
    </row>
    <row r="15">
      <c r="A15" s="4" t="inlineStr">
        <is>
          <t>Principal of face amount</t>
        </is>
      </c>
      <c r="H15" s="5" t="n">
        <v>101.9</v>
      </c>
      <c r="K15" s="11" t="n">
        <v>90</v>
      </c>
    </row>
    <row r="16">
      <c r="A16" s="4" t="inlineStr">
        <is>
          <t>Debt interest rate</t>
        </is>
      </c>
      <c r="H16" s="4" t="inlineStr">
        <is>
          <t>6.75%</t>
        </is>
      </c>
      <c r="K16" s="4" t="inlineStr">
        <is>
          <t>6.75%</t>
        </is>
      </c>
      <c r="L16" s="4" t="inlineStr">
        <is>
          <t>6.75%</t>
        </is>
      </c>
    </row>
    <row r="17">
      <c r="A17" s="4" t="inlineStr">
        <is>
          <t>Senior Facilities Agreement [Member] | Revolving Credit Facility [Member]</t>
        </is>
      </c>
    </row>
    <row r="18">
      <c r="A18" s="3" t="inlineStr">
        <is>
          <t>Debt Instrument [Line Items]</t>
        </is>
      </c>
    </row>
    <row r="19">
      <c r="A19" s="4" t="inlineStr">
        <is>
          <t>Principal of face amount</t>
        </is>
      </c>
      <c r="P19" s="9" t="n">
        <v>27</v>
      </c>
      <c r="R19" s="12" t="n">
        <v>20</v>
      </c>
    </row>
    <row r="20">
      <c r="A20" s="4" t="inlineStr">
        <is>
          <t>Senior Facilities Agreement [Member] | London Interbank Offered Rate (LIBOR) Swap Rate [Member]</t>
        </is>
      </c>
    </row>
    <row r="21">
      <c r="A21" s="3" t="inlineStr">
        <is>
          <t>Debt Instrument [Line Items]</t>
        </is>
      </c>
    </row>
    <row r="22">
      <c r="A22" s="4" t="inlineStr">
        <is>
          <t>Debt term</t>
        </is>
      </c>
      <c r="H22" s="4" t="inlineStr">
        <is>
          <t>5 years</t>
        </is>
      </c>
    </row>
    <row r="23">
      <c r="A23" s="4" t="inlineStr">
        <is>
          <t>Cash interest cost percentage</t>
        </is>
      </c>
      <c r="H23" s="4" t="inlineStr">
        <is>
          <t>30.00%</t>
        </is>
      </c>
    </row>
    <row r="24">
      <c r="A24" s="4" t="inlineStr">
        <is>
          <t>Amendment and Restatement Agreement [Member] | London Interbank Offered Rate (LIBOR) Swap Rate [Member]</t>
        </is>
      </c>
    </row>
    <row r="25">
      <c r="A25" s="3" t="inlineStr">
        <is>
          <t>Debt Instrument [Line Items]</t>
        </is>
      </c>
    </row>
    <row r="26">
      <c r="A26" s="4" t="inlineStr">
        <is>
          <t>Loan amount</t>
        </is>
      </c>
      <c r="C26" s="5" t="n">
        <v>196.5</v>
      </c>
      <c r="O26" s="13" t="n">
        <v>145.8</v>
      </c>
    </row>
    <row r="27">
      <c r="A27" s="4" t="inlineStr">
        <is>
          <t>Capitalized interest payments</t>
        </is>
      </c>
      <c r="C27" s="5" t="n">
        <v>7.8</v>
      </c>
      <c r="E27" s="13" t="n">
        <v>5.8</v>
      </c>
    </row>
    <row r="28">
      <c r="A28" s="4" t="inlineStr">
        <is>
          <t>Amendment and Restatement Agreement [Member] | 3-month EURIBOR [Member]</t>
        </is>
      </c>
    </row>
    <row r="29">
      <c r="A29" s="3" t="inlineStr">
        <is>
          <t>Debt Instrument [Line Items]</t>
        </is>
      </c>
    </row>
    <row r="30">
      <c r="A30" s="4" t="inlineStr">
        <is>
          <t>Debt interest rate</t>
        </is>
      </c>
      <c r="C30" s="4" t="inlineStr">
        <is>
          <t>7.75%</t>
        </is>
      </c>
      <c r="N30" s="4" t="inlineStr">
        <is>
          <t>7.75%</t>
        </is>
      </c>
      <c r="O30" s="4" t="inlineStr">
        <is>
          <t>7.75%</t>
        </is>
      </c>
    </row>
    <row r="31">
      <c r="A31" s="4" t="inlineStr">
        <is>
          <t>Loan amount | €</t>
        </is>
      </c>
      <c r="N31" s="14" t="n">
        <v>93.09999999999999</v>
      </c>
    </row>
    <row r="32">
      <c r="A32" s="4" t="inlineStr">
        <is>
          <t>Capitalized interest payments</t>
        </is>
      </c>
      <c r="C32" s="5" t="n">
        <v>3.5</v>
      </c>
      <c r="D32" s="14" t="n">
        <v>3.1</v>
      </c>
    </row>
    <row r="33">
      <c r="A33" s="4" t="inlineStr">
        <is>
          <t>Amendment and Restatement Agreement [Member] | 3-month EURIBOR [Member] | EUR [Member]</t>
        </is>
      </c>
    </row>
    <row r="34">
      <c r="A34" s="3" t="inlineStr">
        <is>
          <t>Debt Instrument [Line Items]</t>
        </is>
      </c>
    </row>
    <row r="35">
      <c r="A35" s="4" t="inlineStr">
        <is>
          <t>Loan amount</t>
        </is>
      </c>
      <c r="C35" s="5" t="n">
        <v>105.4</v>
      </c>
    </row>
    <row r="36">
      <c r="A36" s="4" t="inlineStr">
        <is>
          <t>Note Purchase Agreement [Member]</t>
        </is>
      </c>
    </row>
    <row r="37">
      <c r="A37" s="3" t="inlineStr">
        <is>
          <t>Debt Instrument [Line Items]</t>
        </is>
      </c>
    </row>
    <row r="38">
      <c r="A38" s="4" t="inlineStr">
        <is>
          <t>Principal of face amount</t>
        </is>
      </c>
      <c r="G38" s="9" t="n">
        <v>140</v>
      </c>
    </row>
    <row r="39">
      <c r="A39" s="4" t="inlineStr">
        <is>
          <t>Debt interest rate</t>
        </is>
      </c>
      <c r="G39" s="4" t="inlineStr">
        <is>
          <t>9.00%</t>
        </is>
      </c>
    </row>
    <row r="40">
      <c r="A40" s="4" t="inlineStr">
        <is>
          <t>Debt term</t>
        </is>
      </c>
      <c r="G40" s="4" t="inlineStr">
        <is>
          <t>5 years</t>
        </is>
      </c>
    </row>
    <row r="41">
      <c r="A41" s="4" t="inlineStr">
        <is>
          <t>Prepayment premium rate</t>
        </is>
      </c>
      <c r="G41" s="4" t="inlineStr">
        <is>
          <t>3.00%</t>
        </is>
      </c>
    </row>
    <row r="42">
      <c r="A42" s="4" t="inlineStr">
        <is>
          <t>Prepaid amount</t>
        </is>
      </c>
      <c r="G42" s="5" t="n">
        <v>4.2</v>
      </c>
    </row>
    <row r="43">
      <c r="A43" s="4" t="inlineStr">
        <is>
          <t>Termination term</t>
        </is>
      </c>
      <c r="F43" s="4" t="inlineStr">
        <is>
          <t>3 years</t>
        </is>
      </c>
    </row>
    <row r="44">
      <c r="A44" s="4" t="inlineStr">
        <is>
          <t>Unamortized debt issuance costs</t>
        </is>
      </c>
      <c r="F44" s="5" t="n">
        <v>7.3</v>
      </c>
    </row>
    <row r="45">
      <c r="A45" s="4" t="inlineStr">
        <is>
          <t>Note Purchase Agreement [Member] | 3-month LIBOR [Member]</t>
        </is>
      </c>
    </row>
    <row r="46">
      <c r="A46" s="3" t="inlineStr">
        <is>
          <t>Debt Instrument [Line Items]</t>
        </is>
      </c>
    </row>
    <row r="47">
      <c r="A47" s="4" t="inlineStr">
        <is>
          <t>Debt interest rate</t>
        </is>
      </c>
      <c r="G47" s="4" t="inlineStr">
        <is>
          <t>4.00%</t>
        </is>
      </c>
    </row>
    <row r="48">
      <c r="A48" s="4" t="inlineStr">
        <is>
          <t>Debt term</t>
        </is>
      </c>
      <c r="G48" s="4" t="inlineStr">
        <is>
          <t>3 years</t>
        </is>
      </c>
    </row>
    <row r="49">
      <c r="A49" s="4" t="inlineStr">
        <is>
          <t>Tranches One of Senior Secured Term Loans [Member] | Senior Facilities Agreement [Member]</t>
        </is>
      </c>
    </row>
    <row r="50">
      <c r="A50" s="3" t="inlineStr">
        <is>
          <t>Debt Instrument [Line Items]</t>
        </is>
      </c>
    </row>
    <row r="51">
      <c r="A51" s="4" t="inlineStr">
        <is>
          <t>Principal of face amount</t>
        </is>
      </c>
      <c r="P51" s="7" t="n">
        <v>188.7</v>
      </c>
      <c r="R51" s="12" t="n">
        <v>140</v>
      </c>
    </row>
    <row r="52">
      <c r="A52" s="4" t="inlineStr">
        <is>
          <t>Tranche Two of Senior Secured Term Loans [Member] | Senior Facilities Agreement [Member]</t>
        </is>
      </c>
    </row>
    <row r="53">
      <c r="A53" s="3" t="inlineStr">
        <is>
          <t>Debt Instrument [Line Items]</t>
        </is>
      </c>
    </row>
    <row r="54">
      <c r="A54" s="4" t="inlineStr">
        <is>
          <t>Principal of face amount</t>
        </is>
      </c>
      <c r="P54" s="5" t="n">
        <v>101.9</v>
      </c>
      <c r="Q54" s="11" t="n">
        <v>90</v>
      </c>
    </row>
    <row r="55">
      <c r="A55" s="4" t="inlineStr">
        <is>
          <t>Termination of Prior Financing [Member]</t>
        </is>
      </c>
    </row>
    <row r="56">
      <c r="A56" s="3" t="inlineStr">
        <is>
          <t>Debt Instrument [Line Items]</t>
        </is>
      </c>
    </row>
    <row r="57">
      <c r="A57" s="4" t="inlineStr">
        <is>
          <t>Debt fee</t>
        </is>
      </c>
      <c r="B57" s="5" t="n">
        <v>14.4</v>
      </c>
    </row>
    <row r="58">
      <c r="A58" s="4" t="inlineStr">
        <is>
          <t>Minimum [Member] | Amendment and Restatement Agreement [Member] | London Interbank Offered Rate (LIBOR) Swap Rate [Member]</t>
        </is>
      </c>
    </row>
    <row r="59">
      <c r="A59" s="3" t="inlineStr">
        <is>
          <t>Debt Instrument [Line Items]</t>
        </is>
      </c>
    </row>
    <row r="60">
      <c r="A60" s="4" t="inlineStr">
        <is>
          <t>Debt interest rate</t>
        </is>
      </c>
      <c r="C60" s="4" t="inlineStr">
        <is>
          <t>1.00%</t>
        </is>
      </c>
      <c r="N60" s="4" t="inlineStr">
        <is>
          <t>1.00%</t>
        </is>
      </c>
      <c r="O60" s="4" t="inlineStr">
        <is>
          <t>1.00%</t>
        </is>
      </c>
    </row>
    <row r="61">
      <c r="A61" s="4" t="inlineStr">
        <is>
          <t>Maximum [Member] | Amendment and Restatement Agreement [Member] | London Interbank Offered Rate (LIBOR) Swap Rate [Member]</t>
        </is>
      </c>
    </row>
    <row r="62">
      <c r="A62" s="3" t="inlineStr">
        <is>
          <t>Debt Instrument [Line Items]</t>
        </is>
      </c>
    </row>
    <row r="63">
      <c r="A63" s="4" t="inlineStr">
        <is>
          <t>Debt interest rate</t>
        </is>
      </c>
      <c r="C63" s="4" t="inlineStr">
        <is>
          <t>8.25%</t>
        </is>
      </c>
      <c r="N63" s="4" t="inlineStr">
        <is>
          <t>8.25%</t>
        </is>
      </c>
      <c r="O63" s="4" t="inlineStr">
        <is>
          <t>8.25%</t>
        </is>
      </c>
    </row>
    <row r="64">
      <c r="A64" s="4" t="inlineStr">
        <is>
          <t>Senior Secured Notes [Member] | Termination of Prior Financing [Member] | Tranche One [Member]</t>
        </is>
      </c>
    </row>
    <row r="65">
      <c r="A65" s="3" t="inlineStr">
        <is>
          <t>Debt Instrument [Line Items]</t>
        </is>
      </c>
    </row>
    <row r="66">
      <c r="A66" s="4" t="inlineStr">
        <is>
          <t>Principal of face amount</t>
        </is>
      </c>
      <c r="H66" s="5" t="n">
        <v>196.5</v>
      </c>
      <c r="L66" s="13" t="n">
        <v>145.8</v>
      </c>
    </row>
    <row r="67">
      <c r="A67" s="4" t="inlineStr">
        <is>
          <t>Debt interest rate</t>
        </is>
      </c>
      <c r="H67" s="4" t="inlineStr">
        <is>
          <t>8.25%</t>
        </is>
      </c>
      <c r="K67" s="4" t="inlineStr">
        <is>
          <t>8.25%</t>
        </is>
      </c>
      <c r="L67" s="4" t="inlineStr">
        <is>
          <t>8.25%</t>
        </is>
      </c>
    </row>
    <row r="68">
      <c r="A68" s="4" t="inlineStr">
        <is>
          <t>Senior Secured Notes [Member] | Termination of Prior Financing [Member] | Tranche Two [Member]</t>
        </is>
      </c>
    </row>
    <row r="69">
      <c r="A69" s="3" t="inlineStr">
        <is>
          <t>Debt Instrument [Line Items]</t>
        </is>
      </c>
    </row>
    <row r="70">
      <c r="A70" s="4" t="inlineStr">
        <is>
          <t>Principal of face amount</t>
        </is>
      </c>
      <c r="H70" s="5" t="n">
        <v>105.4</v>
      </c>
      <c r="K70" s="14" t="n">
        <v>93.09999999999999</v>
      </c>
    </row>
    <row r="71">
      <c r="A71" s="4" t="inlineStr">
        <is>
          <t>Debt interest rate</t>
        </is>
      </c>
      <c r="H71" s="4" t="inlineStr">
        <is>
          <t>7.75%</t>
        </is>
      </c>
      <c r="K71" s="4" t="inlineStr">
        <is>
          <t>7.75%</t>
        </is>
      </c>
      <c r="L71" s="4" t="inlineStr">
        <is>
          <t>7.75%</t>
        </is>
      </c>
    </row>
    <row r="72">
      <c r="A72" s="4" t="inlineStr">
        <is>
          <t>Senior Secured Notes [Member] | Inspired Entertainment Financing PLC [Member]</t>
        </is>
      </c>
    </row>
    <row r="73">
      <c r="A73" s="3" t="inlineStr">
        <is>
          <t>Debt Instrument [Line Items]</t>
        </is>
      </c>
    </row>
    <row r="74">
      <c r="A74" s="4" t="inlineStr">
        <is>
          <t>Principal of face amount</t>
        </is>
      </c>
      <c r="H74" s="5" t="n">
        <v>316.7</v>
      </c>
      <c r="M74" s="12" t="n">
        <v>235</v>
      </c>
    </row>
    <row r="75">
      <c r="A75" s="4" t="inlineStr">
        <is>
          <t>Debt interest rate</t>
        </is>
      </c>
      <c r="B75" s="4" t="inlineStr">
        <is>
          <t>7.875%</t>
        </is>
      </c>
      <c r="M75" s="4" t="inlineStr">
        <is>
          <t>7.875%</t>
        </is>
      </c>
    </row>
    <row r="76">
      <c r="A76" s="4" t="inlineStr">
        <is>
          <t>Maturity date</t>
        </is>
      </c>
      <c r="B76" s="4" t="inlineStr">
        <is>
          <t>Jun. 1,
		2026</t>
        </is>
      </c>
    </row>
    <row r="77">
      <c r="A77" s="4" t="inlineStr">
        <is>
          <t>Debt instrument, redemption, description</t>
        </is>
      </c>
      <c r="B77" s="4" t="inlineStr">
        <is>
          <t>Inspired
Entertainment (Financing) PLC may redeem the Senior Secured Notes, in whole or in part, at any time and from time to time prior to June
1, 2023, at a redemption price equal to 100% of the principal amount thereof, plus a “make-whole” premium as set forth in
the Indenture and form of the Senior Secured Notes, plus accrued and unpaid interest, if any, to, but excluding, the redemption date.
Inspired Entertainment (Financing) PLC may also redeem the Senior Secured Notes, in whole or in part, at any time and from time to time
on or after June 1, 2023, at the redemption prices set forth in the Indenture and form of the Senior Secured Notes, plus accrued and
unpaid interest, if any, to, but excluding, the redemption date. In addition, at any time prior to June 1, 2023, Inspired Entertainment
(Financing) PLC may redeem up to 40% of the original aggregate principal amount of the Senior Secured Notes with the net cash proceeds
of one or more equity offerings, as described in the Indenture, at a redemption price equal to 107.875% of the principal amount thereof,
plus accrued and unpaid interest, if any, to, but excluding, the redemption date. At any time prior to June 1, 2023, Inspired Entertainment
(Financing) PLC may redeem up to 10% of the aggregate principal amount of the Senior Secured Notes within each 12-month period at a redemption
price equal to 103% of the aggregate principal amount of the Senior Secured Notes, plus accrued and unpaid interest, if any, to, but
excluding, the redemption date</t>
        </is>
      </c>
    </row>
    <row r="78">
      <c r="A78" s="4" t="inlineStr">
        <is>
          <t>Revolving Credit Facility [Member] | Lenders [Member]</t>
        </is>
      </c>
    </row>
    <row r="79">
      <c r="A79" s="3" t="inlineStr">
        <is>
          <t>Debt Instrument [Line Items]</t>
        </is>
      </c>
    </row>
    <row r="80">
      <c r="A80" s="4" t="inlineStr">
        <is>
          <t>Principal of face amount</t>
        </is>
      </c>
      <c r="B80" s="9" t="n">
        <v>27</v>
      </c>
      <c r="M80" s="12" t="n">
        <v>20</v>
      </c>
    </row>
    <row r="81">
      <c r="A81" s="4" t="inlineStr">
        <is>
          <t>Line of credit facility, interest rate description</t>
        </is>
      </c>
      <c r="B81" s="4" t="inlineStr">
        <is>
          <t>The
RCF Loans will bear interest at a rate per annum equal to (i) SONIA for borrowings in sterling, (ii) LIBOR (or, on and after December
31, 2021, SOFR) for borrowings in dollars, or (iii) EURIBOR for borrowings in Euro, as applicable, plus, in each case, a margin (based
on the Company’s consolidated senior secured net leverage ratio) ranging from 4.25% to 4.75% per annum. With respect to the RCF
Loan, a commitment fee of 30% of the then applicable margin is payable at any time on any unutilized portion of the RCF Loan</t>
        </is>
      </c>
    </row>
    <row r="82">
      <c r="A82" s="4" t="inlineStr">
        <is>
          <t>Commitments fees, percentage</t>
        </is>
      </c>
      <c r="B82" s="4" t="inlineStr">
        <is>
          <t>30.00%</t>
        </is>
      </c>
    </row>
    <row r="83">
      <c r="A83" s="4" t="inlineStr">
        <is>
          <t>Line of credit, expiration date</t>
        </is>
      </c>
      <c r="B83" s="4" t="inlineStr">
        <is>
          <t>Nov. 20,
		2025</t>
        </is>
      </c>
    </row>
    <row r="84">
      <c r="A84" s="4" t="inlineStr">
        <is>
          <t>Revolving Credit Facility [Member] | Lenders [Member] | Minimum [Member]</t>
        </is>
      </c>
    </row>
    <row r="85">
      <c r="A85" s="3" t="inlineStr">
        <is>
          <t>Debt Instrument [Line Items]</t>
        </is>
      </c>
    </row>
    <row r="86">
      <c r="A86" s="4" t="inlineStr">
        <is>
          <t>Line of credit, interest rate</t>
        </is>
      </c>
      <c r="B86" s="4" t="inlineStr">
        <is>
          <t>4.25%</t>
        </is>
      </c>
    </row>
    <row r="87">
      <c r="A87" s="4" t="inlineStr">
        <is>
          <t>Revolving Credit Facility [Member] | Lenders [Member] | Maximum [Member]</t>
        </is>
      </c>
    </row>
    <row r="88">
      <c r="A88" s="3" t="inlineStr">
        <is>
          <t>Debt Instrument [Line Items]</t>
        </is>
      </c>
    </row>
    <row r="89">
      <c r="A89" s="4" t="inlineStr">
        <is>
          <t>Line of credit, interest rate</t>
        </is>
      </c>
      <c r="B89" s="4" t="inlineStr">
        <is>
          <t>4.75%</t>
        </is>
      </c>
    </row>
    <row r="90">
      <c r="A90" s="4" t="inlineStr">
        <is>
          <t>Commitments fees, percentage</t>
        </is>
      </c>
      <c r="B90" s="4" t="inlineStr">
        <is>
          <t>66.67%</t>
        </is>
      </c>
    </row>
    <row r="91">
      <c r="A91" s="4" t="inlineStr">
        <is>
          <t>Secured Revolving Facility Loan [Member] | Termination of Prior Financing [Member]</t>
        </is>
      </c>
    </row>
    <row r="92">
      <c r="A92" s="3" t="inlineStr">
        <is>
          <t>Debt Instrument [Line Items]</t>
        </is>
      </c>
    </row>
    <row r="93">
      <c r="A93" s="4" t="inlineStr">
        <is>
          <t>Principal of face amount</t>
        </is>
      </c>
      <c r="H93" s="9" t="n">
        <v>27</v>
      </c>
      <c r="L93" s="12" t="n">
        <v>20</v>
      </c>
    </row>
    <row r="94">
      <c r="A94" s="4" t="inlineStr">
        <is>
          <t>UK Coronavirus Large Business Interruption Loan [Member] | Amendment and Restatement Agreement [Member]</t>
        </is>
      </c>
    </row>
    <row r="95">
      <c r="A95" s="3" t="inlineStr">
        <is>
          <t>Debt Instrument [Line Items]</t>
        </is>
      </c>
    </row>
    <row r="96">
      <c r="A96" s="4" t="inlineStr">
        <is>
          <t>Additional indebtedness amount</t>
        </is>
      </c>
      <c r="C96" s="5" t="n">
        <v>13.5</v>
      </c>
      <c r="E96" s="12" t="n">
        <v>10</v>
      </c>
    </row>
    <row r="97">
      <c r="A97" s="4" t="inlineStr">
        <is>
          <t>Debt description</t>
        </is>
      </c>
      <c r="C97" s="4" t="inlineStr">
        <is>
          <t>(A) an unlimited amount, as long as, pro forma for the utilization of such indebtedness, the consolidated
total net leverage ratio does not exceed the lower of 3.4:1 and the then applicable ratio with respect to the consolidated total net
leverage financial covenant summarized further below, plus (B) an amount equal to the greater of £16.0 million ($21.6 million)
and 25% of the consolidated pro forma EBITDA of the Company and its subsidiaries for the relevant period (as defined in the SFA, but
disregarding, for the purposes of calculating the usage of such cap, any financial indebtedness applied to refinancing other financial
indebtedness, together with any related interest, fees, costs and expenses)</t>
        </is>
      </c>
      <c r="D97" s="4" t="inlineStr">
        <is>
          <t>(A) an unlimited amount, as long as, pro forma for the utilization of such indebtedness, the consolidated
total net leverage ratio does not exceed the lower of 3.4:1 and the then applicable ratio with respect to the consolidated total net
leverage financial covenant summarized further below, plus (B) an amount equal to the greater of £16.0 million ($21.6 million)
and 25% of the consolidated pro forma EBITDA of the Company and its subsidiaries for the relevant period (as defined in the SFA, but
disregarding, for the purposes of calculating the usage of such cap, any financial indebtedness applied to refinancing other financial
indebtedness, together with any related interest, fees, costs and expenses)</t>
        </is>
      </c>
      <c r="E97" s="4" t="inlineStr">
        <is>
          <t>(A) an unlimited amount, as long as, pro forma for the utilization of such indebtedness, the consolidated
total net leverage ratio does not exceed the lower of 3.4:1 and the then applicable ratio with respect to the consolidated total net
leverage financial covenant summarized further below, plus (B) an amount equal to the greater of £16.0 million ($21.6 million)
and 25% of the consolidated pro forma EBITDA of the Company and its subsidiaries for the relevant period (as defined in the SFA, but
disregarding, for the purposes of calculating the usage of such cap, any financial indebtedness applied to refinancing other financial
indebtedness, together with any related interest, fees, costs and expenses)</t>
        </is>
      </c>
    </row>
    <row r="98">
      <c r="A98" s="4" t="inlineStr">
        <is>
          <t>Prepayment premium rate</t>
        </is>
      </c>
      <c r="C98" s="4" t="inlineStr">
        <is>
          <t>0.75%</t>
        </is>
      </c>
      <c r="D98" s="4" t="inlineStr">
        <is>
          <t>0.75%</t>
        </is>
      </c>
      <c r="E98" s="4" t="inlineStr">
        <is>
          <t>0.7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chedule of Outstanding Derivatives Designated as Cash Flow Hedges (Details)</t>
        </is>
      </c>
      <c r="B1" s="2" t="inlineStr">
        <is>
          <t>Dec. 31, 2021Instrument</t>
        </is>
      </c>
    </row>
    <row r="2">
      <c r="A2" s="4" t="inlineStr">
        <is>
          <t>Designated as Hedging Instrument [Member] | Cash Flow Hedging [Member] | Cross Currency Interest Rate Contract [Member]</t>
        </is>
      </c>
    </row>
    <row r="3">
      <c r="A3" s="3" t="inlineStr">
        <is>
          <t>Derivative Instruments, Gain (Loss) [Line Items]</t>
        </is>
      </c>
    </row>
    <row r="4">
      <c r="A4" s="4" t="inlineStr">
        <is>
          <t>Number of instruments</t>
        </is>
      </c>
      <c r="B4" s="6"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chedule of Outstanding Derivatives Designated as Cash Flow Hedges (Details) (Parenthetical) € in Millions, £ in Millions, $ in Millions</t>
        </is>
      </c>
      <c r="B1" s="2" t="inlineStr">
        <is>
          <t>Dec. 31, 2021USD ($)</t>
        </is>
      </c>
      <c r="C1" s="2" t="inlineStr">
        <is>
          <t>Dec. 31, 2021EUR (€)</t>
        </is>
      </c>
      <c r="D1" s="2" t="inlineStr">
        <is>
          <t>Dec. 31, 2021GBP (£)</t>
        </is>
      </c>
    </row>
    <row r="2">
      <c r="A2" s="3" t="inlineStr">
        <is>
          <t>Derivative Instruments, Gain (Loss) [Line Items]</t>
        </is>
      </c>
    </row>
    <row r="3">
      <c r="A3" s="4" t="inlineStr">
        <is>
          <t>Debt Instrument, Face Amount</t>
        </is>
      </c>
      <c r="B3" s="9" t="n">
        <v>27</v>
      </c>
      <c r="D3" s="12" t="n">
        <v>20</v>
      </c>
    </row>
    <row r="4">
      <c r="A4" s="4" t="inlineStr">
        <is>
          <t>Debt Instrument, Interest Rate, Stated Percentage</t>
        </is>
      </c>
      <c r="B4" s="4" t="inlineStr">
        <is>
          <t>5.50%</t>
        </is>
      </c>
      <c r="C4" s="4" t="inlineStr">
        <is>
          <t>5.50%</t>
        </is>
      </c>
      <c r="D4" s="4" t="inlineStr">
        <is>
          <t>5.50%</t>
        </is>
      </c>
    </row>
    <row r="5">
      <c r="A5" s="4" t="inlineStr">
        <is>
          <t>Interest Rate Swap Instrument One [Member]</t>
        </is>
      </c>
    </row>
    <row r="6">
      <c r="A6" s="3" t="inlineStr">
        <is>
          <t>Derivative Instruments, Gain (Loss) [Line Items]</t>
        </is>
      </c>
    </row>
    <row r="7">
      <c r="A7" s="4" t="inlineStr">
        <is>
          <t>Debt Instrument, Face Amount</t>
        </is>
      </c>
      <c r="B7" s="9" t="n">
        <v>128</v>
      </c>
      <c r="D7" s="12" t="n">
        <v>95</v>
      </c>
    </row>
    <row r="8">
      <c r="A8" s="4" t="inlineStr">
        <is>
          <t>Debt Instrument, Interest Rate, Stated Percentage</t>
        </is>
      </c>
      <c r="B8" s="4" t="inlineStr">
        <is>
          <t>0.9255%</t>
        </is>
      </c>
      <c r="C8" s="4" t="inlineStr">
        <is>
          <t>0.9255%</t>
        </is>
      </c>
      <c r="D8" s="4" t="inlineStr">
        <is>
          <t>0.9255%</t>
        </is>
      </c>
    </row>
    <row r="9">
      <c r="A9" s="4" t="inlineStr">
        <is>
          <t>Interest Rate Swap Instrument Two [Member]</t>
        </is>
      </c>
    </row>
    <row r="10">
      <c r="A10" s="3" t="inlineStr">
        <is>
          <t>Derivative Instruments, Gain (Loss) [Line Items]</t>
        </is>
      </c>
    </row>
    <row r="11">
      <c r="A11" s="4" t="inlineStr">
        <is>
          <t>Debt Instrument, Face Amount</t>
        </is>
      </c>
      <c r="B11" s="5" t="n">
        <v>67.90000000000001</v>
      </c>
      <c r="C11" s="11" t="n">
        <v>60</v>
      </c>
    </row>
    <row r="12">
      <c r="A12" s="4" t="inlineStr">
        <is>
          <t>Debt Instrument, Interest Rate, Stated Percentage</t>
        </is>
      </c>
      <c r="B12" s="4" t="inlineStr">
        <is>
          <t>0.102%</t>
        </is>
      </c>
      <c r="C12" s="4" t="inlineStr">
        <is>
          <t>0.102%</t>
        </is>
      </c>
      <c r="D12" s="4" t="inlineStr">
        <is>
          <t>0.102%</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1" customWidth="1" min="2" max="2"/>
  </cols>
  <sheetData>
    <row r="1">
      <c r="A1" s="1" t="inlineStr">
        <is>
          <t>Schedule of Fair Value of Derivative Financial Instruments (Details) - Designated as Hedging Instrument [Member] $ in Millions</t>
        </is>
      </c>
      <c r="B1" s="2" t="inlineStr">
        <is>
          <t>12 Months Ended</t>
        </is>
      </c>
    </row>
    <row r="2">
      <c r="B2" s="2" t="inlineStr">
        <is>
          <t>Dec. 31, 2020USD ($)</t>
        </is>
      </c>
    </row>
    <row r="3">
      <c r="A3" s="4" t="inlineStr">
        <is>
          <t>Fair Value Hedging [Member] | Asset Derivatives Fair Value [Member]</t>
        </is>
      </c>
    </row>
    <row r="4">
      <c r="A4" s="3" t="inlineStr">
        <is>
          <t>Derivative Instruments, Gain (Loss) [Line Items]</t>
        </is>
      </c>
    </row>
    <row r="5">
      <c r="A5" s="4" t="inlineStr">
        <is>
          <t>Balance Sheet Classification</t>
        </is>
      </c>
      <c r="B5" s="4" t="inlineStr">
        <is>
          <t>Fair Value of Hedging Instruments</t>
        </is>
      </c>
    </row>
    <row r="6">
      <c r="A6" s="4" t="inlineStr">
        <is>
          <t>Interest Rate Products</t>
        </is>
      </c>
      <c r="B6" s="4" t="inlineStr">
        <is>
          <t xml:space="preserve"> </t>
        </is>
      </c>
    </row>
    <row r="7">
      <c r="A7" s="4" t="inlineStr">
        <is>
          <t>Total derivatives designated as hedging instruments</t>
        </is>
      </c>
      <c r="B7" s="4" t="inlineStr">
        <is>
          <t xml:space="preserve"> </t>
        </is>
      </c>
    </row>
    <row r="8">
      <c r="A8" s="4" t="inlineStr">
        <is>
          <t>Derivative [Member] | Liability Derivatives Fair Value [Member]</t>
        </is>
      </c>
    </row>
    <row r="9">
      <c r="A9" s="3" t="inlineStr">
        <is>
          <t>Derivative Instruments, Gain (Loss) [Line Items]</t>
        </is>
      </c>
    </row>
    <row r="10">
      <c r="A10" s="4" t="inlineStr">
        <is>
          <t>Balance Sheet Classification</t>
        </is>
      </c>
      <c r="B10" s="4" t="inlineStr">
        <is>
          <t>Other Current Liabilities and Long Term Derivative Liability</t>
        </is>
      </c>
    </row>
    <row r="11">
      <c r="A11" s="4" t="inlineStr">
        <is>
          <t>Interest Rate Products</t>
        </is>
      </c>
      <c r="B11" s="5" t="n">
        <v>-2.6</v>
      </c>
    </row>
    <row r="12">
      <c r="A12" s="4" t="inlineStr">
        <is>
          <t>Total derivatives designated as hedging instruments</t>
        </is>
      </c>
      <c r="B12" s="5" t="n">
        <v>-2.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cumulated Other Comprehensive Income (Details) - Fair Value and Cash Flow Hedging [Member]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Gain/(Loss Recognized in Other Comprehensive Income on Derivative</t>
        </is>
      </c>
      <c r="B4" s="5" t="n">
        <v>0.3</v>
      </c>
      <c r="C4" s="5" t="n">
        <v>-2.9</v>
      </c>
      <c r="D4" s="5" t="n">
        <v>2.9</v>
      </c>
    </row>
    <row r="5">
      <c r="A5" s="4" t="inlineStr">
        <is>
          <t>Location of Gain Reclassified from Accumulated Other Comprehensive Income into Income</t>
        </is>
      </c>
      <c r="B5" s="7" t="n">
        <v>-1.5</v>
      </c>
      <c r="C5" s="7" t="n">
        <v>-1.5</v>
      </c>
      <c r="D5" s="7" t="n">
        <v>4.4</v>
      </c>
    </row>
    <row r="6">
      <c r="A6" s="4" t="inlineStr">
        <is>
          <t>Interest Expense [Member]</t>
        </is>
      </c>
    </row>
    <row r="7">
      <c r="A7" s="3" t="inlineStr">
        <is>
          <t>Derivative Instruments, Gain (Loss) [Line Items]</t>
        </is>
      </c>
    </row>
    <row r="8">
      <c r="A8" s="4" t="inlineStr">
        <is>
          <t>Location of Gain Reclassified from Accumulated Other Comprehensive Income into Income</t>
        </is>
      </c>
      <c r="B8" s="7" t="n">
        <v>-1.5</v>
      </c>
      <c r="C8" s="7" t="n">
        <v>-1.5</v>
      </c>
      <c r="D8" s="7" t="n">
        <v>1.2</v>
      </c>
    </row>
    <row r="9">
      <c r="A9" s="4" t="inlineStr">
        <is>
          <t>Foreign Currency Gain (Loss) [Member]</t>
        </is>
      </c>
    </row>
    <row r="10">
      <c r="A10" s="3" t="inlineStr">
        <is>
          <t>Derivative Instruments, Gain (Loss) [Line Items]</t>
        </is>
      </c>
    </row>
    <row r="11">
      <c r="A11" s="4" t="inlineStr">
        <is>
          <t>Location of Gain Reclassified from Accumulated Other Comprehensive Income into Income</t>
        </is>
      </c>
      <c r="D11" s="7" t="n">
        <v>3.2</v>
      </c>
    </row>
    <row r="12">
      <c r="A12" s="4" t="inlineStr">
        <is>
          <t>Interest Rate and Foreign Exchange Products [Member]</t>
        </is>
      </c>
    </row>
    <row r="13">
      <c r="A13" s="3" t="inlineStr">
        <is>
          <t>Derivative Instruments, Gain (Loss) [Line Items]</t>
        </is>
      </c>
    </row>
    <row r="14">
      <c r="A14" s="4" t="inlineStr">
        <is>
          <t>Amount of Gain/(Loss Recognized in Other Comprehensive Income on Derivative</t>
        </is>
      </c>
      <c r="B14" s="5" t="n">
        <v>0.3</v>
      </c>
      <c r="C14" s="5" t="n">
        <v>-2.9</v>
      </c>
      <c r="D14" s="5" t="n">
        <v>2.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solidated Income Statements (Details) - Fair Value and Cash Flow Hedging [Member] - USD ($) $ in Millions</t>
        </is>
      </c>
      <c r="B1" s="2" t="inlineStr">
        <is>
          <t>12 Months Ended</t>
        </is>
      </c>
    </row>
    <row r="2">
      <c r="B2" s="2" t="inlineStr">
        <is>
          <t>Dec. 31, 2021</t>
        </is>
      </c>
      <c r="C2" s="2" t="inlineStr">
        <is>
          <t>Dec. 31, 2020</t>
        </is>
      </c>
      <c r="D2" s="2" t="inlineStr">
        <is>
          <t>Dec. 31, 2019</t>
        </is>
      </c>
    </row>
    <row r="3">
      <c r="A3" s="4" t="inlineStr">
        <is>
          <t>Interest Expense [Member]</t>
        </is>
      </c>
    </row>
    <row r="4">
      <c r="A4" s="3" t="inlineStr">
        <is>
          <t>Derivative Instruments, Gain (Loss) [Line Items]</t>
        </is>
      </c>
    </row>
    <row r="5">
      <c r="A5" s="4" t="inlineStr">
        <is>
          <t>Total amounts of income and expense line items presented in the statement of operations and comprehensive loss in which the effects of fair value or cash flow hedges are recorded</t>
        </is>
      </c>
      <c r="B5" s="5" t="n">
        <v>44.3</v>
      </c>
      <c r="C5" s="5" t="n">
        <v>30.6</v>
      </c>
      <c r="D5" s="5" t="n">
        <v>27.8</v>
      </c>
    </row>
    <row r="6">
      <c r="A6" s="4" t="inlineStr">
        <is>
          <t>Gain/(loss) on cash flow hedging relationships in Subtopic 815-20</t>
        </is>
      </c>
      <c r="B6" s="5" t="n">
        <v>-1.5</v>
      </c>
      <c r="C6" s="5" t="n">
        <v>-1.5</v>
      </c>
      <c r="D6" s="7" t="n">
        <v>1.2</v>
      </c>
    </row>
    <row r="7">
      <c r="A7" s="4" t="inlineStr">
        <is>
          <t>Foreign Currency Gain (Loss) [Member]</t>
        </is>
      </c>
    </row>
    <row r="8">
      <c r="A8" s="3" t="inlineStr">
        <is>
          <t>Derivative Instruments, Gain (Loss) [Line Items]</t>
        </is>
      </c>
    </row>
    <row r="9">
      <c r="A9" s="4" t="inlineStr">
        <is>
          <t>Total amounts of income and expense line items presented in the statement of operations and comprehensive loss in which the effects of fair value or cash flow hedges are recorded</t>
        </is>
      </c>
      <c r="D9" s="7" t="n">
        <v>-3.2</v>
      </c>
    </row>
    <row r="10">
      <c r="A10" s="4" t="inlineStr">
        <is>
          <t>Gain/(loss) on cash flow hedging relationships in Subtopic 815-20</t>
        </is>
      </c>
      <c r="D10" s="5" t="n">
        <v>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3. Accounts
Receivable Accounts
receivable consist of the following: Schedule
of Accounts Receivable
December 31, December 31,
(in millions)
Trade receivables $ 36.2 $ 30.4
Less: long-term receivable recorded in other assets (3.5 ) (1.4 )
Finance lease receivables 0.7 0.7
Other receivables — 0.1
Allowance for doubtful accounts (1.7 ) (2.3 )
Total accounts receivable, net $ 31.7 $ 27.5 Changes
in the allowance for doubtful accounts are as follows: Schedule
of Changes in Allowance for Doubtful Accounts
December 31, December 31,
(in millions)
Beginning balance $ (2.3 ) $ (0.9 )
Additional provision for doubtful accounts (0.6 ) (1.4 )
Recoveries 0.1 —
Write offs 1.1 0.1
Foreign currency translation adjustments — (0.1 )
Ending balance $ (1.7 ) $ (2.3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5" customWidth="1" min="2" max="2"/>
  </cols>
  <sheetData>
    <row r="1">
      <c r="A1" s="1" t="inlineStr">
        <is>
          <t>Schedule of Financial Instruments Not Designated as Hedging Instruments (Details) - Not Designated as Hedging Instrument [Member] - Interest Rate and Foreign Exchange Products [Member] - Subtopic 815-20 [Member] $ in Millions</t>
        </is>
      </c>
      <c r="B1" s="2" t="inlineStr">
        <is>
          <t>12 Months Ended</t>
        </is>
      </c>
    </row>
    <row r="2">
      <c r="B2" s="2" t="inlineStr">
        <is>
          <t>Dec. 31, 2019USD ($)</t>
        </is>
      </c>
    </row>
    <row r="3">
      <c r="A3" s="3" t="inlineStr">
        <is>
          <t>Derivative Instruments, Gain (Loss) [Line Items]</t>
        </is>
      </c>
    </row>
    <row r="4">
      <c r="A4" s="4" t="inlineStr">
        <is>
          <t>Location of Income/Loss Recognized in Income on Derivative</t>
        </is>
      </c>
      <c r="B4" s="4" t="inlineStr">
        <is>
          <t>Change in fair value of derivative liability</t>
        </is>
      </c>
    </row>
    <row r="5">
      <c r="A5" s="4" t="inlineStr">
        <is>
          <t>Amount of Income Recognized in Income on Derivative</t>
        </is>
      </c>
      <c r="B5" s="5" t="n">
        <v>2.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chedule of Offsetting of Derivative Assets and Liabilities (Details) - Fair Value Hedging [Member] $ in Millions</t>
        </is>
      </c>
      <c r="B1" s="2" t="inlineStr">
        <is>
          <t>Dec. 31, 2020USD ($)</t>
        </is>
      </c>
    </row>
    <row r="2">
      <c r="A2" s="3" t="inlineStr">
        <is>
          <t>Derivative Instruments, Gain (Loss) [Line Items]</t>
        </is>
      </c>
    </row>
    <row r="3">
      <c r="A3" s="4" t="inlineStr">
        <is>
          <t>Derivative Assets, Gross Amounts of Recognized Assets</t>
        </is>
      </c>
      <c r="B3" s="4" t="inlineStr">
        <is>
          <t xml:space="preserve"> </t>
        </is>
      </c>
    </row>
    <row r="4">
      <c r="A4" s="4" t="inlineStr">
        <is>
          <t>Derivative Assets, Gross Amounts Offset in the Statement of Financial Position</t>
        </is>
      </c>
      <c r="B4" s="4" t="inlineStr">
        <is>
          <t xml:space="preserve"> </t>
        </is>
      </c>
    </row>
    <row r="5">
      <c r="A5" s="4" t="inlineStr">
        <is>
          <t>Derivative Assets, Net Amounts of Assets presented in the Statement of Financial Position</t>
        </is>
      </c>
      <c r="B5" s="4" t="inlineStr">
        <is>
          <t xml:space="preserve"> </t>
        </is>
      </c>
    </row>
    <row r="6">
      <c r="A6" s="4" t="inlineStr">
        <is>
          <t>Derivative Assets, Financial Instruments</t>
        </is>
      </c>
      <c r="B6" s="4" t="inlineStr">
        <is>
          <t xml:space="preserve"> </t>
        </is>
      </c>
    </row>
    <row r="7">
      <c r="A7" s="4" t="inlineStr">
        <is>
          <t>Derivative Assets, Cash Collateral Received</t>
        </is>
      </c>
      <c r="B7" s="4" t="inlineStr">
        <is>
          <t xml:space="preserve"> </t>
        </is>
      </c>
    </row>
    <row r="8">
      <c r="A8" s="4" t="inlineStr">
        <is>
          <t>Derivative Assets, Net Amount</t>
        </is>
      </c>
      <c r="B8" s="4" t="inlineStr">
        <is>
          <t xml:space="preserve"> </t>
        </is>
      </c>
    </row>
    <row r="9">
      <c r="A9" s="4" t="inlineStr">
        <is>
          <t>Derivative Liability,Gross Amounts of Recognized Assets</t>
        </is>
      </c>
      <c r="B9" s="7" t="n">
        <v>2.6</v>
      </c>
    </row>
    <row r="10">
      <c r="A10" s="4" t="inlineStr">
        <is>
          <t>Derivative Liability, Gross Amounts Offset in the Statement of Financial Position</t>
        </is>
      </c>
      <c r="B10" s="4" t="inlineStr">
        <is>
          <t xml:space="preserve"> </t>
        </is>
      </c>
    </row>
    <row r="11">
      <c r="A11" s="4" t="inlineStr">
        <is>
          <t>Derivative Liability, Net Amounts of Assets presented in the Statement of Financial Position</t>
        </is>
      </c>
      <c r="B11" s="7" t="n">
        <v>2.6</v>
      </c>
    </row>
    <row r="12">
      <c r="A12" s="4" t="inlineStr">
        <is>
          <t>Derivative Liability, Financial Instruments</t>
        </is>
      </c>
      <c r="B12" s="4" t="inlineStr">
        <is>
          <t xml:space="preserve"> </t>
        </is>
      </c>
    </row>
    <row r="13">
      <c r="A13" s="4" t="inlineStr">
        <is>
          <t>Derivative Liability, Cash Collateral Received</t>
        </is>
      </c>
      <c r="B13" s="4" t="inlineStr">
        <is>
          <t xml:space="preserve"> </t>
        </is>
      </c>
    </row>
    <row r="14">
      <c r="A14" s="4" t="inlineStr">
        <is>
          <t>Derivative Liability, Net Amount</t>
        </is>
      </c>
      <c r="B1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 width="21" customWidth="1" min="6" max="6"/>
    <col width="80" customWidth="1" min="7" max="7"/>
    <col width="21" customWidth="1" min="8" max="8"/>
    <col width="21" customWidth="1" min="9" max="9"/>
    <col width="21" customWidth="1" min="10" max="10"/>
    <col width="21" customWidth="1" min="11" max="11"/>
  </cols>
  <sheetData>
    <row r="1">
      <c r="A1" s="1" t="inlineStr">
        <is>
          <t>Derivatives and Hedging Activities (Details Narrative) € in Millions, £ in Millions, $ in Millions</t>
        </is>
      </c>
      <c r="B1" s="2" t="inlineStr">
        <is>
          <t>Jan. 15, 2020USD ($)</t>
        </is>
      </c>
      <c r="C1" s="2" t="inlineStr">
        <is>
          <t>May 20, 2021USD ($)</t>
        </is>
      </c>
      <c r="D1" s="2" t="inlineStr">
        <is>
          <t>May 20, 2021EUR (€)</t>
        </is>
      </c>
      <c r="E1" s="2" t="inlineStr">
        <is>
          <t>May 20, 2021GBP (£)</t>
        </is>
      </c>
      <c r="F1" s="2" t="inlineStr">
        <is>
          <t>Dec. 31, 2021USD ($)</t>
        </is>
      </c>
      <c r="G1" s="2" t="inlineStr">
        <is>
          <t>Dec. 31, 2019USD ($)</t>
        </is>
      </c>
      <c r="H1" s="2" t="inlineStr">
        <is>
          <t>Dec. 31, 2021GBP (£)</t>
        </is>
      </c>
      <c r="I1" s="2" t="inlineStr">
        <is>
          <t>Jan. 15, 2020EUR (€)</t>
        </is>
      </c>
      <c r="J1" s="2" t="inlineStr">
        <is>
          <t>Jan. 15, 2020GBP (£)</t>
        </is>
      </c>
      <c r="K1" s="2" t="inlineStr">
        <is>
          <t>Aug. 13, 2018USD ($)</t>
        </is>
      </c>
    </row>
    <row r="2">
      <c r="A2" s="3" t="inlineStr">
        <is>
          <t>Derivative [Line Items]</t>
        </is>
      </c>
    </row>
    <row r="3">
      <c r="A3" s="4" t="inlineStr">
        <is>
          <t>Debt Instrument, Face Amount</t>
        </is>
      </c>
      <c r="F3" s="9" t="n">
        <v>27</v>
      </c>
      <c r="H3" s="12" t="n">
        <v>20</v>
      </c>
    </row>
    <row r="4">
      <c r="A4" s="4" t="inlineStr">
        <is>
          <t>Debt Instrument, Interest Rate, Stated Percentage</t>
        </is>
      </c>
      <c r="F4" s="4" t="inlineStr">
        <is>
          <t>5.50%</t>
        </is>
      </c>
      <c r="H4" s="4" t="inlineStr">
        <is>
          <t>5.50%</t>
        </is>
      </c>
    </row>
    <row r="5">
      <c r="A5" s="4" t="inlineStr">
        <is>
          <t>Derivative reclassified as increase to interest expense</t>
        </is>
      </c>
      <c r="F5" s="5" t="n">
        <v>0.8</v>
      </c>
    </row>
    <row r="6">
      <c r="A6" s="4" t="inlineStr">
        <is>
          <t>Note Purchase Agreement [Member]</t>
        </is>
      </c>
    </row>
    <row r="7">
      <c r="A7" s="3" t="inlineStr">
        <is>
          <t>Derivative [Line Items]</t>
        </is>
      </c>
    </row>
    <row r="8">
      <c r="A8" s="4" t="inlineStr">
        <is>
          <t>Description of terms</t>
        </is>
      </c>
      <c r="G8" s="4" t="inlineStr">
        <is>
          <t>The swap provided for a foreign exchange rate of $1.13935 USD per €1 EUR and $1.27565 USD per £1 GBP. In connection
with the entry into the Senior Facilities Agreement on October 1, 2019, the Company terminated the 3-year, fixed-rate, cross-currency
swap and received a settlement of $1.5 million</t>
        </is>
      </c>
    </row>
    <row r="9">
      <c r="A9" s="4" t="inlineStr">
        <is>
          <t>Debt Instrument, Face Amount</t>
        </is>
      </c>
      <c r="K9" s="9" t="n">
        <v>140</v>
      </c>
    </row>
    <row r="10">
      <c r="A10" s="4" t="inlineStr">
        <is>
          <t>Debt Instrument, Interest Rate, Stated Percentage</t>
        </is>
      </c>
      <c r="K10" s="4" t="inlineStr">
        <is>
          <t>9.00%</t>
        </is>
      </c>
    </row>
    <row r="11">
      <c r="A11" s="4" t="inlineStr">
        <is>
          <t>Term of contract</t>
        </is>
      </c>
      <c r="G11" s="4" t="inlineStr">
        <is>
          <t>3 years</t>
        </is>
      </c>
    </row>
    <row r="12">
      <c r="A12" s="4" t="inlineStr">
        <is>
          <t>Derivative reclassified as increase to interest expense</t>
        </is>
      </c>
      <c r="G12" s="5" t="n">
        <v>1.5</v>
      </c>
    </row>
    <row r="13">
      <c r="A13" s="4" t="inlineStr">
        <is>
          <t>Interest Rate Swap One [Member]</t>
        </is>
      </c>
    </row>
    <row r="14">
      <c r="A14" s="3" t="inlineStr">
        <is>
          <t>Derivative [Line Items]</t>
        </is>
      </c>
    </row>
    <row r="15">
      <c r="A15" s="4" t="inlineStr">
        <is>
          <t>Termination fees</t>
        </is>
      </c>
      <c r="C15" s="5" t="n">
        <v>1.9</v>
      </c>
      <c r="E15" s="13" t="n">
        <v>1.3</v>
      </c>
    </row>
    <row r="16">
      <c r="A16" s="4" t="inlineStr">
        <is>
          <t>Interest Rate Swap Two [Member]</t>
        </is>
      </c>
    </row>
    <row r="17">
      <c r="A17" s="3" t="inlineStr">
        <is>
          <t>Derivative [Line Items]</t>
        </is>
      </c>
    </row>
    <row r="18">
      <c r="A18" s="4" t="inlineStr">
        <is>
          <t>Termination fees</t>
        </is>
      </c>
      <c r="C18" s="5" t="n">
        <v>0.2</v>
      </c>
      <c r="D18" s="14" t="n">
        <v>0.1</v>
      </c>
    </row>
    <row r="19">
      <c r="A19" s="4" t="inlineStr">
        <is>
          <t>London Interbank Offered Rate (LIBOR) Swap Rate [Member] | Interest Rate Swap [Member]</t>
        </is>
      </c>
    </row>
    <row r="20">
      <c r="A20" s="3" t="inlineStr">
        <is>
          <t>Derivative [Line Items]</t>
        </is>
      </c>
    </row>
    <row r="21">
      <c r="A21" s="4" t="inlineStr">
        <is>
          <t>Description of terms</t>
        </is>
      </c>
      <c r="B21" s="4" t="inlineStr">
        <is>
          <t xml:space="preserve">the
Company entered into two interest rate swaps with UBS AG designed to protect the Company against adverse fluctuations in interest rates
by reducing its exposure to variability in cash flows on a portion of the previous floating rate debt facilities. The swaps fixed the
variable interest rate of the debt facilities and provided protection over potential interest rate increases by providing a fixed rate
of interest payment in return. The interest rate swaps were for £95.0
</t>
        </is>
      </c>
    </row>
    <row r="22">
      <c r="A22" s="4" t="inlineStr">
        <is>
          <t>Debt Instrument, Face Amount</t>
        </is>
      </c>
      <c r="B22" s="9" t="n">
        <v>128</v>
      </c>
      <c r="J22" s="12" t="n">
        <v>95</v>
      </c>
    </row>
    <row r="23">
      <c r="A23" s="4" t="inlineStr">
        <is>
          <t>Debt Instrument, Interest Rate, Stated Percentage</t>
        </is>
      </c>
      <c r="B23" s="4" t="inlineStr">
        <is>
          <t>0.9255%</t>
        </is>
      </c>
      <c r="I23" s="4" t="inlineStr">
        <is>
          <t>0.9255%</t>
        </is>
      </c>
      <c r="J23" s="4" t="inlineStr">
        <is>
          <t>0.9255%</t>
        </is>
      </c>
    </row>
    <row r="24">
      <c r="A24" s="4" t="inlineStr">
        <is>
          <t>6-month EURO LIBOR [Member] | Interest Rate Swap One [Member]</t>
        </is>
      </c>
    </row>
    <row r="25">
      <c r="A25" s="3" t="inlineStr">
        <is>
          <t>Derivative [Line Items]</t>
        </is>
      </c>
    </row>
    <row r="26">
      <c r="A26" s="4" t="inlineStr">
        <is>
          <t>Debt Instrument, Face Amount</t>
        </is>
      </c>
      <c r="B26" s="5" t="n">
        <v>67.90000000000001</v>
      </c>
      <c r="I26" s="11" t="n">
        <v>60</v>
      </c>
    </row>
    <row r="27">
      <c r="A27" s="4" t="inlineStr">
        <is>
          <t>6-month EURO LIBOR [Member] | Interest Rate Swap One [Member] | EUR [Member]</t>
        </is>
      </c>
    </row>
    <row r="28">
      <c r="A28" s="3" t="inlineStr">
        <is>
          <t>Derivative [Line Items]</t>
        </is>
      </c>
    </row>
    <row r="29">
      <c r="A29" s="4" t="inlineStr">
        <is>
          <t>Debt Instrument, Interest Rate, Stated Percentage</t>
        </is>
      </c>
      <c r="B29" s="4" t="inlineStr">
        <is>
          <t>0.102%</t>
        </is>
      </c>
      <c r="I29" s="4" t="inlineStr">
        <is>
          <t>0.102%</t>
        </is>
      </c>
      <c r="J29" s="4" t="inlineStr">
        <is>
          <t>0.102%</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Financial Instrument Assets and Liabilities Measured at Fair Value on Recurring Basi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Long term receivable (included in other assets)</t>
        </is>
      </c>
      <c r="B3" s="5" t="n">
        <v>3.5</v>
      </c>
      <c r="C3" s="5" t="n">
        <v>1.4</v>
      </c>
    </row>
    <row r="4">
      <c r="A4" s="4" t="inlineStr">
        <is>
          <t>Fair Value, Inputs, Level 1 [Member] | Fair Value, Recurring [Member]</t>
        </is>
      </c>
    </row>
    <row r="5">
      <c r="A5" s="3" t="inlineStr">
        <is>
          <t>Fair Value, Assets and Liabilities Measured on Recurring and Nonrecurring Basis [Line Items]</t>
        </is>
      </c>
    </row>
    <row r="6">
      <c r="A6" s="4" t="inlineStr">
        <is>
          <t>Public Warrants (included in warrant liability)</t>
        </is>
      </c>
      <c r="B6" s="4" t="inlineStr">
        <is>
          <t xml:space="preserve"> </t>
        </is>
      </c>
      <c r="C6" s="7" t="n">
        <v>3.2</v>
      </c>
    </row>
    <row r="7">
      <c r="A7" s="4" t="inlineStr">
        <is>
          <t>Fair Value, Inputs, Level 2 [Member] | Fair Value, Recurring [Member]</t>
        </is>
      </c>
    </row>
    <row r="8">
      <c r="A8" s="3" t="inlineStr">
        <is>
          <t>Fair Value, Assets and Liabilities Measured on Recurring and Nonrecurring Basis [Line Items]</t>
        </is>
      </c>
    </row>
    <row r="9">
      <c r="A9" s="4" t="inlineStr">
        <is>
          <t>Long term receivable (included in other assets)</t>
        </is>
      </c>
      <c r="B9" s="7" t="n">
        <v>3.5</v>
      </c>
      <c r="C9" s="7" t="n">
        <v>1.4</v>
      </c>
    </row>
    <row r="10">
      <c r="A10" s="4" t="inlineStr">
        <is>
          <t>Private Placement Warrants (included in warrant liability)</t>
        </is>
      </c>
      <c r="B10" s="4" t="inlineStr">
        <is>
          <t xml:space="preserve"> </t>
        </is>
      </c>
      <c r="C10" s="7" t="n">
        <v>9.800000000000001</v>
      </c>
    </row>
    <row r="11">
      <c r="A11" s="4" t="inlineStr">
        <is>
          <t>Derivative liability (see note 14)</t>
        </is>
      </c>
      <c r="B11" s="4" t="inlineStr">
        <is>
          <t xml:space="preserve"> </t>
        </is>
      </c>
      <c r="C11" s="5" t="n">
        <v>2.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Narrative) $ in Millions</t>
        </is>
      </c>
      <c r="B1" s="2" t="inlineStr">
        <is>
          <t>Dec. 31, 2021USD ($)</t>
        </is>
      </c>
    </row>
    <row r="2">
      <c r="A2" s="4" t="inlineStr">
        <is>
          <t>Senior Debt [Member] | Fair Value, Inputs, Level 2 [Member]</t>
        </is>
      </c>
    </row>
    <row r="3">
      <c r="A3" s="3" t="inlineStr">
        <is>
          <t>Fair Value, Assets and Liabilities Measured on Recurring and Nonrecurring Basis [Line Items]</t>
        </is>
      </c>
    </row>
    <row r="4">
      <c r="A4" s="4" t="inlineStr">
        <is>
          <t>Long term debt, fair value</t>
        </is>
      </c>
      <c r="B4" s="5" t="n">
        <v>323.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Stockholders’ Deficit (Details Narrative) - $ / shares</t>
        </is>
      </c>
      <c r="B1" s="2" t="inlineStr">
        <is>
          <t>12 Months Ended</t>
        </is>
      </c>
    </row>
    <row r="2">
      <c r="B2" s="2" t="inlineStr">
        <is>
          <t>Dec. 31, 2021</t>
        </is>
      </c>
      <c r="C2" s="2" t="inlineStr">
        <is>
          <t>Dec. 31, 2020</t>
        </is>
      </c>
    </row>
    <row r="3">
      <c r="A3" s="3" t="inlineStr">
        <is>
          <t>Subsidiary, Sale of Stock [Line Items]</t>
        </is>
      </c>
    </row>
    <row r="4">
      <c r="A4" s="4" t="inlineStr">
        <is>
          <t>Preferred stock, authorized</t>
        </is>
      </c>
      <c r="B4" s="6" t="n">
        <v>1000000</v>
      </c>
      <c r="C4" s="6" t="n">
        <v>1000000</v>
      </c>
    </row>
    <row r="5">
      <c r="A5" s="4" t="inlineStr">
        <is>
          <t>Preferred stock, par value</t>
        </is>
      </c>
      <c r="B5" s="8" t="n">
        <v>0.0001</v>
      </c>
      <c r="C5" s="8" t="n">
        <v>0.0001</v>
      </c>
    </row>
    <row r="6">
      <c r="A6" s="4" t="inlineStr">
        <is>
          <t>Preferred stock, shares issued</t>
        </is>
      </c>
      <c r="B6" s="6" t="n">
        <v>0</v>
      </c>
      <c r="C6" s="6" t="n">
        <v>0</v>
      </c>
    </row>
    <row r="7">
      <c r="A7" s="4" t="inlineStr">
        <is>
          <t>Preferred stock, shares outstanding</t>
        </is>
      </c>
      <c r="B7" s="6" t="n">
        <v>0</v>
      </c>
      <c r="C7" s="6" t="n">
        <v>0</v>
      </c>
    </row>
    <row r="8">
      <c r="A8" s="4" t="inlineStr">
        <is>
          <t>Common stock, authorised</t>
        </is>
      </c>
      <c r="B8" s="6" t="n">
        <v>49000000</v>
      </c>
      <c r="C8" s="6" t="n">
        <v>49000000</v>
      </c>
    </row>
    <row r="9">
      <c r="A9" s="4" t="inlineStr">
        <is>
          <t>Common stock, par value</t>
        </is>
      </c>
      <c r="B9" s="8" t="n">
        <v>0.0001</v>
      </c>
      <c r="C9" s="8" t="n">
        <v>0.0001</v>
      </c>
    </row>
    <row r="10">
      <c r="A10" s="4" t="inlineStr">
        <is>
          <t>Common stock, voting right</t>
        </is>
      </c>
      <c r="B10" s="4" t="inlineStr">
        <is>
          <t>Holders of the Company’s common
stock are entitled to one vote for each common share</t>
        </is>
      </c>
    </row>
    <row r="11">
      <c r="A11" s="4" t="inlineStr">
        <is>
          <t>Warrants outstanding, shares</t>
        </is>
      </c>
      <c r="B11" s="6" t="n">
        <v>0</v>
      </c>
    </row>
    <row r="12">
      <c r="A12" s="4" t="inlineStr">
        <is>
          <t>Public Warrants [Member]</t>
        </is>
      </c>
    </row>
    <row r="13">
      <c r="A13" s="3" t="inlineStr">
        <is>
          <t>Subsidiary, Sale of Stock [Line Items]</t>
        </is>
      </c>
    </row>
    <row r="14">
      <c r="A14" s="4" t="inlineStr">
        <is>
          <t>Aggregate shares of common stock</t>
        </is>
      </c>
      <c r="C14" s="6" t="n">
        <v>7999900</v>
      </c>
    </row>
    <row r="15">
      <c r="A15" s="4" t="inlineStr">
        <is>
          <t>Private Placement Warrants [Member]</t>
        </is>
      </c>
    </row>
    <row r="16">
      <c r="A16" s="3" t="inlineStr">
        <is>
          <t>Subsidiary, Sale of Stock [Line Items]</t>
        </is>
      </c>
    </row>
    <row r="17">
      <c r="A17" s="4" t="inlineStr">
        <is>
          <t>Aggregate shares of common stock</t>
        </is>
      </c>
      <c r="C17" s="6" t="n">
        <v>11079230</v>
      </c>
    </row>
    <row r="18">
      <c r="A18" s="4" t="inlineStr">
        <is>
          <t>Common Stock [Member] | Public Warrant [Member]</t>
        </is>
      </c>
    </row>
    <row r="19">
      <c r="A19" s="3" t="inlineStr">
        <is>
          <t>Subsidiary, Sale of Stock [Line Items]</t>
        </is>
      </c>
    </row>
    <row r="20">
      <c r="A20" s="4" t="inlineStr">
        <is>
          <t>Stock issued during period shares exercsie of warrants</t>
        </is>
      </c>
      <c r="B20" s="6" t="n">
        <v>2651129</v>
      </c>
    </row>
    <row r="21">
      <c r="A21" s="4" t="inlineStr">
        <is>
          <t>Exercise of warrants</t>
        </is>
      </c>
      <c r="B21" s="6" t="n">
        <v>5302258</v>
      </c>
    </row>
    <row r="22">
      <c r="A22" s="4" t="inlineStr">
        <is>
          <t>Common Stock [Member] | Private Warrants [Member]</t>
        </is>
      </c>
    </row>
    <row r="23">
      <c r="A23" s="3" t="inlineStr">
        <is>
          <t>Subsidiary, Sale of Stock [Line Items]</t>
        </is>
      </c>
    </row>
    <row r="24">
      <c r="A24" s="4" t="inlineStr">
        <is>
          <t>Stock issued during period shares exercsie of warrants</t>
        </is>
      </c>
      <c r="B24" s="6" t="n">
        <v>1027836</v>
      </c>
    </row>
    <row r="25">
      <c r="A25" s="4" t="inlineStr">
        <is>
          <t>Exercise of warrants</t>
        </is>
      </c>
      <c r="B25" s="6" t="n">
        <v>9049230</v>
      </c>
    </row>
    <row r="26">
      <c r="A26" s="4" t="inlineStr">
        <is>
          <t>IPO [Member]</t>
        </is>
      </c>
    </row>
    <row r="27">
      <c r="A27" s="3" t="inlineStr">
        <is>
          <t>Subsidiary, Sale of Stock [Line Items]</t>
        </is>
      </c>
    </row>
    <row r="28">
      <c r="A28" s="4" t="inlineStr">
        <is>
          <t>Warrants outstanding, shares</t>
        </is>
      </c>
      <c r="C28" s="6" t="n">
        <v>19079130</v>
      </c>
    </row>
    <row r="29">
      <c r="A29" s="4" t="inlineStr">
        <is>
          <t>Aggregate shares of common stock</t>
        </is>
      </c>
      <c r="C29" s="6" t="n">
        <v>9539565</v>
      </c>
    </row>
    <row r="30">
      <c r="A30" s="4" t="inlineStr">
        <is>
          <t>Warrant exercise price</t>
        </is>
      </c>
      <c r="C30" s="10" t="n">
        <v>11.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Restricted Stock Unit Activity (Details) - Incentive Plan [Member] - Restricted Stock Units (RSU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shares, Unvested Outstanding, Beginning balance | shares</t>
        </is>
      </c>
      <c r="B4" s="6" t="n">
        <v>2149118</v>
      </c>
    </row>
    <row r="5">
      <c r="A5" s="4" t="inlineStr">
        <is>
          <t>Weighted Average Grant Date Fair Value per Share, Unvested Outstanding, Beginning balance | $ / shares</t>
        </is>
      </c>
      <c r="B5" s="10" t="n">
        <v>5.2</v>
      </c>
    </row>
    <row r="6">
      <c r="A6" s="4" t="inlineStr">
        <is>
          <t>Number of shares, Granted | shares</t>
        </is>
      </c>
      <c r="B6" s="6" t="n">
        <v>1728236</v>
      </c>
      <c r="C6" s="4" t="inlineStr">
        <is>
          <t>[1]</t>
        </is>
      </c>
    </row>
    <row r="7">
      <c r="A7" s="4" t="inlineStr">
        <is>
          <t>Weighted Average Grant Date Fair Value per Share, Granted | $ / shares</t>
        </is>
      </c>
      <c r="B7" s="10" t="n">
        <v>10.15</v>
      </c>
      <c r="C7" s="4" t="inlineStr">
        <is>
          <t>[1]</t>
        </is>
      </c>
    </row>
    <row r="8">
      <c r="A8" s="4" t="inlineStr">
        <is>
          <t>Number of shares, Forfeited | shares</t>
        </is>
      </c>
      <c r="B8" s="6" t="n">
        <v>-520227</v>
      </c>
      <c r="C8" s="4" t="inlineStr">
        <is>
          <t>[2]</t>
        </is>
      </c>
    </row>
    <row r="9">
      <c r="A9" s="4" t="inlineStr">
        <is>
          <t>Weighted Average Grant Date Fair Value per Share, Forfeited | $ / shares</t>
        </is>
      </c>
      <c r="B9" s="10" t="n">
        <v>-5.66</v>
      </c>
      <c r="C9" s="4" t="inlineStr">
        <is>
          <t>[2]</t>
        </is>
      </c>
    </row>
    <row r="10">
      <c r="A10" s="4" t="inlineStr">
        <is>
          <t>Number of shares, Vested | shares</t>
        </is>
      </c>
      <c r="B10" s="6" t="n">
        <v>-1317873</v>
      </c>
      <c r="C10" s="4" t="inlineStr">
        <is>
          <t>[3]</t>
        </is>
      </c>
    </row>
    <row r="11">
      <c r="A11" s="4" t="inlineStr">
        <is>
          <t>Weighted Average Grant Date Fair Value per Share, Vested | $ / shares</t>
        </is>
      </c>
      <c r="B11" s="10" t="n">
        <v>-6.24</v>
      </c>
      <c r="C11" s="4" t="inlineStr">
        <is>
          <t>[3]</t>
        </is>
      </c>
    </row>
    <row r="12">
      <c r="A12" s="4" t="inlineStr">
        <is>
          <t>Number of shares, Unvested Outstanding, Ending balance | shares</t>
        </is>
      </c>
      <c r="B12" s="6" t="n">
        <v>2039254</v>
      </c>
    </row>
    <row r="13">
      <c r="A13" s="4" t="inlineStr">
        <is>
          <t>Weighted Average Grant Date Fair Value per Share, Unvested Outstanding, Beginning balance | $ / shares</t>
        </is>
      </c>
      <c r="B13" s="10" t="n">
        <v>8.6</v>
      </c>
    </row>
    <row r="14"/>
    <row r="15">
      <c r="A15" s="4" t="inlineStr">
        <is>
          <t>[1]</t>
        </is>
      </c>
      <c r="B15" s="4" t="inlineStr">
        <is>
          <t>The
RSUs that were granted during the year ended December 31, 2021 included: (a) 48,466 658,020 975,000 750,000</t>
        </is>
      </c>
    </row>
    <row r="16">
      <c r="A16" s="4" t="inlineStr">
        <is>
          <t>[2]</t>
        </is>
      </c>
      <c r="B16" s="4" t="inlineStr">
        <is>
          <t>The
RSUs that were forfeited during the year ended December 31, 2021 included 468,517</t>
        </is>
      </c>
    </row>
    <row r="17">
      <c r="A17" s="4" t="inlineStr">
        <is>
          <t>[3]</t>
        </is>
      </c>
      <c r="B17" s="4" t="inlineStr">
        <is>
          <t>The
RSUs that vested during the year ended December 31, 2021 included: (a) 213,466 285,069 160,390 124,679 819,338 442,817 376,521 442,817</t>
        </is>
      </c>
    </row>
  </sheetData>
  <mergeCells count="7">
    <mergeCell ref="A1:A2"/>
    <mergeCell ref="B1:C1"/>
    <mergeCell ref="B2:C2"/>
    <mergeCell ref="A14:C14"/>
    <mergeCell ref="B15:C15"/>
    <mergeCell ref="B16:C16"/>
    <mergeCell ref="B17:C1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stricted Stock Unit Activity (Details) (Parenthetical) - shares</t>
        </is>
      </c>
      <c r="B1" s="2" t="inlineStr">
        <is>
          <t>1 Months Ended</t>
        </is>
      </c>
      <c r="C1" s="2" t="inlineStr">
        <is>
          <t>12 Months Ended</t>
        </is>
      </c>
    </row>
    <row r="2">
      <c r="B2" s="2" t="inlineStr">
        <is>
          <t>Jun. 30, 2021</t>
        </is>
      </c>
      <c r="C2" s="2" t="inlineStr">
        <is>
          <t>Dec. 31, 2021</t>
        </is>
      </c>
    </row>
    <row r="3">
      <c r="A3" s="4" t="inlineStr">
        <is>
          <t>Restricted Stock [Member]</t>
        </is>
      </c>
    </row>
    <row r="4">
      <c r="A4" s="3" t="inlineStr">
        <is>
          <t>Share-based Compensation Arrangement by Share-based Payment Award [Line Items]</t>
        </is>
      </c>
    </row>
    <row r="5">
      <c r="A5" s="4" t="inlineStr">
        <is>
          <t>Restricted stock shares granted</t>
        </is>
      </c>
      <c r="C5" s="6" t="n">
        <v>468517</v>
      </c>
    </row>
    <row r="6">
      <c r="A6" s="4" t="inlineStr">
        <is>
          <t>Restricted Stock Units (RSUs) [Member] | Share-based Payment Arrangement, Tranche One [Member]</t>
        </is>
      </c>
    </row>
    <row r="7">
      <c r="A7" s="3" t="inlineStr">
        <is>
          <t>Share-based Compensation Arrangement by Share-based Payment Award [Line Items]</t>
        </is>
      </c>
    </row>
    <row r="8">
      <c r="A8" s="4" t="inlineStr">
        <is>
          <t>Vested stock shares</t>
        </is>
      </c>
      <c r="C8" s="6" t="n">
        <v>213466</v>
      </c>
    </row>
    <row r="9">
      <c r="A9" s="4" t="inlineStr">
        <is>
          <t>Restricted Stock Units (RSUs) [Member] | Share-based Payment Arrangement, Tranche Two [Member]</t>
        </is>
      </c>
    </row>
    <row r="10">
      <c r="A10" s="3" t="inlineStr">
        <is>
          <t>Share-based Compensation Arrangement by Share-based Payment Award [Line Items]</t>
        </is>
      </c>
    </row>
    <row r="11">
      <c r="A11" s="4" t="inlineStr">
        <is>
          <t>Vested stock shares</t>
        </is>
      </c>
      <c r="C11" s="6" t="n">
        <v>285069</v>
      </c>
    </row>
    <row r="12">
      <c r="A12" s="4" t="inlineStr">
        <is>
          <t>Shares settlement</t>
        </is>
      </c>
      <c r="C12" s="6" t="n">
        <v>160390</v>
      </c>
    </row>
    <row r="13">
      <c r="A13" s="4" t="inlineStr">
        <is>
          <t>Shares taxes</t>
        </is>
      </c>
      <c r="C13" s="6" t="n">
        <v>124679</v>
      </c>
    </row>
    <row r="14">
      <c r="A14" s="4" t="inlineStr">
        <is>
          <t>Restricted Stock Units (RSUs) [Member] | Share-based Payment Arrangement, Tranche Three [Member]</t>
        </is>
      </c>
    </row>
    <row r="15">
      <c r="A15" s="3" t="inlineStr">
        <is>
          <t>Share-based Compensation Arrangement by Share-based Payment Award [Line Items]</t>
        </is>
      </c>
    </row>
    <row r="16">
      <c r="A16" s="4" t="inlineStr">
        <is>
          <t>Vested stock shares</t>
        </is>
      </c>
      <c r="B16" s="6" t="n">
        <v>160390</v>
      </c>
      <c r="C16" s="6" t="n">
        <v>819338</v>
      </c>
    </row>
    <row r="17">
      <c r="A17" s="4" t="inlineStr">
        <is>
          <t>Shares settlement</t>
        </is>
      </c>
      <c r="C17" s="6" t="n">
        <v>442817</v>
      </c>
    </row>
    <row r="18">
      <c r="A18" s="4" t="inlineStr">
        <is>
          <t>Shares taxes</t>
        </is>
      </c>
      <c r="C18" s="6" t="n">
        <v>376521</v>
      </c>
    </row>
    <row r="19">
      <c r="A19" s="4" t="inlineStr">
        <is>
          <t>Shares, issued</t>
        </is>
      </c>
      <c r="C19" s="6" t="n">
        <v>442817</v>
      </c>
    </row>
    <row r="20">
      <c r="A20" s="4" t="inlineStr">
        <is>
          <t>Incentive Program for Management [Member]</t>
        </is>
      </c>
    </row>
    <row r="21">
      <c r="A21" s="3" t="inlineStr">
        <is>
          <t>Share-based Compensation Arrangement by Share-based Payment Award [Line Items]</t>
        </is>
      </c>
    </row>
    <row r="22">
      <c r="A22" s="4" t="inlineStr">
        <is>
          <t>Restricted stock shares granted</t>
        </is>
      </c>
      <c r="C22" s="6" t="n">
        <v>658020</v>
      </c>
    </row>
    <row r="23">
      <c r="A23" s="4" t="inlineStr">
        <is>
          <t>Non-employee Directors [Member]</t>
        </is>
      </c>
    </row>
    <row r="24">
      <c r="A24" s="3" t="inlineStr">
        <is>
          <t>Share-based Compensation Arrangement by Share-based Payment Award [Line Items]</t>
        </is>
      </c>
    </row>
    <row r="25">
      <c r="A25" s="4" t="inlineStr">
        <is>
          <t>Restricted stock shares granted</t>
        </is>
      </c>
      <c r="C25" s="6" t="n">
        <v>48466</v>
      </c>
    </row>
    <row r="26">
      <c r="A26" s="4" t="inlineStr">
        <is>
          <t>President and Chief Operating Officer [Member] | New Employment Contract [Member]</t>
        </is>
      </c>
    </row>
    <row r="27">
      <c r="A27" s="3" t="inlineStr">
        <is>
          <t>Share-based Compensation Arrangement by Share-based Payment Award [Line Items]</t>
        </is>
      </c>
    </row>
    <row r="28">
      <c r="A28" s="4" t="inlineStr">
        <is>
          <t>Restricted stock shares granted</t>
        </is>
      </c>
      <c r="C28" s="6" t="n">
        <v>975000</v>
      </c>
    </row>
    <row r="29">
      <c r="A29" s="4" t="inlineStr">
        <is>
          <t>Board of Directors Chairman [Member] | New Employment Agreement [Member] | Special Grants [Member]</t>
        </is>
      </c>
    </row>
    <row r="30">
      <c r="A30" s="3" t="inlineStr">
        <is>
          <t>Share-based Compensation Arrangement by Share-based Payment Award [Line Items]</t>
        </is>
      </c>
    </row>
    <row r="31">
      <c r="A31" s="4" t="inlineStr">
        <is>
          <t>Restricted stock shares granted</t>
        </is>
      </c>
      <c r="C31" s="6" t="n">
        <v>75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Restricted Stock Activity (Details) - Restricted Stock [Member]</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shares, Granted</t>
        </is>
      </c>
      <c r="B4" s="6" t="n">
        <v>468517</v>
      </c>
    </row>
    <row r="5">
      <c r="A5" s="4" t="inlineStr">
        <is>
          <t>Incentive Plan [Member]</t>
        </is>
      </c>
    </row>
    <row r="6">
      <c r="A6" s="3" t="inlineStr">
        <is>
          <t>Share-based Compensation Arrangement by Share-based Payment Award [Line Items]</t>
        </is>
      </c>
    </row>
    <row r="7">
      <c r="A7" s="4" t="inlineStr">
        <is>
          <t>Number of shares, Unvested Outstanding, Beginning balance</t>
        </is>
      </c>
      <c r="B7" s="6" t="n">
        <v>624116</v>
      </c>
    </row>
    <row r="8">
      <c r="A8" s="4" t="inlineStr">
        <is>
          <t>Weighted Average Grant Date Fair Value per Share, Unvested Outstanding, Beginning balance | $ / shares</t>
        </is>
      </c>
      <c r="B8" s="10" t="n">
        <v>5.63</v>
      </c>
    </row>
    <row r="9">
      <c r="A9" s="4" t="inlineStr">
        <is>
          <t>Number of shares, Granted</t>
        </is>
      </c>
      <c r="B9" s="4" t="inlineStr">
        <is>
          <t xml:space="preserve"> </t>
        </is>
      </c>
    </row>
    <row r="10">
      <c r="A10" s="4" t="inlineStr">
        <is>
          <t>Weighted Average Grant Date Fair Value per Share, Granted | $ / shares</t>
        </is>
      </c>
      <c r="B10" s="4" t="inlineStr">
        <is>
          <t xml:space="preserve"> </t>
        </is>
      </c>
    </row>
    <row r="11">
      <c r="A11" s="4" t="inlineStr">
        <is>
          <t>Number of shares, Forfeited</t>
        </is>
      </c>
      <c r="B11" s="6" t="n">
        <v>-624116</v>
      </c>
      <c r="C11" s="4" t="inlineStr">
        <is>
          <t>[1]</t>
        </is>
      </c>
    </row>
    <row r="12">
      <c r="A12" s="4" t="inlineStr">
        <is>
          <t>Weighted Average Grant Date Fair Value per Share, Forfeited | $ / shares</t>
        </is>
      </c>
      <c r="B12" s="10" t="n">
        <v>-5.63</v>
      </c>
      <c r="C12" s="4" t="inlineStr">
        <is>
          <t>[1]</t>
        </is>
      </c>
    </row>
    <row r="13">
      <c r="A13" s="4" t="inlineStr">
        <is>
          <t>Number of shares, Vested</t>
        </is>
      </c>
      <c r="B13" s="4" t="inlineStr">
        <is>
          <t xml:space="preserve"> </t>
        </is>
      </c>
    </row>
    <row r="14">
      <c r="A14" s="4" t="inlineStr">
        <is>
          <t>Weighted Average Grant Date Fair Value per Share, Vested | $ / shares</t>
        </is>
      </c>
      <c r="B14" s="4" t="inlineStr">
        <is>
          <t xml:space="preserve"> </t>
        </is>
      </c>
    </row>
    <row r="15">
      <c r="A15" s="4" t="inlineStr">
        <is>
          <t>Number of shares, Unvested Outstanding, Ending balance</t>
        </is>
      </c>
      <c r="B15" s="4" t="inlineStr">
        <is>
          <t xml:space="preserve"> </t>
        </is>
      </c>
    </row>
    <row r="16">
      <c r="A16" s="4" t="inlineStr">
        <is>
          <t>Weighted Average Grant Date Fair Value per Share, Unvested Outstanding, Beginning balance | $ / shares</t>
        </is>
      </c>
      <c r="B16" s="4" t="inlineStr">
        <is>
          <t xml:space="preserve"> </t>
        </is>
      </c>
    </row>
    <row r="17"/>
    <row r="18">
      <c r="A18" s="4" t="inlineStr">
        <is>
          <t>[1]</t>
        </is>
      </c>
      <c r="B18" s="4" t="inlineStr">
        <is>
          <t>Reflects
                                            forfeiture of unvested restricted stock awards which had been subject to market price vesting
                                            conditions that had a satisfaction deadline of December 23, 2021. The applicable market price
                                            targets were not met by the deadline.</t>
        </is>
      </c>
    </row>
  </sheetData>
  <mergeCells count="5">
    <mergeCell ref="A1:A2"/>
    <mergeCell ref="B1:C1"/>
    <mergeCell ref="B2:C2"/>
    <mergeCell ref="A17:C17"/>
    <mergeCell ref="B18:C1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Stock 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t>
        </is>
      </c>
      <c r="B4" s="9" t="n">
        <v>13</v>
      </c>
      <c r="C4" s="5" t="n">
        <v>4.8</v>
      </c>
      <c r="D4" s="9" t="n">
        <v>9</v>
      </c>
    </row>
    <row r="5">
      <c r="A5" s="4" t="inlineStr">
        <is>
          <t>RSAs and RSUs [Member]</t>
        </is>
      </c>
    </row>
    <row r="6">
      <c r="A6" s="3" t="inlineStr">
        <is>
          <t>Share-based Compensation Arrangement by Share-based Payment Award [Line Items]</t>
        </is>
      </c>
    </row>
    <row r="7">
      <c r="A7" s="4" t="inlineStr">
        <is>
          <t>Stock-based compensation</t>
        </is>
      </c>
      <c r="B7" s="7" t="n">
        <v>11.9</v>
      </c>
      <c r="C7" s="7" t="n">
        <v>4.6</v>
      </c>
      <c r="D7" s="7" t="n">
        <v>8.699999999999999</v>
      </c>
    </row>
    <row r="8">
      <c r="A8" s="4" t="inlineStr">
        <is>
          <t>Payroll Taxes on Vesting of RSUs [Member]</t>
        </is>
      </c>
    </row>
    <row r="9">
      <c r="A9" s="3" t="inlineStr">
        <is>
          <t>Share-based Compensation Arrangement by Share-based Payment Award [Line Items]</t>
        </is>
      </c>
    </row>
    <row r="10">
      <c r="A10" s="4" t="inlineStr">
        <is>
          <t>Stock-based compensation</t>
        </is>
      </c>
      <c r="B10" s="5" t="n">
        <v>1.1</v>
      </c>
      <c r="C10" s="5" t="n">
        <v>0.2</v>
      </c>
      <c r="D10" s="5" t="n">
        <v>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0:18Z</dcterms:created>
  <dcterms:modified xmlns:dcterms="http://purl.org/dc/terms/" xmlns:xsi="http://www.w3.org/2001/XMLSchema-instance" xsi:type="dcterms:W3CDTF">2022-03-31T21:20:18Z</dcterms:modified>
</cp:coreProperties>
</file>